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CONDENSED BALANCE SHEETS (Paren" sheetId="3" state="visible" r:id="rId3"/>
    <sheet xmlns:r="http://schemas.openxmlformats.org/officeDocument/2006/relationships" name="STATEMENTS OF OPERATIONS AND CO" sheetId="4" state="visible" r:id="rId4"/>
    <sheet xmlns:r="http://schemas.openxmlformats.org/officeDocument/2006/relationships" name="STATEMENTS OF CONVERTIBLE PREFE" sheetId="5" state="visible" r:id="rId5"/>
    <sheet xmlns:r="http://schemas.openxmlformats.org/officeDocument/2006/relationships" name="STATEMENTS OF CASH FLOWS"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AIR VALUE MEASUREMENTS AND FAI" sheetId="9" state="visible" r:id="rId9"/>
    <sheet xmlns:r="http://schemas.openxmlformats.org/officeDocument/2006/relationships" name="LEASES" sheetId="10" state="visible" r:id="rId10"/>
    <sheet xmlns:r="http://schemas.openxmlformats.org/officeDocument/2006/relationships" name="OTHER BALANCE SHEET COMPONENTS" sheetId="11" state="visible" r:id="rId11"/>
    <sheet xmlns:r="http://schemas.openxmlformats.org/officeDocument/2006/relationships" name="BORROWING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RESTRUCTURING"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SELECTED QUARTERLY FINANCIAL DA"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AIR VALUE MEASUREMENTS AND F_2" sheetId="22" state="visible" r:id="rId22"/>
    <sheet xmlns:r="http://schemas.openxmlformats.org/officeDocument/2006/relationships" name="LEASES (Tables)" sheetId="23" state="visible" r:id="rId23"/>
    <sheet xmlns:r="http://schemas.openxmlformats.org/officeDocument/2006/relationships" name="OTHER BALANCE SHEET COMPONENTS " sheetId="24" state="visible" r:id="rId24"/>
    <sheet xmlns:r="http://schemas.openxmlformats.org/officeDocument/2006/relationships" name="BORROWINGS (Tables)" sheetId="25" state="visible" r:id="rId25"/>
    <sheet xmlns:r="http://schemas.openxmlformats.org/officeDocument/2006/relationships" name="COMMITMENT AND CONTINGENCIES (T" sheetId="26" state="visible" r:id="rId26"/>
    <sheet xmlns:r="http://schemas.openxmlformats.org/officeDocument/2006/relationships" name="STOCKHOLDERS' EQUITY (Tables)" sheetId="27" state="visible" r:id="rId27"/>
    <sheet xmlns:r="http://schemas.openxmlformats.org/officeDocument/2006/relationships" name="STOCK-BASED COMPENSATION (Table" sheetId="28" state="visible" r:id="rId28"/>
    <sheet xmlns:r="http://schemas.openxmlformats.org/officeDocument/2006/relationships" name="RESTRUCTURING AND RELATED ACTIV" sheetId="29" state="visible" r:id="rId29"/>
    <sheet xmlns:r="http://schemas.openxmlformats.org/officeDocument/2006/relationships" name="NET LOSS PER SHARE (Tables)" sheetId="30" state="visible" r:id="rId30"/>
    <sheet xmlns:r="http://schemas.openxmlformats.org/officeDocument/2006/relationships" name="INCOME TAXES (Tables)" sheetId="31" state="visible" r:id="rId31"/>
    <sheet xmlns:r="http://schemas.openxmlformats.org/officeDocument/2006/relationships" name="SELECTED QUARTERLY FINANCIAL _2" sheetId="32" state="visible" r:id="rId32"/>
    <sheet xmlns:r="http://schemas.openxmlformats.org/officeDocument/2006/relationships" name="SUMMARY OF SIGNIFICANT ACCOUN_3" sheetId="33" state="visible" r:id="rId33"/>
    <sheet xmlns:r="http://schemas.openxmlformats.org/officeDocument/2006/relationships" name="FAIR VALUE MEASUREMENTS AND F_3" sheetId="34" state="visible" r:id="rId34"/>
    <sheet xmlns:r="http://schemas.openxmlformats.org/officeDocument/2006/relationships" name="FAIR VALUE MEASUREMENTS AND F_4" sheetId="35" state="visible" r:id="rId35"/>
    <sheet xmlns:r="http://schemas.openxmlformats.org/officeDocument/2006/relationships" name="FAIR VALUE MEASUREMENTS AND F_5" sheetId="36" state="visible" r:id="rId36"/>
    <sheet xmlns:r="http://schemas.openxmlformats.org/officeDocument/2006/relationships" name="FAIR VALUE MEASUREMENTS AND F_6" sheetId="37" state="visible" r:id="rId37"/>
    <sheet xmlns:r="http://schemas.openxmlformats.org/officeDocument/2006/relationships" name="FAIR VALUE MEASUREMENTS AND F_7" sheetId="38" state="visible" r:id="rId38"/>
    <sheet xmlns:r="http://schemas.openxmlformats.org/officeDocument/2006/relationships" name="FAIR VALUE MEASUREMENTS AND F_8" sheetId="39" state="visible" r:id="rId39"/>
    <sheet xmlns:r="http://schemas.openxmlformats.org/officeDocument/2006/relationships" name="LEASES - Additional Details (De" sheetId="40" state="visible" r:id="rId40"/>
    <sheet xmlns:r="http://schemas.openxmlformats.org/officeDocument/2006/relationships" name="LEASES - Maturity Schedule (Det" sheetId="41" state="visible" r:id="rId41"/>
    <sheet xmlns:r="http://schemas.openxmlformats.org/officeDocument/2006/relationships" name="OTHER BALANCE SHEET COMPONENT_2" sheetId="42" state="visible" r:id="rId42"/>
    <sheet xmlns:r="http://schemas.openxmlformats.org/officeDocument/2006/relationships" name="OTHER BALANCE SHEET COMPONENT_3" sheetId="43" state="visible" r:id="rId43"/>
    <sheet xmlns:r="http://schemas.openxmlformats.org/officeDocument/2006/relationships" name="BORROWINGS - Term Loan (Details" sheetId="44" state="visible" r:id="rId44"/>
    <sheet xmlns:r="http://schemas.openxmlformats.org/officeDocument/2006/relationships" name="BORROWINGS - Warrants and Embed" sheetId="45" state="visible" r:id="rId45"/>
    <sheet xmlns:r="http://schemas.openxmlformats.org/officeDocument/2006/relationships" name="BORROWINGS - Debt Maturity Sche" sheetId="46" state="visible" r:id="rId46"/>
    <sheet xmlns:r="http://schemas.openxmlformats.org/officeDocument/2006/relationships" name="BORROWINGS - Convertible Senior" sheetId="47" state="visible" r:id="rId47"/>
    <sheet xmlns:r="http://schemas.openxmlformats.org/officeDocument/2006/relationships" name="BORROWINGS - Carrying Amount of" sheetId="48" state="visible" r:id="rId48"/>
    <sheet xmlns:r="http://schemas.openxmlformats.org/officeDocument/2006/relationships" name="BORROWINGS - Interest Expense (" sheetId="49" state="visible" r:id="rId49"/>
    <sheet xmlns:r="http://schemas.openxmlformats.org/officeDocument/2006/relationships" name="COMMITMENTS AND CONTINGENCIES -" sheetId="50" state="visible" r:id="rId50"/>
    <sheet xmlns:r="http://schemas.openxmlformats.org/officeDocument/2006/relationships" name="STOCKHOLDERS' EQUITY - Addition" sheetId="51" state="visible" r:id="rId51"/>
    <sheet xmlns:r="http://schemas.openxmlformats.org/officeDocument/2006/relationships" name="STOCKHOLDERS' EQUITY - Common S" sheetId="52" state="visible" r:id="rId52"/>
    <sheet xmlns:r="http://schemas.openxmlformats.org/officeDocument/2006/relationships" name="STOCK-BASED COMPENSATION - Addi" sheetId="53" state="visible" r:id="rId53"/>
    <sheet xmlns:r="http://schemas.openxmlformats.org/officeDocument/2006/relationships" name="STOCK-BASED COMPENSATION - Sche" sheetId="54" state="visible" r:id="rId54"/>
    <sheet xmlns:r="http://schemas.openxmlformats.org/officeDocument/2006/relationships" name="STOCK-BASED COMPENSATION - Sc_2" sheetId="55" state="visible" r:id="rId55"/>
    <sheet xmlns:r="http://schemas.openxmlformats.org/officeDocument/2006/relationships" name="STOCK-BASED COMPENSATION - Stoc" sheetId="56" state="visible" r:id="rId56"/>
    <sheet xmlns:r="http://schemas.openxmlformats.org/officeDocument/2006/relationships" name="STOCK-BASED COMPENSATION - Weig" sheetId="57" state="visible" r:id="rId57"/>
    <sheet xmlns:r="http://schemas.openxmlformats.org/officeDocument/2006/relationships" name="STOCK-BASED COMPENSATION - Sc_3" sheetId="58" state="visible" r:id="rId58"/>
    <sheet xmlns:r="http://schemas.openxmlformats.org/officeDocument/2006/relationships" name="RESTRUCTURING AND RELATED ACT_2" sheetId="59" state="visible" r:id="rId59"/>
    <sheet xmlns:r="http://schemas.openxmlformats.org/officeDocument/2006/relationships" name="NET LOSS PER SHARE - Basic and " sheetId="60" state="visible" r:id="rId60"/>
    <sheet xmlns:r="http://schemas.openxmlformats.org/officeDocument/2006/relationships" name="NET LOSS PER SHARE - Antidiluti" sheetId="61" state="visible" r:id="rId61"/>
    <sheet xmlns:r="http://schemas.openxmlformats.org/officeDocument/2006/relationships" name="INCOME TAXES - Additional Infor" sheetId="62" state="visible" r:id="rId62"/>
    <sheet xmlns:r="http://schemas.openxmlformats.org/officeDocument/2006/relationships" name="INCOME TAXES - Schedule of Defe" sheetId="63" state="visible" r:id="rId63"/>
    <sheet xmlns:r="http://schemas.openxmlformats.org/officeDocument/2006/relationships" name="INCOME TAXES - Schedule of Inco" sheetId="64" state="visible" r:id="rId64"/>
    <sheet xmlns:r="http://schemas.openxmlformats.org/officeDocument/2006/relationships" name="INCOME TAXES - Schedule of Unre" sheetId="65" state="visible" r:id="rId65"/>
    <sheet xmlns:r="http://schemas.openxmlformats.org/officeDocument/2006/relationships" name="SELECTED QUARTERLY FINANCIAL _3"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558</t>
        </is>
      </c>
    </row>
    <row r="10">
      <c r="A10" s="4" t="inlineStr">
        <is>
          <t>Entity Registrant Name</t>
        </is>
      </c>
      <c r="B10" s="4" t="inlineStr">
        <is>
          <t>TRICIDA, INC.</t>
        </is>
      </c>
    </row>
    <row r="11">
      <c r="A11" s="4" t="inlineStr">
        <is>
          <t>Entity Incorporation, State or Country Code</t>
        </is>
      </c>
      <c r="B11" s="4" t="inlineStr">
        <is>
          <t>DE</t>
        </is>
      </c>
    </row>
    <row r="12">
      <c r="A12" s="4" t="inlineStr">
        <is>
          <t>Entity Tax Identification Number</t>
        </is>
      </c>
      <c r="B12" s="4" t="inlineStr">
        <is>
          <t>46-3372526</t>
        </is>
      </c>
    </row>
    <row r="13">
      <c r="A13" s="4" t="inlineStr">
        <is>
          <t>Entity Address, Address Line One</t>
        </is>
      </c>
      <c r="B13" s="4" t="inlineStr">
        <is>
          <t>7000 Shoreline Court, Suite 201</t>
        </is>
      </c>
    </row>
    <row r="14">
      <c r="A14" s="4" t="inlineStr">
        <is>
          <t>Entity Address, City or Town</t>
        </is>
      </c>
      <c r="B14" s="4" t="inlineStr">
        <is>
          <t>South San Francisco</t>
        </is>
      </c>
    </row>
    <row r="15">
      <c r="A15" s="4" t="inlineStr">
        <is>
          <t>Entity Address, State or Province</t>
        </is>
      </c>
      <c r="B15" s="4" t="inlineStr">
        <is>
          <t>CA</t>
        </is>
      </c>
    </row>
    <row r="16">
      <c r="A16" s="4" t="inlineStr">
        <is>
          <t>Entity Address, Postal Zip Code</t>
        </is>
      </c>
      <c r="B16" s="4" t="inlineStr">
        <is>
          <t>94080</t>
        </is>
      </c>
    </row>
    <row r="17">
      <c r="A17" s="4" t="inlineStr">
        <is>
          <t>City Area Code</t>
        </is>
      </c>
      <c r="B17" s="4" t="inlineStr">
        <is>
          <t>415</t>
        </is>
      </c>
    </row>
    <row r="18">
      <c r="A18" s="4" t="inlineStr">
        <is>
          <t>Local Phone Number</t>
        </is>
      </c>
      <c r="B18" s="4" t="inlineStr">
        <is>
          <t>429-7800</t>
        </is>
      </c>
    </row>
    <row r="19">
      <c r="A19" s="4" t="inlineStr">
        <is>
          <t>Title of 12(b) Security</t>
        </is>
      </c>
      <c r="B19" s="4" t="inlineStr">
        <is>
          <t>Common stock, par value $0.001 per share</t>
        </is>
      </c>
    </row>
    <row r="20">
      <c r="A20" s="4" t="inlineStr">
        <is>
          <t>Trading Symbol</t>
        </is>
      </c>
      <c r="B20" s="4" t="inlineStr">
        <is>
          <t>TCDA</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800000000</v>
      </c>
    </row>
    <row r="32">
      <c r="A32" s="4" t="inlineStr">
        <is>
          <t>Entity Common Stock, Shares Outstanding</t>
        </is>
      </c>
      <c r="C32" s="6" t="n">
        <v>50244465</v>
      </c>
    </row>
    <row r="33">
      <c r="A33" s="4" t="inlineStr">
        <is>
          <t>Amendment Flag</t>
        </is>
      </c>
      <c r="B33" s="4" t="inlineStr">
        <is>
          <t>false</t>
        </is>
      </c>
    </row>
    <row r="34">
      <c r="A34" s="4" t="inlineStr">
        <is>
          <t>Document Fiscal Year Focus</t>
        </is>
      </c>
      <c r="B34" s="4" t="inlineStr">
        <is>
          <t>2020</t>
        </is>
      </c>
    </row>
    <row r="35">
      <c r="A35" s="4" t="inlineStr">
        <is>
          <t>Document Fiscal Period Focus</t>
        </is>
      </c>
      <c r="B35" s="4" t="inlineStr">
        <is>
          <t>FY</t>
        </is>
      </c>
    </row>
    <row r="36">
      <c r="A36" s="4" t="inlineStr">
        <is>
          <t>Entity Central Index Key</t>
        </is>
      </c>
      <c r="B36" s="4" t="inlineStr">
        <is>
          <t>000159558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any accounts for leases under Topic 842, adopted as of January 1, 2019. In July 2014, the Company entered into a five-year noncancelable operating lease for its offices and laboratory space in South San Francisco, California that was scheduled to expire in June 2019, with an option for the Company to extend the lease for an additional 3 years. In August 2017, the Company entered into an amendment which extended the existing operating lease to June 2021 and added 13,258 square feet of additional lease space resulting in a total of 26,987 square feet being leased in the aggregate under the amended lease. In November 2017, the Company entered into a second amendment which reduced the common areas resulting in a total of 26,897 square feet being leased in aggregate under the second amendment. On August 14, 2019, the Company entered into a third amendment to the existing operating lease which extended the leased space by an additional 19,177 square feet, or Second Expansion Premises, which resulted in a total of 46,074 square feet being leased in aggregate. In conjunction with the third amendment, the Company also agreed to lease 5,569 square feet of temporary office space from August 15, 2019 through the commencement date of the Second Expansion Premises. The third amendment extended the lease by 84 months from the Second Expansion Premises commencement date, with an option to extend the lease for an additional 36 months subject to certain conditions. The Company determined that the Second Expansion Premises would be accounted for as a new lease at the commencement date of the Second Expansion Premises. Further, the Company determined that the amendment to the existing operating lease and temporary office space would be accounted as a lease modification upon execution of the third amendment. In December 2020, the Company entered into a fourth amendment to the existing operating lease which, among other things, confirmed the commencement date of the Second Expansion Premises to be September 1, 2020. The Company recognized an operating lease right-of-use, or ROU, asset of $8.1 million and operating lease liability of $8.1 million on its balance sheet upon the execution of the third amendment on August 14, 2019, and measured and recorded an additional ROU asset of $5.8 million and operating lease liability of $5.8 million for the Second Expansion Premises upon the Second Expansion Premises commencement date of September 1, 2020. Operating lease expense was $2.2 million, $1.3 million and $1.0 million for the years ended December 31, 2020, 2019 and 2018, respectively. Expense related to short-term leases was not significant for the years ended December 31, 2020, 2019 and 2018. Variable lease cost was $0.7 million and $0.8 million for the years ended December 31, 2020 and 2019, respectively. Operating cash flows for the year ended December 31, 2020 and 2019 included $1.3 million and $1.1 million in cash payments for operating leases, respectively. The following table presents the maturity analysis of the Company's operating lease liabilities showing the aggregate lease payments as of December 31, 2020. (in thousands) December 31, 2020 2021 $ 2,171 2022 2,847 2023 2,933 2024 3,020 2025 3,111 2026 and thereafter 5,383 Total lease payments 19,465 Less: imputed interest (4,340) Total operating lease liabilities $ 15,125 Operating lease liabilities are based on the net present value of the remaining lease payments over the remaining lease term. In determining the present value of lease payments, the Company uses its incremental borrowing rate. The weighted average incremental borrowing rate used to determine the operating lease liabilities as of December 31, 2020 and December 31, 2019 was 7.4% and 6.0%, respectively. The Company's weighted average remaining lease term was 6.7 years and 7.7 years as of December 31, 2020 and December 31,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COMPONENTS</t>
        </is>
      </c>
      <c r="B1" s="2" t="inlineStr">
        <is>
          <t>12 Months Ended</t>
        </is>
      </c>
    </row>
    <row r="2">
      <c r="B2" s="2" t="inlineStr">
        <is>
          <t>Dec. 31, 2020</t>
        </is>
      </c>
    </row>
    <row r="3">
      <c r="A3" s="3" t="inlineStr">
        <is>
          <t>Organization, Consolidation and Presentation of Financial Statements [Abstract]</t>
        </is>
      </c>
    </row>
    <row r="4">
      <c r="A4" s="4" t="inlineStr">
        <is>
          <t>OTHER BALANCE SHEET COMPONENTS</t>
        </is>
      </c>
      <c r="B4" s="4" t="inlineStr">
        <is>
          <t xml:space="preserve">OTHER BALANCE SHEET COMPONENTS Property and Equipment, Net The following table presents the components of property and equipment, net as of December 31, 2020 and 2019. (in thousands) December 31, 2020 December 31, 2019 Furniture and fixtures $ 274 $ 265 Computer and lab equipment 3,277 3,867 Leasehold improvements 1,786 1,244 5,337 5,376 Less: accumulated depreciation and amortization (4,225) (2,648) Total property and equipment, net $ 1,112 $ 2,728 Depreciation and amortization expense was approximately $0.9 million, $0.8 million and $0.6 million for the years ended December 31, 2020, 2019 and 2018, respectively. Accrued Expenses and Other Current Liabilities The following table presents the components of accrued expenses and other current liabilities as of December 31, 2020 and 2019. (in thousands) December 31, 2020 December 31, 2019 Accrued clinical and nonclinical study costs $ 3,846 $ 8,343 Accrued contract manufacturing 15,511 17,343 Accrued compensation 2,231 3,367 Accrued interest 1,434 — Accrued restructuring 4,856 — Accrued professional fees and other 793 3,727 Total accrued expenses and other current liabilities $ 28,671 $ 32,7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 xml:space="preserve">BORROWINGS Term Loan On February 28, 2018, the Company entered into the Term Loan with Hercules. The Term Loan provided for a loan in an aggregate principal amount of up to $100.0 million to be funded in five tranches subject to certain performance-based milestones. The first tranche, in the amount of $25.0 million, was funded on the closing date of the Term Loan. On October 15, 2018, the Company and Hercules entered into the second amendment to the Term Loan, which amended certain terms of the Term Loan. After giving effect to the second amendment, the Term Loan continued to provide for a loan in an aggregate principal amount of up to $100.0 million to be funded in five tranches subject to certain performance-based milestones. The second tranche was reduced from $25.0 million to $15.0 million and was funded on December 28, 2018. The Company accounted for the second amendment as a modification to the existing Term Loan. On March 27, 2019, the Company modified the Term Loan with Hercules by entering into the third amendment to the Term Loan. After giving effect to the third amendment, the amount available under the Term Loan is increased from up to $100.0 million to up to $200.00 million to be funded in tranches, subject to certain performance-based milestones, and the maturity of the Term Loan is extended. Under the terms of the Term Loan, as amended by the third amendment, the $40.0 million principal outstanding under the Term Loan at the date of the modification remains outstanding, and additional tranches of $20.0 million and $15.0 million will be available for draw down prior to December 15, 2019 and December 15, 2020, respectively. An additional tranche of $75.0 million was to be available for draw down between January 1, 2020 and December 15, 2020, on the condition that the Company obtain final approval from the U.S. Food and Drug Administration, or FDA, for the New Drug Application, or NDA, for veverimer. A final tranche of $50.0 million was to be available for draw down on or prior to December 15, 2021, upon request by the Company and the approval of Hercules' investment committee. The Company accounted for the third amendment as a modification to the existing Term Loan. On December 13, 2019, the third tranche of the Term Loan was funded in the amount of $20.0 million. On March 31, 2020, the Company and Hercules entered into the fourth amendment to the Term Loan. After giving effect to the fourth amendment, the fourth tranche of amount $15.0 million previously under Hercules Capital, Inc. was split between two lenders, $5.0 million under Hercules Capital, Inc. and $10.0 million under Hercules Technology III, L.P. The Company accounted for the fourth amendment as a modification to the existing Term Loan. On May 18, 2020, the Company and Hercules entered into the fifth amendment to the Term Loan. After giving effect to the fifth amendment, the additional tranche of $75.0 million was split into two separate tranches of $25.0 million and $50.0 million. The $25.0 million tranche was to be available for draw down between January 1, 2020 and December 15, 2020, on the condition that the Company obtained final approval from the FDA of the NDA for veverimer on or before December 15, 2020. The $50.0 million tranche was to be available for draw down between January 1, 2021 and June 30, 2021, on the condition that the $25.0 million tranche had been drawn and final approval had been received for the NDA for veverimer on or before December 15, 2020. A final tranche of $50.0 million was to be available for draw down on or prior to December 15, 2021, upon request by the Company and the approval of Hercules' investment committee. The fifth amendment also permits the issuance by the Company of certain convertible notes and cash payments to redeem or settle such convertible notes in accordance with the terms thereof. Such cash settlement or redemption is subject to a requirement that the Company maintain unrestricted cash in an amount not less than 100% of the outstanding obligations under the Term Loan from and after any such cash settlement or redemption, and that there be no default or event of default under the Term Loan at the time of such cash settlement or redemption. On May 19, 2020, the fourth tranche of the Term Loan was funded in the amount of $15.0 million. The Term Loan bears interest at a floating per annum interest rate equal to the greater of either (i) 8.35% or (ii) the lesser of (x) 8.35% plus the prime rate as reported in The Wall Street Journal minus 6.00% and (y) 9.85%. The maturity date of the Term Loan is April 1, 2023 and the Company will initially be making interest-only payments until April 1, 2021. Upon expiration of the interest-only period, the Company will repay the Term Loan in equal monthly installments comprised of principal and interest, based on a 30-month amortization schedule, through maturity. The Company will pay an additional amount of (a) $2.6 million due on March 1, 2022 and (b) the product of 7.55% and the aggregate loans funded under the Term Loan due at maturity or on any earlier date on which the loans become due. If the Company prepays the Term Loan, the Company will be required to pay a prepayment charge equal to (i) 2.00% of the amount being prepaid at any time during the first 12 months following the effective date of the third amendment (ii) 1.50% of the amount being prepaid after 12 months but prior to 24 months following the effective date of the third amendment (iii) 1.00% of the amount being prepaid after 24 months but prior to 36 months following the effective date of the third amendment and (iv) zero if prepaid any time after 36 months following the effective date of the third amendment but prior to the maturity. On January 6, 2021, the Company and Hercules entered into the sixth amendment to the Term Loan. The sixth amendment provides for, among other things, a decrease in the amount available under the Term Loan from $200.0 million to $75.0 million. The loan repayment schedule provides for interest only payments until April 1, 2022, followed by consecutive equal monthly amortization payments of principal and interest through the maturity date. The maturity date of the Loan Agreement is October 1, 2023, subject to extension to April 1, 2024 on the condition that the Company obtains final approval from the FDA for the NDA for veverimer on or before October 1, 2023. The sixth amendment also eliminates prepayment charges for prepayments of principal of the Term Loan made on or after March 1, 2021. The Company is currently evaluating the accounting for the sixth amendment to the Term Loan. The Term Loan is secured by substantially all of the Company's assets, except its intellectual property, which is the subject of a negative pledge; however, the collateral does consist of rights to payments and proceeds from the sale, licensing or disposition of all or any part of, or rights in, its intellectual property. Under the Term Loan, the Company is subject to certain covenants, including but not limited to requirements to deliver financial reports at designated times of the year and maintain a minimum level of cash. These covenants also limit or restrict the Company's ability to incur additional indebtedness or liens, acquire, own or make any investments, pay cash dividends, repurchase stock or enter into certain corporate transactions, including mergers and changes of control. Warrants In conjunction with the Term Loan entered into on February 28, 2018, the Company issued a warrant to Hercules to purchase 53,458 shares of its common stock with an exercise price of $9.35 per share. The estimated fair value of the warrant at the date of issuance was approximately $0.2 million. The fair value of the common stock warrant liability was determined using the probability-weighted expected return method. It was recorded at its fair value at inception and was remeasured at each financial reporting period with any changes in fair value being recognized as a component of other income (expense), net in the accompanying statements of operations and comprehensive loss. On April 10, 2018, the Company entered into amendments with Hercules that resulted in the reclassification of the warrant liability to stockholders' equity as the amended terms of the warrants qualified for them to be accounted for as equity instruments and as such were no longer subject to remeasurement. The fair value of the common stock warrants of approximately $0.2 million was reclassified to stockholders' equity upon execution of the amendment. In connection with the funding of the second tranche on December 28, 2018, the Company issued to Hercules a warrant to purchase 53,458 shares of its common stock at an exercise price of $9.35 per share. The common stock warrant was recorded in stockholders' equity at its fair value of approximately $0.9 million on December 28, 2018. In conjunction with the third amendment, the Company issued warrants to Hercules to purchase 16,721 shares of its common stock with an exercise price of $23.92 per share. The common stock warrants were recorded in stockholders' equity at their fair value of approximately $0.3 million on March 27, 2019. The fair value of the common stock warrants were determined using an option-pricing model with the following assumptions: time to liquidity of 7.0 years, volatility of 75.0%, risk-free rate of 2.3% and stock price based on the March 27, 2019 closing price of the Company's common stock reported by The Nasdaq Global Select Market. In connection with the funding of the third tranche on December 13, 2019, the Company issued to Hercules a warrant to purchase 8,361 shares of its common stock at an exercise price of $23.92 per share. The common stock warrant was recorded in stockholders' equity at its fair value of approximately $0.3 million on December 13, 2019. The fair value of the common stock warrants was determined using an option-pricing model with the following assumptions: time to liquidity of 7.0 years, volatility of 72.7%, risk-free rate of 1.8% and stock price based on the December 13, 2019 closing price of the Company's common stock reported by The Nasdaq Global Select Market. In connection with the funding of the fourth tranche on May 19, 2020, the Company issued Hercules and Hercules Technology III, L.P. warrants to purchase a total of 6,270 shares of its common stock at an exercise price of $23.92 per share. The common stock warrant was recorded in stockholders' equity at its fair value of approximately $0.1 million on May 19, 2020. The fair value of the common stock warrants was determined using an option-pricing model with the following assumptions: time to liquidity of 7 years, volatility of 69.9%, risk-free rate of 0.5% and stock price based on the May 19, 2020 closing price of the Company's common stock reported by The Nasdaq Global Select Market. In connection with each subsequent draw down under the tranches described above, the Company is obligated to issue additional warrants to purchase a number of shares of the Company's common stock determined by dividing (x) an amount equal to 1.0% of the principal amount of the applicable tranche by (y) $23.92 subject to adjustments following certain corporate events. On July 17, 2020, Hercules and Hercules Technology III, L.P. exercised warrants to purchase 85,533 and 21,383 shares, respectively, of the Company's common stock at an exercise price of $9.35 per share. A total of 68,816 shares of the Company's common stock was issued to Hercules and Hercules Technology III, L.P. in a net settlement transaction. Embedded Derivatives and Other Debt Issuance Costs The Company determined that certain loan features were embedded derivatives requiring bifurcation and separate accounting. Those embedded derivatives were bundled together as a single, compound embedded derivative and then bifurcated and accounted for separately from the host contract. The Company initially recorded a compound derivative liability of $0.7 million, which is required to be marked to market in future periods. As of December 31, 2020, the Company calculated the fair values of the compound derivative using the “with and without” method under the income approach by computing the difference between the fair value of the Term Loan with the compound derivative and the fair value of the Term Loan without the compound derivative. The Company calculated the fair values using a probability-weighted discounted cash flow analysis. The key valuation assumptions used consist of the discount rate of 12.7% and the probability of the occurrence of certain events of 20%. The compound derivative liability is being remeasured at each financial reporting period with any changes in fair value being recognized as a component of other income (expense), net in the statements of operations and comprehensive loss. The fair value of the compound derivative liability was approximately $0.2 million and was classified as other long-term liabilities on the balance sheet. The facility fee, fair value of warrants at issuance, fair value of embedded derivatives which were bifurcated, and other debt issuance costs have been treated as debt discounts on the Company’s balance sheet and together with the additional payment are being amortized to interest expense throughout the life of the Term Loan using the effective interest rate method. As of December 31, 2020 and 2019, there were unamortized issuance costs and debt discounts of $2.3 million and $3.6 million, respectively, which were recorded as a direct deduction from the Term Loan on the balance sheets. The following table presents future payments of principal and interest on the Term Loan as of December 31, 2020. (in thousands) December 31, 2021 $ 26,574 2022 33,344 2023 24,867 84,785 Less: amount representing interest (9,785) Present value of Term Loan 75,000 Less: current portion (1) — Long-term portion of Term Loan $ 75,000 (1) The sixth amendment to the Term Loan executed on January 6, 2021 provides for interest only payments until April 1, 2022. Convertible Senior Notes On May 22, 2020, the Company issued $200.0 million aggregate principal amount of 3.50% convertible senior notes due 2027, or Convertible Senior Notes, pursuant to an indenture, dated as of May 22, 2020, or the Indenture, between the Company and U.S. Bank National Association, as trustee, or the Trustee. The offering and sale of the Convertible Senior Notes were made by the Company to the initial purchasers in reliance on the exemption from registration provided by Section 4(a)(2) of the Securities Act of 1933, as amended, or the Securities Act, for resale by the initial purchasers to qualified institutional buyers (as defined in the Securities Act) pursuant to the exemption from registration provided by Rule 144A under the Securities Act. The issuance includes the exercise in full by the initial purchasers of their option to purchase an additional $25.0 million aggregate principal amount of Convertible Senior Notes. Net proceeds from the offering were $193.3 million after deducting underwriting discounts and commissions and other offering costs of approximately $6.7 million. The Convertible Senior Notes are senior unsecured obligations of the Company, and interest is payable semi-annually in arrears on May 15 and November 15 of each year, beginning on November 15, 2020. The Convertible Senior Notes mature on May 15, 2027, unless earlier repurchased, redeemed or converted and are not redeemable prior to May 20, 2024. The Company may redeem for cash all or any portion of the Convertible Senior Notes, at the Company’s option, on or after May 20, 2024 and on or before the 40th scheduled trading day immediately prior to the maturity date, if the last reported sale price of the Company’s common stock has been at least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Convertible Senior Notes to be redeemed, plus accrued and unpaid interest to, but excluding, the redemption date. The Company has not provided a sinking fund for the Convertible Senior Notes, nor is one required to be provided. The Convertible Senior Notes are convertible into cash, shares of the Company’s common stock or a combination of cash and shares of the Company’s common stock at the Company’s election at an initial conversion rate of 30.0978 shares of the Company’s common stock per $1,000 principal amount of the Convertible Senior Notes, which is equivalent to an initial conversion price of approximately $33.23 per share of the Company’s common stock. The conversion rate is subject to customary adjustments for certain events as described in the Indenture. It is the Company’s current intent to settle conversions through combination settlement, which involves repayment of the principal portion in cash and any excess of the conversion value over the principal amount in shares of its common stock. As of December 31, 2020, the “if-converted value” did not exceed the remaining principal amount of the Convertible Senior Notes. Holders may convert their Convertible Senior Notes, at their option, prior to the close of business on the business day immediately preceding February 15, 2027, only under the following circumstances: • during any fiscal quarter commencing after the calendar quarter ending on September 30, 2020,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consecutive business day period immediately following any ten consecutive trading day period, or the Measurement Period, in which the trading price per $1,000 principal amount of the Convertible Senior Notes, as determined following a request by a holder of notes in accordance with certain procedures described in the Indenture, for each trading day of the Measurement Period was less than 98% of the product of the last reported sales price of the Company’s common stock and the conversion rate on each such trading day; • upon the occurrence of certain corporate events or distributions of the Company’s common stock, as described in the Indenture; • after the Company’s issuance of a notice of redemption; or • at any time from, and including, February 15, 2027 until the close of business on the trading day immediately before the maturity date. If the Company undergoes a fundamental change, as described in the Indenture, subject to certain conditions, holders may require the Company to repurchase for cash all or any portion of their Convertible Senior Notes. The fundamental change repurchase price is equal to 100% of the principal amount of the Convertible Senior Notes to be repurchased, plus accrued and unpaid interest up to, but excluding, the fundamental change repurchase date. In addition, following certain corporate events that occur prior to the maturity date or if the Company delivers a notice of redemption, the Company will increase, in certain circumstances, the conversion rate for a holder who elects to convert its Convertible Senior Notes in connection with such a corporate event or notice of redemption, as the case may be. The Convertible Senior Notes are the Company’s senior unsecured obligations and rank senior in right of payment to any of the Company's indebtedness that is expressly subordinated in right of payment to the Convertible Senior Notes; equal in right of payment to any of the Company's unsecured indebtedness that is not so subordinated; effectively subordinated in right of payment to any of the Company’s secured indebtedness, including secured indebtedness under the Term Loan, to the extent of the value of the assets securing such indebtedness; and structurally subordinated to all indebtedness and other liabilities (including trade payables) of the Company’s future subsidiaries, if any. The Indenture contains customary events of default with respect to the Convertible Senior Notes and provides that upon certain events of default occurring and continuing, the trustee may, and the trustee at the request of holders of at least 25% in principal amount of the Convertible Senior Notes shall declare all principal and accrued and unpaid interest, if any, of the Convertible Senior Notes to be due and payable. In case of certain events of bankruptcy, insolvency or reorganization, involving the Company or a significant subsidiary, all of the principal of and accrued and unpaid interest on the Convertible Senior Notes will automatically become due and payable. At issuance, the Convertible Senior Notes were bifurcated into liability and equity components and accounted for separately. The carrying amount of the liability component was calculated to be $117.7 million by measuring the fair value of similar debt instruments that do not have an associated convertible feature. The carrying amount of the equity component, representing the conversion option, was determined by deducting the fair value of the liability component from the par value of the Convertible Senior Notes. The carrying amount of the equity component was calculated to be $82.3 million and was recorded in additional paid-in capital. The equity component is not remeasured as long as it continues to meet the conditions for equity classification. The allocation of proceeds into the equity component resulted in a debt discount for the Convertible Senior Notes that is amortized to interest expense at an effective interest rate of 13.5% over the effective life of the Convertible Senior Notes of 7 years, using the effective interest method. Underwriter discounts and issuance costs of $6.7 million were allocated to the liability and equity components based on the proportion of proceeds allocated to the debt and equity components. Underwriter discounts and issuance costs allocated to the liability component were $4.0 million and are amortized to interest expense over the term of the Convertible Senior Notes using the effective interest method. Underwriter discounts and issuance costs attributable to the equity component were $2.7 million and are netted against the equity component in additional paid-in capital. The following table presents the carrying amount of the liability and equity components of the Convertible Senior Notes as of December 31, 2020. (in thousands) December 31, Liability component: Principal $ 200,000 Unamortized discount - equity component (77,503) Unamortized underwriter discounts and issuance costs (3,827) Net carrying amount $ 118,670 Equity component, net of underwriter discounts and issuance costs $ 79,498 The remaining unamortized debt discount will be amortized over approximately 6.5 years which is also the remaining life of the Senior Convertible Notes. The following table presents the interest expense related to the Convertible Senior Notes for the year ended December 31, 2020. (in thousands) Year Ended December 31, Contractual interest expense $ 4,258 Amortization of debt discount 4,757 Amortization of underwriter discounts and issuance costs 126 Total interest expense $ 9,1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The Company has contractual obligations from its operating lease, manufacturing and service contracts, Term Loan and tenant improvement loan, and other research and development activities. The following table aggregates the Company’s material expected contractual obligations and commitments as of December 31, 2020. December 31, 2020 (in thousands) Total 2021 2022 - 2023 2024 - 2025 Thereafter Term Loan (1) $ 93,067 $ 26,574 $ 66,493 $ — $ — Convertible Senior Notes (2) 245,500 7,000 14,000 14,000 210,500 Lease obligations (3) 19,465 2,171 5,780 6,131 5,383 Tenant improvement loan 47 47 — — — Manufacturing and service contracts (4) 566,375 50,961 119,432 121,840 274,142 Total contractual obligations and commitments $ 924,454 $ 86,753 $ 205,705 $ 141,971 $ 490,025 (1) Comprised of amounts due under the fifth amendment to the Term Loan executed on May 18, 2020. The sixth amendment to the Term Loan executed on January 6, 2021 provides for interest only payments until April 1, 2022. (2) Comprised of interest payable and principal repayment due under the Convertible Senior Notes' Indenture. (3) Comprised of the rent payments under the amended lease executed on August 14, 2019. (4) The purchase obligations are comprised of our non-cancelable purchase commitments under our Manufacturing and Commercial Supply Agreement with Patheon. These amounts are based on forecasts that may include estimates of our future market demand, quantity discounts and manufacturing efficiencies. Facilities The Company has an operating lease for its offices and laboratory space in South San Francisco. See Note 4. "Leases" for additional information about this lease. Other Commitments On October 4, 2019, the Company and Patheon entered into a multi-year Manufacturing and Commercial Supply Agreement, or the Supply Agreement, under which Patheon agreed to manufacture and supply veverimer to support the Company's commercialization efforts. Patheon has also agreed to manufacture and supply veverimer to support the Company’s drug development and clinical trial activities. Under the Supply Agreement, the Company is obligated to make certain purchases of drug substance. The Company and Patheon are also parties to a Master Development/Validation Services and Clinical/Launch Supply Agreement, or the MDA, pursuant to which Patheon agreed to manufacture and supply veverimer. Certain manufacturing activities previously governed by the MDA are now subject to the Supply Agreement, whereas other ongoing manufacturing activities under the MDA will continue to be governed by the MDA until such activities are complete. The Supply Agreement may be terminated by either party following an uncured material breach by the other party, in the event the other party becomes insolvent or subject to bankruptcy proceedings, or in connection with a force majeure event that continues beyond 12 months. In addition, the Supply Agreement may be terminated by the Company upon the occurrence of certain regulatory events or actions, including: (i) if the Company does not obtain regulatory approval for veverimer by a specified date or (ii) if the Company terminates its commercialization of veverimer or fails to launch veverimer by a specified date. The Company’s obligation to purchase veverimer is subject to minimum and maximum annual commitments, with the minimum commitments subject to reduction in certain circumstances. Patheon has agreed to make facility improvements under the Supply Agreement and will be the exclusive owner of the purchased equipment and facility improvements. Patheon may manufacture other products with the facility improvements when not occupied by manufacturing veverimer. Under the Supply Agreement, the Company has agreed to reimburse Patheon up to a specified amount for plant modifications. These payments were expensed to research and development expense. The Company also enters into other contracts in the normal course of business with contract research organizations, contract development and manufacturing organizations and other service providers and vendors. These contracts generally provide for termination on short notice and are cancelable contracts and accordingly, are not included in the contractual obligations and disclosures summarized above. Contingencies On January 6, 2021, a putative securities class action was filed in the U.S. District Court for the Northern District of California against the Company and its CEO and CFO (the “Securities Class Action”). Pardi v. Tricida, Inc., et al., 21-cv-00076. The Securities Class Action complaint alleges that during the period September 4, 2019 through October 28, 2020 (the “Class Period”), the Company and its senior officers violated the federal securities laws, including under Sections 10(b) and 20(a) of the Securities Exchange Act of 1934 and Rule 10b-5 promulgated thereunder, through alleged public misrepresentations and/or omissions of material facts concerning the Company's NDA for veverimer and the likelihood and timing of approval of veverimer by the FDA. No damages amount is specified in the Securities Class Action. On February 15, 2021, a derivative action was filed in the District of Delaware, brought by and on behalf of Tricida, Inc. as a Nominal Defendant, against the Company’s directors as well as its CEO and CFO (the “Derivative Case”). Ricks v. Alpern et al., Case No, 1:21-cv-000205. The Derivative Case is based on the allegations of the Securities Class Action and asserts that by allowing the Company and senior executives to make the allegedly false and misleading statements at issue in the Securities Class Action, the defendants breached their fiduciary duties and wasted corporate assets. Additionally, the complaint asserts claims against the senior officers for violation of Sections 10(b) and 21D of the Securities Exchange Act of 1934. No damages amount is specified in the Derivative Case. At this time, the Company has not provided for a loss contingency in its financial statements relating to the Securities Class Action and the Derivative Case since it is not probable that a loss has been incurred. While there are no material legal proceedings the Company is aware of, the Company may become party to various claims and complaints arising in the ordinary course of business. Management does not believe that any ultimate liability resulting from any of these claims will have a material adverse effect on its results of operations, financial position, or liquidity. However, management cannot give any assurance regarding the ultimate outcome of these claims, and their resolution could be material to operating results for any particular period, depending upon the level of income for the period. Guarantees and Indemnific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STOCKHOLDERS' EQUITY On July 2, 2018, the Company’s amended and restated certificate of incorporation became effective, authorizing the Company to issue a total of 440,000,000 shares of all classes of capital stock, consisting of 400,000,000 shares of common stock, par value $0.001 per share, and 40,000,000 shares of preferred stock, par value $0.001 per share. As of December 31, 2020 and 2019, the Company had 50,210,779 and 49,763,176 shares of common stock outstanding, respectively. As of December 31, 2020 and 2019, the Company had no shares of preferred stock outstanding. Common Stock On July 2, 2018, the Company completed its IPO and issued 13,455,000 shares of common stock at an offering price of $19.00 per share for net proceeds of approximately $237.7 million, after deducting underwriting discounts and commissions of $17.9 million. Upon the closing of the IPO, all of the 104,225,638 shares of convertible preferred stock outstanding were automatically converted on a 1:3.98 basis into 26,187,321 shares of common stock. On April 8, 2019, the Company consummated an underwritten public offering and issued 6,440,000 shares of common stock, which included the exercise in full by the underwriters of their option to purchase 840,000 additional shares of common stock at an offering price of $36.00 per share for net proceeds of approximately $217.9 million, after deducting underwriting discounts and commissions of $13.9 million. Common stock reserved for future issuance as of December 31, 2020 and 2019, consisted of the following. December 31, 2020 December 31, 2019 Stock options and RSUs issued and outstanding 8,120,435 6,809,257 Stock options, RSUs and ESPP shares authorized for future issuance 4,053,582 3,257,316 Total 12,174,017 10,066,5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Equity Incentive Plans During 2013, the Company adopted an equity compensation plan, the 2013 Equity Incentive Plan, or 2013 Plan, for eligible employees, officers, directors, advisors, and consultants. The 2013 Plan provided for the grant of incentive and non-statutory stock options. In June 2018, the Company's board of directors and stockholders approved the 2018 Equity Incentive Plan, or 2018 Plan. Any shares of common stock covered by awards granted under the 2013 Plan that terminated after June 22, 2018 by expiration, forfeiture, or cancellation were added to the 2018 Plan reserve and shares available for future issuance under the 2013 Plan were canceled. The initial number of shares of common stock available for issuance under the 2018 Plan was 4,000,000. Unless our board of directors provides otherwise, beginning on January 1, 2019 and continuing until the expiration of the 2018 Plan, the total number of shares of common stock available for issuance under the 2018 Plan will automatically increase annually on January 1 by the lesser of (i) 3,200,000 shares of Common Stock, (ii) 4% of the total number of issued and outstanding shares of common stock as of December 31 of the immediately preceding year and (iii) an amount determined by the board of directors. Under the 2018 Plan, any shares that are forfeited or expired are added back to the shares available for issuance. In the year ended December 31, 2020, the number of shares of common stock reserved for issuance under the 2018 Plan was increased by 1,990,527 shares. As of December 31, 2020, 2,448,459 shares of common stock were available for future issuance of stock options and restricted stock and other stock-based awards under the 2018 Plan. The terms of the stock option agreements, including vesting requirements, are determined by the board of directors, subject to the provisions of the plans. Generally, stock options granted by the Company vest over a period of one The 2013 Plan provides for early exercise where the stock option holders may exercise their stock options prior to vesting. Under the 2018 Plan, early exercise of stock options may be allowed on a grant by grant basis. Common stock that is issued upon the early exercise of options is subject to repurchase by the Company at the original exercise price at the option of the Company until the vesting date of the stock options. As of December 31, 2020, no shares of the Company's common stock were subject to repurchase. As of December 31, 2019, there were 5,040 shares of common stock that were subject to repurchase with an aggregate purchase price of approximately $17 thousand reflecting a weighted average price of $3.47 per share. The following table summarizes stock option activity under the 2013 Plan and the 2018 Plan for the year ended December 31, 2020. Shares Weighted- Weighted- Average Remaining Contractual Term (years) Aggregate Intrinsic Value (thousands) Balance at December 31, 2019 6,797,983 $ 18.38 8.3 $ 133,892 Granted 4,543,304 26.37 Exercised (317,996) 3.46 Forfeited or canceled (2,992,876) 29.77 Balance at December 31, 2020 8,030,415 $ 19.25 7.1 $ 10,137 Vested and expected to vest at December 31, 2020 7,613,776 $ 18.89 7.0 $ 10,122 Exercisable at December 31, 2020 7,166,917 $ 20.11 7.8 $ 10,377 Beginning in the year ended December 31, 2018, the Company began to issue restricted stock units, or RSUs, to directors under the 2018 Plan. Awards granted to directors vest on the earlier of the one-year anniversary of the award's date of grant or the date of the Company’s next annual meeting of stockholders that occurs following the date of grant. In addition, during the year ended December 31, 2020, the Company granted RSUs to certain employees as retention awards. These RSUs will vest on December 31, 2021. The following table summarizes RSU activity under the 2018 Plan for the year ended December 31, 2020. Shares Weighted- Unvested balance at December 31, 2019 11,274 $ 36.74 Granted 104,520 16.17 Vested (11,274) 36.74 Forfeited (14,500) 11.71 Unvested balance at December 31, 2020 90,020 $ 16.88 The total vest date fair value of RSUs vested in the year ended December 31, 2020 and 2019 were $0.4 million and $0.8 million, respectively. There were no RSUs that vested during year ended December 31, 2018. Employee Stock Purchase Plan In June 2018, the Company's board of directors and stockholders approved the Tricida Inc. ESPP, or ESPP. The ESPP allows eligible employees to have up to 15.0% of their eligible compensation withheld and used to purchase common stock, subject to a maximum of $25,000 worth of stock purchased in a calendar year or no more than 2,500 shares in an offering period, whichever is less. An offering period consists of a 6-month purchase period, with a look back feature to our stock price at the commencement of the offering period. Eligible employees can purchase the Company’s common stock at the end of the offering period at 85.0% of the lower of the closing price of our common stock on The Nasdaq Global Select Market on the first and last day of the offering periods. The initial number of shares of common stock available for issuance under the ESPP, was 800,000. Unless the Company's board of directors provides otherwise, beginning on January 1, 2019, the maximum number of shares which shall be made available for sale under the ESPP will automatically increase on the first trading day in January of each calendar year during the term of the ESPP by an amount equal to the lesser of (i) 1.0% of the total number of shares issued and outstanding on December 31 of the immediately preceding calendar year, (ii) 800,000 shares or (iii) an amount determined by the board of directors. In the year ended December 31, 2020, the number of shares of common stock reserved for issuance under the ESPP was increased by 497,631 shares. The Company issued 51,444 shares under the ESPP, representing approximately $0.9 million in employee contributions, for the year ended December 31, 2020. As of December 31, 2020, there were 1,605,123 shares of common stock were available for future issuance under the ESPP. Performance Awards In August 2019, the Company granted 594,000 stock options under its 2018 Plan with a performance-based milestone with graded vesting over 18 months. In September 2020, the Company granted 868,500 stock options under the 2018 Plan with performance-based milestones with graded vesting over the estimated service period required to meet the performance-based targets. Compensation expense for performance-based awards is recorded over the estimated service period when the performance conditions are deemed probable of achievement. For the years ended December 31, 2020 and 2019, the stock compensation expense recorded was for performance conditions deemed probable of achievement and/or achieved. Stock Option Valuation Assumptions As stock-based compensation recognized is based on options ultimately expected to vest, the expense has been reduced for estimated forfeitures. The Company uses the Black-Scholes option pricing model to determine the estimated fair value of stock options at the date of the grant. The Black-Scholes model requires the input of subjective assumptions, including expected term, expected volatility, risk-free rate of return, expected dividend yield and the estimated fair value of the underlying common stock on the date of grant. Expected Term: The expected term of the options represents the average period the stock options are expected to remain outstanding. As the Company does not have sufficient historical information to develop reasonable expectations about future exercise patterns and post-vesting employment termination behavior, the expected term of options granted is derived from the average midpoint between the weighted average vesting term and the contractual term, also known as the simplified method. Expected Volatility: Beginning in the fourth fiscal quarter of 2019, expected volatility is estimated using a weighted-average historical volatility for our common stock and the historical volatility of the common stock of a representative group of comparable publicly traded companies over a period equal to the expected term of the stock option grants. Prior to the fourth fiscal quarter of 2019, since the Company did not have sufficient trading history for its common stock, the expected volatility was based on the historical volatility of the common stock of comparable publicly traded companies. The Company selected companies with comparable characteristics, including enterprise value, risk profiles, position within the industry, and with historical share price information sufficient to meet the expected life of the Company's stock-based awards. Risk-Free Interest Rate: The risk-free interest rate is based on the yield of U.S. Treasury notes as of the grant date with terms commensurate with the expected term of the option. Expected Dividends: The expected dividends assumption is based on the Company’s expectation of not paying dividends in the foreseeable future. The fair value of the stock options granted to employees for the years ended December 31, 2020, 2019 and 2018 was calculated with the following assumptions. Years Ended December 31, 2020 2019 2018 Risk-free interest rate 0.8 % 2.1 % 2.7 % Expected volatility 69.9 % 73.6 % 64.6 % Expected term (in years) 5.9 5.9 5.8 Expected dividends — % — % — % The fair value of the stock options granted to nonemployees for the years ended December 31, 2020, 2019 and 2018 was calculated with the following assumptions. Years Ended December 31, 2020 2019 2018 Risk-free interest rate 0.1 % 2.5 % 2.7 % Expected volatility 80.5 % 76.4 % 68.4 % Expected term (in years) 1.4 6.4 10.0 Expected dividends — % — % — % The following table summarizes the weighted-average fair value per share of stock options granted and the total intrinsic value of stock options exercised for the years ended December 31, 2020, 2019 and 2018. Years Ended December 31, (in thousands, except per share amounts) 2020 2019 2018 Stock options granted - weighted-average grant date fair value per share $ 16.21 $ 19.28 $ 10.39 Stock options exercised - intrinsic value 7,405 34,416 1,935 Stock-Based Compensation The following table presents stock-based compensation expense as reported in the Company’s statements of operations and comprehensive loss for the years ended December 31, 2020, 2019 and 2018. Years Ended December 31, (in thousands) 2020 2019 2018 Research and development $ 10,966 $ 13,547 $ 2,643 General and administrative 17,332 11,621 2,509 Total $ 28,298 $ 25,168 $ 5,152 The following table presents stock-based compensation expense by award type as reported in the Company’s statements of operations and comprehensive loss for the years ended December 31, 2020, 2019 and 2018. Years Ended December 31, (in thousands) 2020 2019 2018 Stock options $ 27,128 $ 24,271 $ 4,806 RSUs 776 447 202 ESPP 394 450 144 Total $ 28,298 $ 25,168 $ 5,152 As of December 31, 2020, there was approximately $40.3 million of unrecognized stock-based compensation associated with stock options which the Company expects to recognize over a weighted-average period of 2.1 years. As of December 31, 2020, there was approximately $0.8 million of unrecognized stock-based compensation associated with RSUs which the Company expects to recognize over a weighted-average period of 0.8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 xml:space="preserve">RESTRUCTURING Third Quarter 2020 Restructuring In August 2020, the Company received a Complete Response Letter, or CRL, from the FDA related to its NDA for veverimer. Due to the resulting delay in regulatory approval and commercialization of veverimer, on September 10, 2020, the Compensation Committee of the Board of Directors approved the Tricida, Inc. 2020 Reduction in Force Severance Benefit Plan, or 2020 Restructuring Plan. On September 18, 2020, the Company implemented a restructuring, or Third Quarter 2020 Restructuring, under the 2020 Restructuring Plan to streamline the organization and preserve capital that included the elimination of approximately 21.5% of the Company's workforce as of September 18, 2020 and other cost reductions. Following is a summary of accrued restructuring costs related to the Third Quarter 2020 Restructuring as of December 31, 2020. (in thousands) Severance and Benefits Costs Contract Termination Costs Total Balance at January 1, 2020 $ — $ — $ — Charges 2,524 136 2,660 Cash payments made (2,456) (137) (2,593) Non-cash and other adjustments (6) 1 (5) Balance at December 31, 2020 $ 62 $ — $ 62 Restructuring costs of $2.4 million and $0.3 million were recorded in general and administrative expense and research and development expense, respectively, in our statements of operations and comprehensive loss during the year ended December 31, 2020. Fourth Quarter 2020 Restructuring On October 25, 2020, the Company's Board of Directors approved and on October 28, 2020, the Company implemented a restructuring under the 2020 Restructuring Plan, or Fourth Quarter 2020 Restructuring, to reduce operating costs and better align its workforce with the needs of its business following the completion of the Type A meeting with the FDA in October 2020. The Fourth Quarter 2020 Restructuring resulted in the elimination of approximately 60.0% of the Company's workforce as of October 28, 2020 and included one-time termination severance payments and other employee-related costs, and exit costs including contract termination costs and accelerated depreciation of capitalized software. Following is a summary of accrued restructuring costs related to the Fourth Quarter 2020 Restructuring as of December 31, 2020. (in thousands) Severance and Benefits Costs Contract Termination Costs Other Associated Costs Total Balance at January 1, 2020 $ — $ — $ — $ — Charges 7,338 3,077 679 11,094 Cash payments made (3,555) (2,032) — (5,587) Non-cash and other adjustments — (34) (679) (713) Balance at December 31, 2020 $ 3,783 $ 1,011 $ — $ 4,7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 xml:space="preserve">NET LOSS PER SHARE The following table sets forth the computation of the basic and diluted net loss per share attributable to common stockholders for the years ended December 31, 2020, 2019 and 2018. Years Ended December 31, (In thousands, except share and per share amounts) 2020 2019 2018 Numerator: Net loss $ (264,791) $ (176,813) $ (102,808) Denominator: Weighted average common shares outstanding 50,030,053 47,530,174 22,158,354 Less: weighted average shares subject to repurchase (2,318) (8,937) (12,162) Weighted average number of shares used in basic and diluted net loss per share 50,027,735 47,521,237 22,146,192 Net loss per share, basic and diluted $ (5.29) $ (3.72) $ (4.64) Since the Company was in a loss position for all periods presented, basic net loss per share is the same as diluted net loss per share for all periods as the inclusion of all potential common shares outstanding would have been anti-dilutive. The following weighted-average outstanding common stock equivalents were excluded from the computation of diluted net loss per share attributable to common stockholders for the periods presented because including them would have been antidilutive. December 31, 2020 2019 2018 Warrants to purchase convertible preferred or common stock 31,352 131,998 106,916 Assumed conversion of Convertible Senior Notes 6,019,560 — — Common stock subject to repurchase — 5,040 20,193 Options and RSUs issued and outstanding 8,120,435 6,809,257 4,599,307 Total 14,171,347 6,946,295 4,726,4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The Company did not record a provision or benefit for income taxes for the years ended December 31, 2020 and 2018, and recorded a tax benefit of $0.1 million for the year ended December 31, 2019. The significant components of the Company’s net deferred tax assets as of December 31, 2020 and 2019 are shown below. December 31, (in thousands) 2020 2019 Deferred tax assets Net operating loss carryforwards $ 131,116 $ 82,252 Research and development credits 13,307 8,968 Capitalized assets 286 79 Accruals and reserves 1,463 651 Operating lease liabilities 3,183 2,070 Stock-based compensation 8,861 4,250 Gross deferred tax assets 158,216 98,270 Deferred tax liabilities Convertible Senior Notes basis difference (16,310) — Operating lease right-of-use assets (2,904) (1,969) Gross deferred tax liabilities (19,214) (1,969) Total net deferred tax assets 139,002 96,301 Less: valuation allowance (139,002) (96,301) Net deferred tax assets $ — $ — A valuation allowance is established when it is more likely than not that a deferred tax asset will not be realized. As of December 31, 2020 and 2019, the Company's valuation allowance was $139.0 million and $96.3 million, respectively. The valuation allowance increased by $42.7 million for the year ended December 31, 2020. The increase in the 2020 valuation allowance was primarily due to the addition of the 2020 net operating loss carryforwards. The following is a reconciliation between the U.S. federal income statutory tax rate and the Company’s effective tax rate for the years ended December 31, 2020, 2019 and 2018. Years Ended December 31, 2020 2019 2018 U.S. federal statutory rate 21.0 % 21.0 % 21.0 % Stock-based compensation (0.2) 2.2 (0.2) Permanent adjustments — (0.1) (0.1) Change to valuation allowance (22.5) (25.9) (21.9) Research and development credits 1.6 2.8 1.3 Net unrealized gain on available-for-sale investments — 0.1 — Other 0.1 — (0.1) Effective tax rate — % 0.1 % — % On March 27, 2020, the Coronavirus Aid, Relief, and Economic Security Act (“CARES Act”) was enacted in response to the COVID-19 pandemic. The tax relief measures under the CARES Act for businesses include a five-year net operating loss carryback, suspension of annual deduction limitation of 80% of taxable income from net operating losses generated in a tax year beginning after December 31, 2017, changes in the deductibility of interest, acceleration of alternative minimum tax credit refunds, payroll tax relief, and a technical correction to allow accelerated deductions for qualified improvement property. The Company does not expect the provisions of the CARES Act will have a significant impact on its financial statements. As of December 31, 2020, the Company had approximately $594.5 million of federal net operating losses available for future use. Federal net operating losses incurred prior to January 1, 2018 of approximately $89.1 million expire beginning in 2033 while federal net operating losses incurred after December 31, 2017 of approximately $505.4 million will have an indefinite carryforward period, subject to annual limitations. Federal research credits of approximately $12.4 million that are available for future use expire beginning in 2033. At December 31, 2020, the Company also had approximately $89.6 million of state net operating losses available for future use that expire beginning in 2033 and state research credits of approximately $5.5 million that have no expiration date. Utilization of the net operating loss carryforwards and the research and development credits carryforwards may be subject to an annual limitation due to ownership change limitations that may have occurred or that could occur in the future, as required by Sections 382 and 383 of the Internal Revenue Code of 1986, as amended, as well as similar state provisions. An ownership change is, as a general matter, triggered by sales or acquisitions of the Company's stock in excess of 50.0% on a cumulative basis during a three-year period by persons or groups of persons owning 5.0% or more of our total equity value. If the Company had experienced an ownership change at any time since its formation, utilization of the net operating loss or research credit carryforwards would have been subject to an annual limitation under Section 382 of the Code. Such limitation is determined by first multiplying the value of the Company’s stock at the time of the ownership change by the applicable long-term and tax-exempt rate, and then could be subject to additional adjustments, as required. Any limitation may result in expiration of a portion of the net operating loss or research credit carryforwards before utilization. In the fourth quarter of 2020, the Company completed a study to assess whether any ownership changes had occurred from the Company’s formation through June 30, 2020, and concluded that the Company may have experienced multiple ownership changes during this time. The annual limitation may have limited the Company’s ability to utilize net operating losses against taxable income in a given year for both federal and state purposes, however, remaining net operating losses and credits will be available in future years before expiration during their respective carryforward periods. ASC Topic 740-10 prescribes a comprehensive model for the recognition, measurement, presentation and disclosure in financial statements of any uncertain tax positions that have been taken or expected to be taken on a tax return. As of December 31, 2020 and 2019, the Company had unrecognized tax benefits of $3.7 million and $2.5 million, respectively. The amount of unrecognized tax benefits is not expected to significantly change over the next twelve months. No amounts, outside of valuation allowance, would impact the effective tax rate on continuing operations. The gross unrecognized tax benefits activity for the years ended December 31, 2020, 2019 and 2018 is as follows. Years Ended December 31, (in thousands) 2020 2019 2018 Gross unrecognized tax benefits at beginning of year $ 2,543 $ 1,297 $ 819 Additions for tax positions related to prior year 21 — — Decrease related to prior year tax provisions — — — Additions for tax positions related to current year 1,121 1,246 478 Gross unrecognized tax benefits at end of year $ 3,685 $ 2,543 $ 1,297 It is the Company’s policy to include penalties and interest expense related to income taxes as a component of income tax expense as necessary. Management determined that no accrual for interest and penalties was required as of December 31, 2020. The Company files income tax returns with federal tax authorities as well as various states tax authorities in the United States. The Company’s tax years from 2013 to 2020 will remain open for examination by the federal and state authorities for three and four years respectively, from the date of utilization of any net operating loss or tax credits. The Company is not currently subject to income tax examinations by any author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Condensed Financial Information Disclosure [Abstract]</t>
        </is>
      </c>
    </row>
    <row r="4">
      <c r="A4" s="4" t="inlineStr">
        <is>
          <t>SELECTED QUARTERLY FINANCIAL DATA (UNAUDITED)</t>
        </is>
      </c>
      <c r="B4" s="4" t="inlineStr">
        <is>
          <t>SELECTED QUARTERLY FINANCIAL DATA (UNAUDITED) The following presents certain unaudited quarterly financial information for the years ended December 31, 2020 and 2019. This information has been prepared on the same basis as the audited financial statements and includes all adjustments (consisting only of normal recurring adjustments) necessary to present fairly the unaudited quarterly results of operations set forth herein. 2020 (in thousands, except per share data) Q1 Q2 Q3 Q4 Operating expenses $ 72,907 $ 57,175 $ 72,269 $ 49,049 Net loss $ (74,114) $ (58,170) $ (77,665) $ (54,842) Net loss per share, basic and diluted $ (1.49) $ (1.16) $ (1.55) $ (1.09) 2019 (in thousands, except per share data) Q1 Q2 Q3 Q4 Operating expenses $ 37,775 $ 37,837 $ 45,096 $ 58,116 Net loss $ (37,897) $ (36,626) $ (44,119) $ (58,171) Net loss per share, basic and diluted $ (0.90) $ (0.75) $ (0.89) $ (1.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 USD ($) $ in Thousands</t>
        </is>
      </c>
      <c r="B1" s="2" t="inlineStr">
        <is>
          <t>Dec. 31, 2020</t>
        </is>
      </c>
      <c r="C1" s="2" t="inlineStr">
        <is>
          <t>Dec. 31, 2019</t>
        </is>
      </c>
    </row>
    <row r="2">
      <c r="A2" s="3" t="inlineStr">
        <is>
          <t>Current assets:</t>
        </is>
      </c>
    </row>
    <row r="3">
      <c r="A3" s="4" t="inlineStr">
        <is>
          <t>Cash and cash equivalents</t>
        </is>
      </c>
      <c r="B3" s="5" t="n">
        <v>137857</v>
      </c>
      <c r="C3" s="5" t="n">
        <v>18574</v>
      </c>
    </row>
    <row r="4">
      <c r="A4" s="4" t="inlineStr">
        <is>
          <t>Short-term investments</t>
        </is>
      </c>
      <c r="B4" s="6" t="n">
        <v>171670</v>
      </c>
      <c r="C4" s="6" t="n">
        <v>289424</v>
      </c>
    </row>
    <row r="5">
      <c r="A5" s="4" t="inlineStr">
        <is>
          <t>Prepaid expenses and other current assets</t>
        </is>
      </c>
      <c r="B5" s="6" t="n">
        <v>4488</v>
      </c>
      <c r="C5" s="6" t="n">
        <v>4744</v>
      </c>
    </row>
    <row r="6">
      <c r="A6" s="4" t="inlineStr">
        <is>
          <t>Total current assets</t>
        </is>
      </c>
      <c r="B6" s="6" t="n">
        <v>314015</v>
      </c>
      <c r="C6" s="6" t="n">
        <v>312742</v>
      </c>
    </row>
    <row r="7">
      <c r="A7" s="4" t="inlineStr">
        <is>
          <t>Long-term investments</t>
        </is>
      </c>
      <c r="B7" s="6" t="n">
        <v>22757</v>
      </c>
      <c r="C7" s="6" t="n">
        <v>46980</v>
      </c>
    </row>
    <row r="8">
      <c r="A8" s="4" t="inlineStr">
        <is>
          <t>Property and equipment, net</t>
        </is>
      </c>
      <c r="B8" s="6" t="n">
        <v>1112</v>
      </c>
      <c r="C8" s="6" t="n">
        <v>2728</v>
      </c>
    </row>
    <row r="9">
      <c r="A9" s="4" t="inlineStr">
        <is>
          <t>Operating lease right-of-use assets</t>
        </is>
      </c>
      <c r="B9" s="6" t="n">
        <v>13801</v>
      </c>
      <c r="C9" s="6" t="n">
        <v>9376</v>
      </c>
    </row>
    <row r="10">
      <c r="A10" s="4" t="inlineStr">
        <is>
          <t>Total assets</t>
        </is>
      </c>
      <c r="B10" s="6" t="n">
        <v>351685</v>
      </c>
      <c r="C10" s="6" t="n">
        <v>371826</v>
      </c>
    </row>
    <row r="11">
      <c r="A11" s="3" t="inlineStr">
        <is>
          <t>Current liabilities:</t>
        </is>
      </c>
    </row>
    <row r="12">
      <c r="A12" s="4" t="inlineStr">
        <is>
          <t>Accounts payable</t>
        </is>
      </c>
      <c r="B12" s="6" t="n">
        <v>3508</v>
      </c>
      <c r="C12" s="6" t="n">
        <v>5911</v>
      </c>
    </row>
    <row r="13">
      <c r="A13" s="4" t="inlineStr">
        <is>
          <t>Current operating lease liabilities</t>
        </is>
      </c>
      <c r="B13" s="6" t="n">
        <v>2079</v>
      </c>
      <c r="C13" s="6" t="n">
        <v>1072</v>
      </c>
    </row>
    <row r="14">
      <c r="A14" s="4" t="inlineStr">
        <is>
          <t>Accrued expenses and other current liabilities</t>
        </is>
      </c>
      <c r="B14" s="6" t="n">
        <v>28671</v>
      </c>
      <c r="C14" s="6" t="n">
        <v>32780</v>
      </c>
    </row>
    <row r="15">
      <c r="A15" s="4" t="inlineStr">
        <is>
          <t>Total current liabilities</t>
        </is>
      </c>
      <c r="B15" s="6" t="n">
        <v>34258</v>
      </c>
      <c r="C15" s="6" t="n">
        <v>39763</v>
      </c>
    </row>
    <row r="16">
      <c r="A16" s="3" t="inlineStr">
        <is>
          <t>Liabilities, Noncurrent [Abstract]</t>
        </is>
      </c>
    </row>
    <row r="17">
      <c r="A17" s="4" t="inlineStr">
        <is>
          <t>Term Loan, net</t>
        </is>
      </c>
      <c r="B17" s="6" t="n">
        <v>76638</v>
      </c>
      <c r="C17" s="6" t="n">
        <v>58374</v>
      </c>
    </row>
    <row r="18">
      <c r="A18" s="4" t="inlineStr">
        <is>
          <t>Convertible Senior Notes, net</t>
        </is>
      </c>
      <c r="B18" s="6" t="n">
        <v>118670</v>
      </c>
      <c r="C18" s="6" t="n">
        <v>0</v>
      </c>
    </row>
    <row r="19">
      <c r="A19" s="4" t="inlineStr">
        <is>
          <t>Non-current operating lease liabilities</t>
        </is>
      </c>
      <c r="B19" s="6" t="n">
        <v>13046</v>
      </c>
      <c r="C19" s="6" t="n">
        <v>8783</v>
      </c>
    </row>
    <row r="20">
      <c r="A20" s="4" t="inlineStr">
        <is>
          <t>Other long-term liabilities</t>
        </is>
      </c>
      <c r="B20" s="6" t="n">
        <v>202</v>
      </c>
      <c r="C20" s="6" t="n">
        <v>1023</v>
      </c>
    </row>
    <row r="21">
      <c r="A21" s="4" t="inlineStr">
        <is>
          <t>Total liabilities</t>
        </is>
      </c>
      <c r="B21" s="6" t="n">
        <v>242814</v>
      </c>
      <c r="C21" s="6" t="n">
        <v>107943</v>
      </c>
    </row>
    <row r="22">
      <c r="A22" s="4" t="inlineStr">
        <is>
          <t>Commitments and contingencies (Note 7)</t>
        </is>
      </c>
      <c r="B22" s="4" t="inlineStr">
        <is>
          <t xml:space="preserve"> </t>
        </is>
      </c>
      <c r="C22" s="4" t="inlineStr">
        <is>
          <t xml:space="preserve"> </t>
        </is>
      </c>
    </row>
    <row r="23">
      <c r="A23" s="3" t="inlineStr">
        <is>
          <t>Stockholders’ equity:</t>
        </is>
      </c>
    </row>
    <row r="24">
      <c r="A24" s="4" t="inlineStr">
        <is>
          <t>Preferred stock</t>
        </is>
      </c>
      <c r="B24" s="6" t="n">
        <v>0</v>
      </c>
      <c r="C24" s="6" t="n">
        <v>0</v>
      </c>
    </row>
    <row r="25">
      <c r="A25" s="4" t="inlineStr">
        <is>
          <t>Common stock</t>
        </is>
      </c>
      <c r="B25" s="6" t="n">
        <v>50</v>
      </c>
      <c r="C25" s="6" t="n">
        <v>50</v>
      </c>
    </row>
    <row r="26">
      <c r="A26" s="4" t="inlineStr">
        <is>
          <t>Additional paid-in capital</t>
        </is>
      </c>
      <c r="B26" s="6" t="n">
        <v>742555</v>
      </c>
      <c r="C26" s="6" t="n">
        <v>632647</v>
      </c>
    </row>
    <row r="27">
      <c r="A27" s="4" t="inlineStr">
        <is>
          <t>Accumulated other comprehensive income (loss)</t>
        </is>
      </c>
      <c r="B27" s="6" t="n">
        <v>64</v>
      </c>
      <c r="C27" s="6" t="n">
        <v>193</v>
      </c>
    </row>
    <row r="28">
      <c r="A28" s="4" t="inlineStr">
        <is>
          <t>Accumulated deficit</t>
        </is>
      </c>
      <c r="B28" s="6" t="n">
        <v>-633798</v>
      </c>
      <c r="C28" s="6" t="n">
        <v>-369007</v>
      </c>
    </row>
    <row r="29">
      <c r="A29" s="4" t="inlineStr">
        <is>
          <t>Total stockholders’ equity</t>
        </is>
      </c>
      <c r="B29" s="6" t="n">
        <v>108871</v>
      </c>
      <c r="C29" s="6" t="n">
        <v>263883</v>
      </c>
    </row>
    <row r="30">
      <c r="A30" s="4" t="inlineStr">
        <is>
          <t>Total liabilities and stockholders’ equity</t>
        </is>
      </c>
      <c r="B30" s="5" t="n">
        <v>351685</v>
      </c>
      <c r="C30" s="5" t="n">
        <v>3718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On January 6, 2021, the Company and Hercules entered into the sixth amendment to the Term Loan. The sixth amendment provides for, among other things, a decrease in the amount available under the Term Loan from $200.0 million to $75.0 million. The loan repayment schedule provides for interest only payments until April 1, 2022, followed by consecutive equal monthly amortization payments of principal and interest through the maturity date. The maturity date of the Loan Agreement is October 1, 2023, subject to extension to April 1, 2024 on the condition that the Company obtains final approval from the FDA for the NDA for veverimer on or before October 1, 2023. The sixth amendment also eliminates prepayment charges for prepayments of principal of the Term Loan made on or after March 1, 2021. The Company is currently evaluating the accounting for the sixth amendment to the Term Loan. On January 6, 2021, a putative securities class action was filed in the U.S. District Court for the Northern District of California against Tricida, Inc. and its CEO and CFO, or (the “Securities Class Action”). Pardi v. Tricida, Inc., et al., 21-cv-00076. The Securities Class Action complaint alleges that during the period September 4, 2019 through October 28, 2020 (the “Class Period”), the Company and its senior officers violated the federal securities laws, including under Sections 10(b) and 20(a) of the Securities Exchange Act of 1934 and Rule 10b-5 promulgated thereunder, through alleged public misrepresentations and/or omissions of material facts concerning the Company’s NDA for veverimer and the likelihood and timing of approval of veverimer by the FDA. No damages amount is specified in the Securities Class Action. On February 15, 2021, a derivative action was filed in the District of Delaware, brought by and on behalf of Tricida, Inc. as a Nominal Defendant, against the Company’s directors as well as its CEO and CFO (the “Derivative Case”). Ricks v. Alpern et al., Case No, 1:21-cv-000205. The Derivative Case is based on the allegations of the Securities Class Action and asserts that by allowing the Company and senior executives to make the allegedly false and misleading statements at issue in the Securities Class Action, the defendants breached their fiduciary duties and wasted corporate assets. Additionally, the complaint asserts claims against the senior officers for violation of Sections 10(b) and 21D of the Securities Exchange Act of 1934. No damages amount is specified in the Derivative Ca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 The accompanying financial statements have been prepared in accordance with accounting principles generally accepted in the United States (U.S. GAAP).</t>
        </is>
      </c>
    </row>
    <row r="5">
      <c r="A5" s="4" t="inlineStr">
        <is>
          <t>Use of Estimates</t>
        </is>
      </c>
      <c r="B5" s="4" t="inlineStr">
        <is>
          <t>Use of Estimates —The preparation of financial statements in conformity with U.S. GAAP requires the Company to make estimates and assumptions that affect the amounts reported in the financial statements and accompanying notes. Actual results could differ from those estimates.</t>
        </is>
      </c>
    </row>
    <row r="6">
      <c r="A6" s="4" t="inlineStr">
        <is>
          <t>Cash and Cash Equivalents</t>
        </is>
      </c>
      <c r="B6" s="4" t="inlineStr">
        <is>
          <t>Cash and Cash Equivalents —All highly liquid investments with maturities at the date of purchase of three months or less are classified as cash equivalents. There are no restrictions on cash and cash equivalents.</t>
        </is>
      </c>
    </row>
    <row r="7">
      <c r="A7" s="4" t="inlineStr">
        <is>
          <t>Investments and Credit Losses</t>
        </is>
      </c>
      <c r="B7" s="4" t="inlineStr">
        <is>
          <t xml:space="preserve">Investments and Credit Losses —The Company's investments are in U.S. Treasury and government agency securities, commercial paper and corporate debt securities. All investments with maturities of greater than three months at the date of purchase and maturities of less than one year at the reporting date are classified as short-term investments, while investments with maturities of a year or more at the reporting date are classified as long-term investments. The Company has classified its investments as available-for-sale in the accompanying financial statements. Available-for-sale investments are carried at fair value, with unrealized gains and losses reported as a component of accumulated other comprehensive income (loss). Realized gains and losses on the sale of all such securities are reported in other income (expense), net and are computed using the specific identification method. The Company is exposed to credit losses primarily through its available-for-sale investments. The Company invests excess cash in marketable securities with high credit ratings that are classified in Level 1 and Level 2 of the fair value hierarchy. The Company's investment portfolio at any point in time contains investments in U.S. Treasury and U.S. government agency securities, taxable and tax-exempt municipal notes, corporate notes and bonds, commercial paper, non-U.S. government agency securities and money market funds, and are classified as available-for-sale. The Company assesses whether its available-for sale investments are impaired at each reporting period. Unrealized losses or impairments resulting from the amortized cost basis of any available-for-sale debt security exceeding its fair value are evaluated for identification of credit losses and non-credit related losses. Any credit losses are charged to earnings against the allowance for credit losses of the debt security, limited to the difference between the fair value and the amortized cost basis of the debt security. Any difference between the fair value of the debt security and the amortized cost basis, less the allowance for expected credit losses, are reported </t>
        </is>
      </c>
    </row>
    <row r="8">
      <c r="A8" s="4" t="inlineStr">
        <is>
          <t>Concentration of Credit Risk and Other Risks and Uncertainties</t>
        </is>
      </c>
      <c r="B8" s="4" t="inlineStr">
        <is>
          <t>Concentration of Credit Risk and Other Risks and Uncertainties —Financial instruments that potentially subject the Company to a concentration of credit risk, consist primarily of cash, cash equivalents, short-term and long-term investments. The Company maintains deposits in federally insured financial institutions in excess of federally insured limits. Management believes that these financial institutions are financially sound, and, accordingly, minimal credit risk exists with respect to those financial institutions. The Company is exposed to credit risk in the event of default by the financial institutions holding its cash, cash equivalents, short-term and long-term investments and by the issuers of the securities to the extent recorded on the balance sheet. The Company is dependent on third-party manufacturers to supply products for research and development activities in its programs and prepare for the commercial launch of veverimer. In particular, the Company relies and expects to continue to rely on a small number of manufacturers to supply it with its requirements for the active pharmaceutical ingredient and drug product related to these programs. These programs could be adversely affected by a significant interruption in the supply of active pharmaceutical ingredients and formulated drugs.</t>
        </is>
      </c>
    </row>
    <row r="9">
      <c r="A9" s="4" t="inlineStr">
        <is>
          <t>Property and Equipment</t>
        </is>
      </c>
      <c r="B9" s="4" t="inlineStr">
        <is>
          <t>Property and Equipment —Property and equipment are stated at cost, less accumulated depreciation and amortization. Depreciation is determined using the straight-line method over the estimated useful lives of the respective assets, which is three years. Leasehold improvements are amortized using the straight-line method over the shorter of the lease term or their estimated useful economic lives.</t>
        </is>
      </c>
    </row>
    <row r="10">
      <c r="A10" s="4" t="inlineStr">
        <is>
          <t>Impairment of Long-Lived Assets</t>
        </is>
      </c>
      <c r="B10" s="4" t="inlineStr">
        <is>
          <t>Impairment of Long-Lived Assets—Long-lived assets consist of property and equipment. The Company assesses potential impairment losses on long-lived assets used in operations when events and circumstances indicate that assets might be impaired.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fair value of the assets, is recorded. The fair value of the long-lived assets is determined based on the estimated discounted cash flows expected to be generated from the long-lived assets.</t>
        </is>
      </c>
    </row>
    <row r="11">
      <c r="A11" s="4" t="inlineStr">
        <is>
          <t>Deferred Offering Costs</t>
        </is>
      </c>
      <c r="B11" s="4" t="inlineStr">
        <is>
          <t>Deferred Offering Costs—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the statements of convertible preferred stock and stockholders’ equity as a reduction of additional paid-in capital generated as a result of the equity financing.</t>
        </is>
      </c>
    </row>
    <row r="12">
      <c r="A12" s="4" t="inlineStr">
        <is>
          <t>Clinical and Manufacturing Accruals</t>
        </is>
      </c>
      <c r="B12" s="4" t="inlineStr">
        <is>
          <t>Clinical and Manufacturing Accruals —The Company records accruals for the estimated costs of research, nonclinical and clinical studies and manufacturing development, which are a significant component of research and development expenses. A substantial portion of the Company’s ongoing research and development activities is conducted by third-party service providers, including clinical research organizations, or CROs, and contract manufacturing organizations, or CMOs. The Company’s contracts with CROs generally include pass-through fees such as regulatory expenses, investigator fees, travel costs and other miscellaneous costs, including shipping and printing fees. The financial terms of these contracts are subject to negotiations, which vary from contract to contract and may result in payment flows that do not match the periods over which materials or services are provided to the Company under such contracts. The Company accrues the costs incurred under agreements with these third parties based on estimates of actual work completed in accordance with the respective agreements. The Company determines the estimated costs through the review of contracts and subsequent discussions with internal personnel and external service providers as to the progress or stage of completion of the services and the agreed-upon fees to be paid for such services. The Company makes significant judgments and estimates in determining the accrual balance in each reporting period. As actual costs become known, the Company adjusts its accruals. Although the Company does not expect its estimates to be materially different from amounts actually incurred, the Company’s understanding of the status and timing of services performed relative to the actual status and timing of services performed may vary and could result in the Company reporting amounts that are too high or too low in any particular period. The Company’s accrual is dependent, in part, upon the receipt of timely and accurate reporting from information provided as part of its clinical and nonclinical studies and other third-party vendors. For the three years ended December 31, 2020, 2019, and 2018, there have been no material differences from the Company’s accrued estimated expenses to the actual clinical trial and manufacturing expenses. However, variations in the assumptions used to estimate accruals, including, but not limited to the number of patients enrolled, the rate of patient enrollment, the actual services performed, and the amount of manufactured drug substance and/or drug product, and related costs may vary from the Company’s estimates, resulting in adjustments to research and development expense in future periods. Changes in these estimates that result in material changes to the Company’s accruals could materially affect its financial position and results of operations.</t>
        </is>
      </c>
    </row>
    <row r="13">
      <c r="A13" s="4" t="inlineStr">
        <is>
          <t>Lease</t>
        </is>
      </c>
      <c r="B13" s="4" t="inlineStr">
        <is>
          <t>Leases —The Company determines if an arrangement contains a lease at inception. For arrangements where the Company is the lessee, operating leases are included in operating lease right-of-use, or ROU, assets; current operating lease liabilities; and non-current operating lease liabilities on its balance sheets. The Company currently does not have any finance leases. Operating lease ROU assets and operating lease liabilities are recognized based on the present value of the future minimum lease payments over the lease term at the commencement date. ROU assets also include any initial direct costs incurred and any lease payments made on or before the lease commencement date, less lease incentives received. The Company uses its incremental borrowing rate based on the information available at the commencement date in determining the lease liabilities as the Company’s leases generally do not provide an implicit rate. The incremental borrowing rate is reevaluated upon a lease modification. The operating lease ROU asset also includes any initial direct costs and prepaid lease payments made less any lease incentives. The Company considered information available at the adoption date of Accounting Standards Update, or ASU, No. 2016-02, Leases (Topic 842) , or Topic 842, to determine the incremental borrowing rate for leases in existence as of this date. Lease terms may include options to extend or terminate the lease when the Company is reasonably certain that the option will be exercised. Lease expense is recognized on a straight-line basis over the lease term. The Company elected to apply each of the practical expedients described in Topic 842 which allow companies not to reassess: (i) whether any expired or existing agreements contain leases, (ii) the classification of any expired or existing leases, and (iii) the capitalization of initial direct costs for any existing leases. In addition, the Company elected not to separate lease and non-lease components of a lease, and to apply the short-term lease measurement and recognition exemption in which ROU assets and lease liabilities are not recognized for short-term operating leases. A short-term lease is a lease that, at the commencement date, has a lease term of 12 months or less and does not include an option to purchase the underlying asset that the lessee is reasonably certain to exercise.</t>
        </is>
      </c>
    </row>
    <row r="14">
      <c r="A14" s="4" t="inlineStr">
        <is>
          <t>Term Loan and Convertible Senior Notes</t>
        </is>
      </c>
      <c r="B14" s="4" t="inlineStr">
        <is>
          <t>Term Loan —The Company accounts for the Loan and Security Agreement, or Term Loan, with Hercules Capital, Inc., or Hercules, as a liability measured at net proceeds less debt discount and is accreted to the face value of the Term Loan over its expected term using the effective interest method. The Company considers whether there are any embedded features in its debt instruments that require bifurcation and separate accounting as derivative financial instruments pursuant to Accounting Standards Codification, or ASC, Topic 815, Derivatives and Hedging . Convertible Senior Notes —At issuance, the Convertible Senior Notes were bifurcated into liability and equity components and accounted for separately. The carrying amount of the debt component was calculated based on the fair value of similar debt instruments that do not have an associated convertible feature. The debt component was recorded as a liability, net of underwriter discounts and issuance costs, and is accreted to face value over the expected term using the effective interest method. The carrying amount of the equity component, representing the conversion option, was determined by deducting the fair value of the liability component from the par value of the Convertible Senior Notes and was recorded, net of allocated underwriter discounts and issuance costs, in additional paid-in capital. The equity component is not remeasured as long as it continues to meet the conditions of equity classification.</t>
        </is>
      </c>
    </row>
    <row r="15">
      <c r="A15" s="4" t="inlineStr">
        <is>
          <t>Convertible Preferred Stock</t>
        </is>
      </c>
      <c r="B15" s="4" t="inlineStr">
        <is>
          <t>Convertible Preferred Stock—The Company recorded all shares of convertible preferred stock at their respective fair values, net of issuance costs, on the dates of issuance.</t>
        </is>
      </c>
    </row>
    <row r="16">
      <c r="A16" s="4" t="inlineStr">
        <is>
          <t>Warrants</t>
        </is>
      </c>
      <c r="B16" s="4" t="inlineStr">
        <is>
          <t>Warrants—The Company issued freestanding warrants to purchase shares of common stock in connection with its Term Loan. The warrants are recorded at fair value using the Black-Scholes option pricing model.</t>
        </is>
      </c>
    </row>
    <row r="17">
      <c r="A17" s="4" t="inlineStr">
        <is>
          <t>Research and Development Expense</t>
        </is>
      </c>
      <c r="B17" s="4" t="inlineStr">
        <is>
          <t>Research and Development Expense —Research and development expense is charged to the statements of operations and comprehensive loss in the period in which they are incurred. Research and development expense consists primarily of salaries and related costs, including stock-based compensation expense, for personnel and consultants in our research and development functions; fees paid to clinical consultants, clinical trial sites and vendors, including CROs, costs related to pre-commercialization manufacturing activities including payments to CMOs and other vendors and consultants, costs related to regulatory activities, expenses related to lab supplies and services and depreciation and other allocated facility-related and overhead expenses. Nonrefundable advance payments for goods or services to be received in the future for use in research and development activities are deferred and capitalized. The capitalized amounts are expensed as the related goods are delivered or the services are performed.</t>
        </is>
      </c>
    </row>
    <row r="18">
      <c r="A18" s="4" t="inlineStr">
        <is>
          <t>Stock-Based Compensation</t>
        </is>
      </c>
      <c r="B18" s="4" t="inlineStr">
        <is>
          <t>Stock-Based Compensation —Stock-based compensation expense represents the grant-date fair value of awards recognized on a straight-line basis or by using an accelerated attribution method for awards with performance conditions over the employee's requisite service period (generally the vesting period). The Black-Scholes option-pricing model is used to calculate the grant date fair value of stock option awards and shares purchased under the Employee Stock Purchase Plan, or ESPP. For restricted stock units, or RSUs, the grant-date fair value is the closing price of the Company's common stock on the date of grant as reported on The Nasdaq Global Select Market. Because stock compensation expense is an estimate of awards ultimately expected to vest, it is reduced by an estimate for future forfeitures. Forfeitures are estimated at the time of grant and revised, if necessary, in subsequent periods if actual forfeitures differ from estimates. Compensation expense for performance-based awards is recorded over the estimated service period using an accelerated attribution method when the performance conditions are deemed probable of achievement. The Company records the expense attributed to nonemployee services paid with stock option awards based on the estimated fair value of the awards determined using the Black-Scholes option pricing model. The measurement of stock-based compensation for nonemployees was previously subject to remeasurement as the options vested. As of July 1, 2018, the Company adopted ASU 2018-07, Improvements to Nonemployee Share-Based Payment Accounting , which no longer subjects nonemployee awards to remeasurement. The expense is recognized over the period during which services are received.</t>
        </is>
      </c>
    </row>
    <row r="19">
      <c r="A19" s="4" t="inlineStr">
        <is>
          <t>Restructuring Costs</t>
        </is>
      </c>
      <c r="B19" s="4" t="inlineStr">
        <is>
          <t>Restructuring costs —The Company records estimated expense for restructuring activities when such costs are deemed probable and estimable, when approved by the appropriate corporate authority and by accumulating detailed estimates of costs for such plans. These expenses include the estimated costs of employee severance and related benefits, impairment or accelerated depreciation of capitalized software and any other qualifying exit costs such as contract termination costs. These estimates are evaluated periodically to determine whether an adjustment is required.</t>
        </is>
      </c>
    </row>
    <row r="20">
      <c r="A20" s="4" t="inlineStr">
        <is>
          <t>Income Taxes</t>
        </is>
      </c>
      <c r="B20" s="4" t="inlineStr">
        <is>
          <t>Income Taxes —The Company accounts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when it is more likely than not that some portion or all of its deferred tax assets will not be realized.</t>
        </is>
      </c>
    </row>
    <row r="21">
      <c r="A21" s="4" t="inlineStr">
        <is>
          <t>Comprehensive Loss</t>
        </is>
      </c>
      <c r="B21" s="4" t="inlineStr">
        <is>
          <t>Comprehensive Loss —Comprehensive loss is comprised of net loss and other comprehensive income (loss). Other comprehensive income (loss) includes changes in stockholders’ equity that are excluded from net loss, primarily unrealized gains or losses on the Company’s available-for-sale investments. These changes in stockholders' equity are reflected net of tax.</t>
        </is>
      </c>
    </row>
    <row r="22">
      <c r="A22" s="4" t="inlineStr">
        <is>
          <t>Net Loss per Share</t>
        </is>
      </c>
      <c r="B22" s="4" t="inlineStr">
        <is>
          <t>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t>
        </is>
      </c>
    </row>
    <row r="23">
      <c r="A23" s="4" t="inlineStr">
        <is>
          <t>Segment Reporting</t>
        </is>
      </c>
      <c r="B23" s="4" t="inlineStr">
        <is>
          <t>Segment Reporting —The Company manages its operations as a single operating segment for the purposes of assessing performance and making operating decisions. All of the Company's assets are maintained in the United States.</t>
        </is>
      </c>
    </row>
    <row r="24">
      <c r="A24" s="4" t="inlineStr">
        <is>
          <t>Recent Accounting Pronouncements</t>
        </is>
      </c>
      <c r="B24" s="4" t="inlineStr">
        <is>
          <t>Recent Accounting Pronouncements Adopted Standards Effective January 1, 2020, the Company adopted ASU No. 2016-13, F inancial Instruments—Credit Losses (Topic 326) , or ASU 2016-13, which changed the impairment model for most financial assets and certain other instruments. The Company adopted ASU 2016-13 on January 1, 2020, using a modified retrospective transition method, which requires a cumulative-effect adjustment, if any, to the opening balance of retained earnings to be recognized on the date of adoption with prior periods not restated. The adoption of ASU 2016-13 did not have a significant impact on the Company's financial statements. See "Credit Losses" above for a description of the Company's credit losses accounting policy. Standards Not Yet Effective In December 2019, the FASB issued ASU No. 2019-12, Income Taxes (Topic 740): Simplifying the Accounting for Income Taxes , or ASU 2019-12, which simplifies the accounting for income taxes. ASU 2019-12 is effective for public business entities for annual reporting periods, and interim periods within those annual periods, beginning after December 15, 2020 on a prospective basis, and early adoption is permitted. The Company does not expect the adoption of ASU 2019-12 will have a significant impact on its financial statements. In August 2020, the FASB issued ASU No. 2020-06, Debt – Debt with Conversion and Other Options (Subtopic 470-20) and Derivatives and Hedging – Contracts in Entity’s Own Equity (Subtopic 815-40), or ASU 2020-06. ASU 2020-06 simplifies the accounting for convertible debt instruments and convertible preferred stock by removing the existing guidance in Accounting Standards Codification, or ASC, 470-20, Debt – Debt with Conversion and Other Options , or ASC 470-20,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Derivatives and Hedging – Contracts in Entity’s Own Equity,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e amendments in ASU 2020-06 further revise the guidance in ASC 260, Earnings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AIR VALUE OF FINANCIAL INSTRUMENTS (Tables)</t>
        </is>
      </c>
      <c r="B1" s="2" t="inlineStr">
        <is>
          <t>12 Months Ended</t>
        </is>
      </c>
    </row>
    <row r="2">
      <c r="B2" s="2" t="inlineStr">
        <is>
          <t>Dec. 31, 2020</t>
        </is>
      </c>
    </row>
    <row r="3">
      <c r="A3" s="3" t="inlineStr">
        <is>
          <t>Fair Value Disclosures [Abstract]</t>
        </is>
      </c>
    </row>
    <row r="4">
      <c r="A4" s="4" t="inlineStr">
        <is>
          <t>Financial Assets and Liabilities Measured on a Recurring Basis</t>
        </is>
      </c>
      <c r="B4" s="4" t="inlineStr">
        <is>
          <t xml:space="preserve">The following tables set forth the value of the Company's financial assets remeasured on a recurring basis based on the three-tier fair value hierarchy by significant investment category as of December 31, 2020 and 2019. December 31, 2020 Reported as: (in thousands) Amortized Cost Gross Unrealized Gains Gross Unrealized Losses Fair Value Cash and Cash Equivalents Short-term Investments Long-term investments Cash $ 2,011 $ — $ — $ 2,011 $ 2,011 $ — $ — Level 1: Money market fund 25,862 — — 25,862 25,862 — — U.S. Treasury securities 8,157 1 (1) 8,157 — 8,157 — Subtotal 34,019 1 (1) 34,019 25,862 8,157 — Level 2: U.S. government agency securities 64,370 15 (3) 64,382 — 41,625 22,757 Commercial paper 159,183 16 (6) 159,193 97,989 61,204 — Corporate debt securities 72,546 134 (1) 72,679 11,995 60,684 — Subtotal 296,099 165 (10) 296,254 109,984 163,513 22,757 Total assets measured at fair value $ 332,129 $ 166 $ (11) $ 332,284 $ 137,857 $ 171,670 $ 22,757 December 31, 2019 Reported as: (in thousands) Amortized cost Gross Unrealized Gains Gross Unrealized Losses Fair Value Cash and Cash Equivalents Short-term Investments Long-term investments Cash $ 1,393 $ — $ — $ 1,393 $ 1,393 $ — $ — Level 1: Money market fund 17,181 — — 17,181 17,181 — — Level 2: U.S. Government agency securities 40,741 6 (14) 40,733 — 19,990 20,743 Commercial paper 108,248 107 (2) 108,353 — 108,353 — Corporate debt securities 185,569 205 (20) 185,754 — 159,517 26,237 Asset-backed securities 1,561 3 — 1,564 — 1,564 — Subtotal 336,119 321 (36) 336,404 — 289,424 46,980 Total assets measured at fair value $ 354,693 $ 321 $ (36) $ 354,978 $ 18,574 $ 289,424 $ 46,980 </t>
        </is>
      </c>
    </row>
    <row r="5">
      <c r="A5" s="4" t="inlineStr">
        <is>
          <t>Amortized Cost, Unrealized Holding Gains or Losses, and Fair Value of Marketable Securities</t>
        </is>
      </c>
      <c r="B5" s="4" t="inlineStr">
        <is>
          <t>The following table summarizes the Company's available-for-sale investments that were in a continuous unrealized loss position but not deemed due to credit losses and therefore not required to be charged to earnings against the allowance for expected credit losses, as of December 31, 2020 and 2019. December 31, 2020 December 31, 2019 (in thousands) Fair Value Unrealized Losses Fair Value Unrealized Losses U.S. Treasury securities $ 6,143 $ (1) $ — $ — U.S. government agency securities 16,496 (3) 24,235 (14) Commercial paper 24,713 (6) 5,426 (2) Corporate debt securities 18,012 (1) 38,668 (20) Total $ 65,364 $ (11) $ 68,329 $ (36)</t>
        </is>
      </c>
    </row>
    <row r="6">
      <c r="A6" s="4" t="inlineStr">
        <is>
          <t>Contractual Maturities of Cash Equivalents (Excluding Money Market Funds)</t>
        </is>
      </c>
      <c r="B6" s="4" t="inlineStr">
        <is>
          <t xml:space="preserve">The following table summarizes the maturities of the Company’s available-for-sale investments (excluding money market funds), as of December 31, 2020. December 31, 2020 (in thousands) Amortized Cost Fair Value Mature in less than one year $ 281,508 $ 281,654 Mature in one to five years 22,748 22,757 Total $ 304,256 $ 304,411 </t>
        </is>
      </c>
    </row>
    <row r="7">
      <c r="A7" s="4" t="inlineStr">
        <is>
          <t>Reconciliation of Liabilities Using Level 3 Unobservable Inputs</t>
        </is>
      </c>
      <c r="B7" s="4" t="inlineStr">
        <is>
          <t xml:space="preserve">The following table presents a reconciliation of financial liabilities measured at fair value on a recurring basis using Level 3 unobservable inputs for the year ended December 31, 2020 and 2019. Years Ended December 31, 2020 2019 (in thousands) Compound Derivative Liability Compound Derivative Liability Fair value at beginning of year $ 977 $ 161 Change in fair value (775) 816 Fair value at end of year $ 202 $ 977 </t>
        </is>
      </c>
    </row>
    <row r="8">
      <c r="A8" s="4" t="inlineStr">
        <is>
          <t>Significant Unobservable Inputs Related to Level 3 Assets and Liabilities</t>
        </is>
      </c>
      <c r="B8" s="4" t="inlineStr">
        <is>
          <t>The following table presents information about significant unobservable inputs related to the Company's Level 3 financial liabilities as of December 31, 2020. December 31, 2020 (in thousands) Fair Value Valuation Technique Significant Unobservable Input Input Compound derivative liability $ 202 Discounted cash flow Discount rate 12.7 % Probability of the occurrence of certain events 2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Operating lease maturity analysis</t>
        </is>
      </c>
      <c r="B4" s="4" t="inlineStr">
        <is>
          <t xml:space="preserve">The following table presents the maturity analysis of the Company's operating lease liabilities showing the aggregate lease payments as of December 31, 2020. (in thousands) December 31, 2020 2021 $ 2,171 2022 2,847 2023 2,933 2024 3,020 2025 3,111 2026 and thereafter 5,383 Total lease payments 19,465 Less: imputed interest (4,340) Total operating lease liabilities $ 15,1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BALANCE SHEET COMPONENTS (Tables)</t>
        </is>
      </c>
      <c r="B1" s="2" t="inlineStr">
        <is>
          <t>12 Months Ended</t>
        </is>
      </c>
    </row>
    <row r="2">
      <c r="B2" s="2" t="inlineStr">
        <is>
          <t>Dec. 31, 2020</t>
        </is>
      </c>
    </row>
    <row r="3">
      <c r="A3" s="3" t="inlineStr">
        <is>
          <t>Organization, Consolidation and Presentation of Financial Statements [Abstract]</t>
        </is>
      </c>
    </row>
    <row r="4">
      <c r="A4" s="4" t="inlineStr">
        <is>
          <t>Schedule of Property and Equipment, Net</t>
        </is>
      </c>
      <c r="B4" s="4" t="inlineStr">
        <is>
          <t xml:space="preserve">The following table presents the components of property and equipment, net as of December 31, 2020 and 2019. (in thousands) December 31, 2020 December 31, 2019 Furniture and fixtures $ 274 $ 265 Computer and lab equipment 3,277 3,867 Leasehold improvements 1,786 1,244 5,337 5,376 Less: accumulated depreciation and amortization (4,225) (2,648) Total property and equipment, net $ 1,112 $ 2,728 </t>
        </is>
      </c>
    </row>
    <row r="5">
      <c r="A5" s="4" t="inlineStr">
        <is>
          <t>Schedule of Accrued Expenses and Other Current Liabilities</t>
        </is>
      </c>
      <c r="B5" s="4" t="inlineStr">
        <is>
          <t xml:space="preserve">The following table presents the components of accrued expenses and other current liabilities as of December 31, 2020 and 2019. (in thousands) December 31, 2020 December 31, 2019 Accrued clinical and nonclinical study costs $ 3,846 $ 8,343 Accrued contract manufacturing 15,511 17,343 Accrued compensation 2,231 3,367 Accrued interest 1,434 — Accrued restructuring 4,856 — Accrued professional fees and other 793 3,727 Total accrued expenses and other current liabilities $ 28,671 $ 32,7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Schedule of Future Payments of Principal and Interest</t>
        </is>
      </c>
      <c r="B4" s="4" t="inlineStr">
        <is>
          <t>The following table presents future payments of principal and interest on the Term Loan as of December 31, 2020. (in thousands) December 31, 2021 $ 26,574 2022 33,344 2023 24,867 84,785 Less: amount representing interest (9,785) Present value of Term Loan 75,000 Less: current portion (1) — Long-term portion of Term Loan $ 75,000 (1) The sixth amendment to the Term Loan executed on January 6, 2021 provides for interest only payments until April 1, 2022.</t>
        </is>
      </c>
    </row>
    <row r="5">
      <c r="A5" s="4" t="inlineStr">
        <is>
          <t>Schedule of Carrying Values and Estimated Fair Values of Debt Instruments</t>
        </is>
      </c>
      <c r="B5" s="4" t="inlineStr">
        <is>
          <t xml:space="preserve">The following table presents the carrying amount of the liability and equity components of the Convertible Senior Notes as of December 31, 2020. (in thousands) December 31, Liability component: Principal $ 200,000 Unamortized discount - equity component (77,503) Unamortized underwriter discounts and issuance costs (3,827) Net carrying amount $ 118,670 Equity component, net of underwriter discounts and issuance costs $ 79,498 </t>
        </is>
      </c>
    </row>
    <row r="6">
      <c r="A6" s="4" t="inlineStr">
        <is>
          <t>Convertible Debt</t>
        </is>
      </c>
      <c r="B6" s="4" t="inlineStr">
        <is>
          <t xml:space="preserve">The following table presents the interest expense related to the Convertible Senior Notes for the year ended December 31, 2020. (in thousands) Year Ended December 31, Contractual interest expense $ 4,258 Amortization of debt discount 4,757 Amortization of underwriter discounts and issuance costs 126 Total interest expense $ 9,1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0</t>
        </is>
      </c>
    </row>
    <row r="3">
      <c r="A3" s="3" t="inlineStr">
        <is>
          <t>Commitments and Contingencies Disclosure [Abstract]</t>
        </is>
      </c>
    </row>
    <row r="4">
      <c r="A4" s="4" t="inlineStr">
        <is>
          <t>Contractual Obligation, Fiscal Year Maturity</t>
        </is>
      </c>
      <c r="B4" s="4" t="inlineStr">
        <is>
          <t>The following table aggregates the Company’s material expected contractual obligations and commitments as of December 31, 2020. December 31, 2020 (in thousands) Total 2021 2022 - 2023 2024 - 2025 Thereafter Term Loan (1) $ 93,067 $ 26,574 $ 66,493 $ — $ — Convertible Senior Notes (2) 245,500 7,000 14,000 14,000 210,500 Lease obligations (3) 19,465 2,171 5,780 6,131 5,383 Tenant improvement loan 47 47 — — — Manufacturing and service contracts (4) 566,375 50,961 119,432 121,840 274,142 Total contractual obligations and commitments $ 924,454 $ 86,753 $ 205,705 $ 141,971 $ 490,025 (1) Comprised of amounts due under the fifth amendment to the Term Loan executed on May 18, 2020. The sixth amendment to the Term Loan executed on January 6, 2021 provides for interest only payments until April 1, 2022. (2) Comprised of interest payable and principal repayment due under the Convertible Senior Notes' Indenture. (3) Comprised of the rent payments under the amended lease executed on August 14, 2019. (4) The purchase obligations are comprised of our non-cancelable purchase commitments under our Manufacturing and Commercial Supply Agreement with Patheon. These amounts are based on forecasts that may include estimates of our future market demand, quantity discounts and manufacturing efficienc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Common Stock Reserved for Future Issuance</t>
        </is>
      </c>
      <c r="B4" s="4" t="inlineStr">
        <is>
          <t xml:space="preserve">Common stock reserved for future issuance as of December 31, 2020 and 2019, consisted of the following. December 31, 2020 December 31, 2019 Stock options and RSUs issued and outstanding 8,120,435 6,809,257 Stock options, RSUs and ESPP shares authorized for future issuance 4,053,582 3,257,316 Total 12,174,017 10,066,5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tock Option Activity</t>
        </is>
      </c>
      <c r="B4" s="4" t="inlineStr">
        <is>
          <t xml:space="preserve">The following table summarizes stock option activity under the 2013 Plan and the 2018 Plan for the year ended December 31, 2020. Shares Weighted- Weighted- Average Remaining Contractual Term (years) Aggregate Intrinsic Value (thousands) Balance at December 31, 2019 6,797,983 $ 18.38 8.3 $ 133,892 Granted 4,543,304 26.37 Exercised (317,996) 3.46 Forfeited or canceled (2,992,876) 29.77 Balance at December 31, 2020 8,030,415 $ 19.25 7.1 $ 10,137 Vested and expected to vest at December 31, 2020 7,613,776 $ 18.89 7.0 $ 10,122 Exercisable at December 31, 2020 7,166,917 $ 20.11 7.8 $ 10,377 </t>
        </is>
      </c>
    </row>
    <row r="5">
      <c r="A5" s="4" t="inlineStr">
        <is>
          <t>Schedule of Restricted Stock Activity</t>
        </is>
      </c>
      <c r="B5" s="4" t="inlineStr">
        <is>
          <t xml:space="preserve">The following table summarizes RSU activity under the 2018 Plan for the year ended December 31, 2020. Shares Weighted- Unvested balance at December 31, 2019 11,274 $ 36.74 Granted 104,520 16.17 Vested (11,274) 36.74 Forfeited (14,500) 11.71 Unvested balance at December 31, 2020 90,020 $ 16.88 </t>
        </is>
      </c>
    </row>
    <row r="6">
      <c r="A6" s="4" t="inlineStr">
        <is>
          <t>Schedule of Stock Options, Valuation Assumptions</t>
        </is>
      </c>
      <c r="B6" s="4" t="inlineStr">
        <is>
          <t>The fair value of the stock options granted to employees for the years ended December 31, 2020, 2019 and 2018 was calculated with the following assumptions. Years Ended December 31, 2020 2019 2018 Risk-free interest rate 0.8 % 2.1 % 2.7 % Expected volatility 69.9 % 73.6 % 64.6 % Expected term (in years) 5.9 5.9 5.8 Expected dividends — % — % — % The fair value of the stock options granted to nonemployees for the years ended December 31, 2020, 2019 and 2018 was calculated with the following assumptions. Years Ended December 31, 2020 2019 2018 Risk-free interest rate 0.1 % 2.5 % 2.7 % Expected volatility 80.5 % 76.4 % 68.4 % Expected term (in years) 1.4 6.4 10.0 Expected dividends — % — % — %</t>
        </is>
      </c>
    </row>
    <row r="7">
      <c r="A7" s="4" t="inlineStr">
        <is>
          <t>Schedule of Weighted Average Fair Value and Intrinsic Value</t>
        </is>
      </c>
      <c r="B7" s="4" t="inlineStr">
        <is>
          <t xml:space="preserve">The following table summarizes the weighted-average fair value per share of stock options granted and the total intrinsic value of stock options exercised for the years ended December 31, 2020, 2019 and 2018. Years Ended December 31, (in thousands, except per share amounts) 2020 2019 2018 Stock options granted - weighted-average grant date fair value per share $ 16.21 $ 19.28 $ 10.39 Stock options exercised - intrinsic value 7,405 34,416 1,935 </t>
        </is>
      </c>
    </row>
    <row r="8">
      <c r="A8" s="4" t="inlineStr">
        <is>
          <t>Schedule of Stock-based Compensation Expense</t>
        </is>
      </c>
      <c r="B8" s="4" t="inlineStr">
        <is>
          <t xml:space="preserve">The following table presents stock-based compensation expense as reported in the Company’s statements of operations and comprehensive loss for the years ended December 31, 2020, 2019 and 2018. Years Ended December 31, (in thousands) 2020 2019 2018 Research and development $ 10,966 $ 13,547 $ 2,643 General and administrative 17,332 11,621 2,509 Total $ 28,298 $ 25,168 $ 5,152 The following table presents stock-based compensation expense by award type as reported in the Company’s statements of operations and comprehensive loss for the years ended December 31, 2020, 2019 and 2018. Years Ended December 31, (in thousands) 2020 2019 2018 Stock options $ 27,128 $ 24,271 $ 4,806 RSUs 776 447 202 ESPP 394 450 144 Total $ 28,298 $ 25,168 $ 5,1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RESTRUCTURING AND RELATED ACTIVITIES (Tables)</t>
        </is>
      </c>
      <c r="B1" s="2" t="inlineStr">
        <is>
          <t>12 Months Ended</t>
        </is>
      </c>
    </row>
    <row r="2">
      <c r="B2" s="2" t="inlineStr">
        <is>
          <t>Dec. 31, 2020</t>
        </is>
      </c>
    </row>
    <row r="3">
      <c r="A3" s="4" t="inlineStr">
        <is>
          <t>Third Quarter 2020 Restructuring</t>
        </is>
      </c>
    </row>
    <row r="4">
      <c r="A4" s="3" t="inlineStr">
        <is>
          <t>Restructuring Cost and Reserve [Line Items]</t>
        </is>
      </c>
    </row>
    <row r="5">
      <c r="A5" s="4" t="inlineStr">
        <is>
          <t>Schedule of Restructuring Reserve by Type of Cost</t>
        </is>
      </c>
      <c r="B5" s="4" t="inlineStr">
        <is>
          <t xml:space="preserve">Following is a summary of accrued restructuring costs related to the Third Quarter 2020 Restructuring as of December 31, 2020. (in thousands) Severance and Benefits Costs Contract Termination Costs Total Balance at January 1, 2020 $ — $ — $ — Charges 2,524 136 2,660 Cash payments made (2,456) (137) (2,593) Non-cash and other adjustments (6) 1 (5) Balance at December 31, 2020 $ 62 $ — $ 62 </t>
        </is>
      </c>
    </row>
    <row r="6">
      <c r="A6" s="4" t="inlineStr">
        <is>
          <t>Fourth Quarter 2020 Restructuring</t>
        </is>
      </c>
    </row>
    <row r="7">
      <c r="A7" s="3" t="inlineStr">
        <is>
          <t>Restructuring Cost and Reserve [Line Items]</t>
        </is>
      </c>
    </row>
    <row r="8">
      <c r="A8" s="4" t="inlineStr">
        <is>
          <t>Schedule of Restructuring Reserve by Type of Cost</t>
        </is>
      </c>
      <c r="B8" s="4" t="inlineStr">
        <is>
          <t xml:space="preserve">Following is a summary of accrued restructuring costs related to the Fourth Quarter 2020 Restructuring as of December 31, 2020. (in thousands) Severance and Benefits Costs Contract Termination Costs Other Associated Costs Total Balance at January 1, 2020 $ — $ — $ — $ — Charges 7,338 3,077 679 11,094 Cash payments made (3,555) (2,032) — (5,587) Non-cash and other adjustments — (34) (679) (713) Balance at December 31, 2020 $ 3,783 $ 1,011 $ — $ 4,7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Dec. 31, 2020</t>
        </is>
      </c>
      <c r="C1" s="2" t="inlineStr">
        <is>
          <t>Dec. 31, 2019</t>
        </is>
      </c>
    </row>
    <row r="2">
      <c r="A2" s="3" t="inlineStr">
        <is>
          <t>Statement of Financial Position [Abstract]</t>
        </is>
      </c>
    </row>
    <row r="3">
      <c r="A3" s="4" t="inlineStr">
        <is>
          <t>Preferred stock, par value (in USD per share)</t>
        </is>
      </c>
      <c r="B3" s="7" t="n">
        <v>0.001</v>
      </c>
      <c r="C3" s="7" t="n">
        <v>0.001</v>
      </c>
    </row>
    <row r="4">
      <c r="A4" s="4" t="inlineStr">
        <is>
          <t>Preferred stock, shares authorized (in shares)</t>
        </is>
      </c>
      <c r="B4" s="6" t="n">
        <v>40000000</v>
      </c>
      <c r="C4" s="6" t="n">
        <v>40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USD per share)</t>
        </is>
      </c>
      <c r="B7" s="7" t="n">
        <v>0.001</v>
      </c>
      <c r="C7" s="7" t="n">
        <v>0.001</v>
      </c>
    </row>
    <row r="8">
      <c r="A8" s="4" t="inlineStr">
        <is>
          <t>Common stock, shares authorized (in shares)</t>
        </is>
      </c>
      <c r="B8" s="6" t="n">
        <v>400000000</v>
      </c>
      <c r="C8" s="6" t="n">
        <v>400000000</v>
      </c>
    </row>
    <row r="9">
      <c r="A9" s="4" t="inlineStr">
        <is>
          <t>Common stock, shares outstanding (in shares)</t>
        </is>
      </c>
      <c r="B9" s="6" t="n">
        <v>50210779</v>
      </c>
      <c r="C9" s="6" t="n">
        <v>49763176</v>
      </c>
    </row>
    <row r="10">
      <c r="A10" s="4" t="inlineStr">
        <is>
          <t>Common stock, shares issued (in shares)</t>
        </is>
      </c>
      <c r="B10" s="6" t="n">
        <v>50210779</v>
      </c>
      <c r="C10" s="6" t="n">
        <v>497631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Basic and Diluted Net Loss Per Share</t>
        </is>
      </c>
      <c r="B4" s="4" t="inlineStr">
        <is>
          <t>The following table sets forth the computation of the basic and diluted net loss per share attributable to common stockholders for the years ended December 31, 2020, 2019 and 2018. Years Ended December 31, (In thousands, except share and per share amounts) 2020 2019 2018 Numerator: Net loss $ (264,791) $ (176,813) $ (102,808) Denominator: Weighted average common shares outstanding 50,030,053 47,530,174 22,158,354 Less: weighted average shares subject to repurchase (2,318) (8,937) (12,162) Weighted average number of shares used in basic and diluted net loss per share 50,027,735 47,521,237 22,146,192 Net loss per share, basic and diluted $ (5.29) $ (3.72) $ (4.64)</t>
        </is>
      </c>
    </row>
    <row r="5">
      <c r="A5" s="4" t="inlineStr">
        <is>
          <t>Antidilutive Securities Excluded From Computation</t>
        </is>
      </c>
      <c r="B5" s="4" t="inlineStr">
        <is>
          <t xml:space="preserve">The following weighted-average outstanding common stock equivalents were excluded from the computation of diluted net loss per share attributable to common stockholders for the periods presented because including them would have been antidilutive. December 31, 2020 2019 2018 Warrants to purchase convertible preferred or common stock 31,352 131,998 106,916 Assumed conversion of Convertible Senior Notes 6,019,560 — — Common stock subject to repurchase — 5,040 20,193 Options and RSUs issued and outstanding 8,120,435 6,809,257 4,599,307 Total 14,171,347 6,946,295 4,726,4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t>
        </is>
      </c>
      <c r="B4" s="4" t="inlineStr">
        <is>
          <t xml:space="preserve">The significant components of the Company’s net deferred tax assets as of December 31, 2020 and 2019 are shown below. December 31, (in thousands) 2020 2019 Deferred tax assets Net operating loss carryforwards $ 131,116 $ 82,252 Research and development credits 13,307 8,968 Capitalized assets 286 79 Accruals and reserves 1,463 651 Operating lease liabilities 3,183 2,070 Stock-based compensation 8,861 4,250 Gross deferred tax assets 158,216 98,270 Deferred tax liabilities Convertible Senior Notes basis difference (16,310) — Operating lease right-of-use assets (2,904) (1,969) Gross deferred tax liabilities (19,214) (1,969) Total net deferred tax assets 139,002 96,301 Less: valuation allowance (139,002) (96,301) Net deferred tax assets $ — $ — </t>
        </is>
      </c>
    </row>
    <row r="5">
      <c r="A5" s="4" t="inlineStr">
        <is>
          <t>Schedule of Effective Income Tax Rate Reconciliation</t>
        </is>
      </c>
      <c r="B5" s="4" t="inlineStr">
        <is>
          <t>The following is a reconciliation between the U.S. federal income statutory tax rate and the Company’s effective tax rate for the years ended December 31, 2020, 2019 and 2018. Years Ended December 31, 2020 2019 2018 U.S. federal statutory rate 21.0 % 21.0 % 21.0 % Stock-based compensation (0.2) 2.2 (0.2) Permanent adjustments — (0.1) (0.1) Change to valuation allowance (22.5) (25.9) (21.9) Research and development credits 1.6 2.8 1.3 Net unrealized gain on available-for-sale investments — 0.1 — Other 0.1 — (0.1) Effective tax rate — % 0.1 % — %</t>
        </is>
      </c>
    </row>
    <row r="6">
      <c r="A6" s="4" t="inlineStr">
        <is>
          <t>Schedule of Unrecognized Tax Benefits</t>
        </is>
      </c>
      <c r="B6" s="4" t="inlineStr">
        <is>
          <t xml:space="preserve">The gross unrecognized tax benefits activity for the years ended December 31, 2020, 2019 and 2018 is as follows. Years Ended December 31, (in thousands) 2020 2019 2018 Gross unrecognized tax benefits at beginning of year $ 2,543 $ 1,297 $ 819 Additions for tax positions related to prior year 21 — — Decrease related to prior year tax provisions — — — Additions for tax positions related to current year 1,121 1,246 478 Gross unrecognized tax benefits at end of year $ 3,685 $ 2,543 $ 1,2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E (UNAUDITED) (Tables)</t>
        </is>
      </c>
      <c r="B1" s="2" t="inlineStr">
        <is>
          <t>12 Months Ended</t>
        </is>
      </c>
    </row>
    <row r="2">
      <c r="B2" s="2" t="inlineStr">
        <is>
          <t>Dec. 31, 2020</t>
        </is>
      </c>
    </row>
    <row r="3">
      <c r="A3" s="3" t="inlineStr">
        <is>
          <t>Condensed Financial Information Disclosure [Abstract]</t>
        </is>
      </c>
    </row>
    <row r="4">
      <c r="A4" s="4" t="inlineStr">
        <is>
          <t>Selected Quarterly Financial Information</t>
        </is>
      </c>
      <c r="B4" s="4" t="inlineStr">
        <is>
          <t>The following presents certain unaudited quarterly financial information for the years ended December 31, 2020 and 2019. This information has been prepared on the same basis as the audited financial statements and includes all adjustments (consisting only of normal recurring adjustments) necessary to present fairly the unaudited quarterly results of operations set forth herein. 2020 (in thousands, except per share data) Q1 Q2 Q3 Q4 Operating expenses $ 72,907 $ 57,175 $ 72,269 $ 49,049 Net loss $ (74,114) $ (58,170) $ (77,665) $ (54,842) Net loss per share, basic and diluted $ (1.49) $ (1.16) $ (1.55) $ (1.09) 2019 (in thousands, except per share data) Q1 Q2 Q3 Q4 Operating expenses $ 37,775 $ 37,837 $ 45,096 $ 58,116 Net loss $ (37,897) $ (36,626) $ (44,119) $ (58,171) Net loss per share, basic and diluted $ (0.90) $ (0.75) $ (0.89) $ (1.1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SUMMARY OF SIGNIFICANT ACCOUNTING POLICIES (Details) - USD ($)</t>
        </is>
      </c>
      <c r="B1" s="2" t="inlineStr">
        <is>
          <t>12 Months Ended</t>
        </is>
      </c>
    </row>
    <row r="2">
      <c r="B2" s="2" t="inlineStr">
        <is>
          <t>Dec. 31, 2020</t>
        </is>
      </c>
      <c r="C2" s="2" t="inlineStr">
        <is>
          <t>Dec. 31, 2019</t>
        </is>
      </c>
      <c r="D2" s="2" t="inlineStr">
        <is>
          <t>Dec. 31, 2018</t>
        </is>
      </c>
      <c r="E2" s="2" t="inlineStr">
        <is>
          <t>Jul. 02, 2018</t>
        </is>
      </c>
    </row>
    <row r="3">
      <c r="A3" s="3" t="inlineStr">
        <is>
          <t>Class of Stock [Line Items]</t>
        </is>
      </c>
    </row>
    <row r="4">
      <c r="A4" s="4" t="inlineStr">
        <is>
          <t>Property and equipment, useful life (in years)</t>
        </is>
      </c>
      <c r="B4" s="4" t="inlineStr">
        <is>
          <t>3 years</t>
        </is>
      </c>
    </row>
    <row r="5">
      <c r="A5" s="4" t="inlineStr">
        <is>
          <t>Impairment loss</t>
        </is>
      </c>
      <c r="B5" s="5" t="n">
        <v>700000</v>
      </c>
      <c r="C5" s="5" t="n">
        <v>0</v>
      </c>
      <c r="D5" s="5" t="n">
        <v>0</v>
      </c>
    </row>
    <row r="6">
      <c r="A6" s="4" t="inlineStr">
        <is>
          <t>Convertible Preferred Stock</t>
        </is>
      </c>
    </row>
    <row r="7">
      <c r="A7" s="3" t="inlineStr">
        <is>
          <t>Class of Stock [Line Items]</t>
        </is>
      </c>
    </row>
    <row r="8">
      <c r="A8" s="4" t="inlineStr">
        <is>
          <t>Convertible preferred stock, shares outstanding (in shares)</t>
        </is>
      </c>
      <c r="E8" s="6" t="n">
        <v>104225638</v>
      </c>
    </row>
    <row r="9">
      <c r="A9" s="4" t="inlineStr">
        <is>
          <t>Common Stock</t>
        </is>
      </c>
    </row>
    <row r="10">
      <c r="A10" s="3" t="inlineStr">
        <is>
          <t>Class of Stock [Line Items]</t>
        </is>
      </c>
    </row>
    <row r="11">
      <c r="A11" s="4" t="inlineStr">
        <is>
          <t>Number of common stock issued upon conversion (in shares)</t>
        </is>
      </c>
      <c r="E11" s="6" t="n">
        <v>26187321</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Financial assets and liabilities by hierarchy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Cash and cash equivalents</t>
        </is>
      </c>
      <c r="B3" s="5" t="n">
        <v>137857</v>
      </c>
      <c r="C3" s="5" t="n">
        <v>18574</v>
      </c>
    </row>
    <row r="4">
      <c r="A4" s="3" t="inlineStr">
        <is>
          <t>Level 2:</t>
        </is>
      </c>
    </row>
    <row r="5">
      <c r="A5" s="4" t="inlineStr">
        <is>
          <t>Amortized Cost</t>
        </is>
      </c>
      <c r="B5" s="6" t="n">
        <v>304256</v>
      </c>
    </row>
    <row r="6">
      <c r="A6" s="4" t="inlineStr">
        <is>
          <t>Fair Value</t>
        </is>
      </c>
      <c r="B6" s="6" t="n">
        <v>304411</v>
      </c>
    </row>
    <row r="7">
      <c r="A7" s="4" t="inlineStr">
        <is>
          <t>Short-term investments</t>
        </is>
      </c>
      <c r="B7" s="6" t="n">
        <v>171670</v>
      </c>
      <c r="C7" s="6" t="n">
        <v>289424</v>
      </c>
    </row>
    <row r="8">
      <c r="A8" s="4" t="inlineStr">
        <is>
          <t>Long-term investments</t>
        </is>
      </c>
      <c r="B8" s="6" t="n">
        <v>22757</v>
      </c>
      <c r="C8" s="6" t="n">
        <v>46980</v>
      </c>
    </row>
    <row r="9">
      <c r="A9" s="4" t="inlineStr">
        <is>
          <t>Fair Value, Inputs, Level 2</t>
        </is>
      </c>
    </row>
    <row r="10">
      <c r="A10" s="3" t="inlineStr">
        <is>
          <t>Level 2:</t>
        </is>
      </c>
    </row>
    <row r="11">
      <c r="A11" s="4" t="inlineStr">
        <is>
          <t>Gross Unrealized Losses</t>
        </is>
      </c>
      <c r="B11" s="6" t="n">
        <v>-11</v>
      </c>
      <c r="C11" s="6" t="n">
        <v>-36</v>
      </c>
    </row>
    <row r="12">
      <c r="A12" s="4" t="inlineStr">
        <is>
          <t>Fair Value, Inputs, Level 2 | U.S. government agency securities</t>
        </is>
      </c>
    </row>
    <row r="13">
      <c r="A13" s="3" t="inlineStr">
        <is>
          <t>Level 2:</t>
        </is>
      </c>
    </row>
    <row r="14">
      <c r="A14" s="4" t="inlineStr">
        <is>
          <t>Gross Unrealized Losses</t>
        </is>
      </c>
      <c r="B14" s="6" t="n">
        <v>-3</v>
      </c>
      <c r="C14" s="6" t="n">
        <v>-14</v>
      </c>
    </row>
    <row r="15">
      <c r="A15" s="4" t="inlineStr">
        <is>
          <t>Fair Value, Inputs, Level 2 | Commercial paper</t>
        </is>
      </c>
    </row>
    <row r="16">
      <c r="A16" s="3" t="inlineStr">
        <is>
          <t>Level 2:</t>
        </is>
      </c>
    </row>
    <row r="17">
      <c r="A17" s="4" t="inlineStr">
        <is>
          <t>Gross Unrealized Losses</t>
        </is>
      </c>
      <c r="B17" s="6" t="n">
        <v>-6</v>
      </c>
      <c r="C17" s="6" t="n">
        <v>-2</v>
      </c>
    </row>
    <row r="18">
      <c r="A18" s="4" t="inlineStr">
        <is>
          <t>Fair Value, Inputs, Level 2 | Corporate debt securities</t>
        </is>
      </c>
    </row>
    <row r="19">
      <c r="A19" s="3" t="inlineStr">
        <is>
          <t>Level 2:</t>
        </is>
      </c>
    </row>
    <row r="20">
      <c r="A20" s="4" t="inlineStr">
        <is>
          <t>Gross Unrealized Losses</t>
        </is>
      </c>
      <c r="B20" s="6" t="n">
        <v>-1</v>
      </c>
      <c r="C20" s="6" t="n">
        <v>-20</v>
      </c>
    </row>
    <row r="21">
      <c r="A21" s="4" t="inlineStr">
        <is>
          <t>Fair Value, Measurements, Recurring</t>
        </is>
      </c>
    </row>
    <row r="22">
      <c r="A22" s="3" t="inlineStr">
        <is>
          <t>Total assets measured at fair value</t>
        </is>
      </c>
    </row>
    <row r="23">
      <c r="A23" s="4" t="inlineStr">
        <is>
          <t>Amortized Cost</t>
        </is>
      </c>
      <c r="B23" s="6" t="n">
        <v>332129</v>
      </c>
      <c r="C23" s="6" t="n">
        <v>354693</v>
      </c>
    </row>
    <row r="24">
      <c r="A24" s="4" t="inlineStr">
        <is>
          <t>Gross Unrealized Gains</t>
        </is>
      </c>
      <c r="B24" s="6" t="n">
        <v>166</v>
      </c>
      <c r="C24" s="6" t="n">
        <v>321</v>
      </c>
    </row>
    <row r="25">
      <c r="A25" s="4" t="inlineStr">
        <is>
          <t>Gross Unrealized Losses</t>
        </is>
      </c>
      <c r="B25" s="6" t="n">
        <v>-11</v>
      </c>
      <c r="C25" s="6" t="n">
        <v>-36</v>
      </c>
    </row>
    <row r="26">
      <c r="A26" s="4" t="inlineStr">
        <is>
          <t>Fair Value</t>
        </is>
      </c>
      <c r="B26" s="6" t="n">
        <v>332284</v>
      </c>
      <c r="C26" s="6" t="n">
        <v>354978</v>
      </c>
    </row>
    <row r="27">
      <c r="A27" s="4" t="inlineStr">
        <is>
          <t>Fair Value, Measurements, Recurring | Cash and Cash Equivalents</t>
        </is>
      </c>
    </row>
    <row r="28">
      <c r="A28" s="3" t="inlineStr">
        <is>
          <t>Fair Value, Assets and Liabilities Measured on Recurring and Nonrecurring Basis [Line Items]</t>
        </is>
      </c>
    </row>
    <row r="29">
      <c r="A29" s="4" t="inlineStr">
        <is>
          <t>Cash and cash equivalents</t>
        </is>
      </c>
      <c r="B29" s="6" t="n">
        <v>137857</v>
      </c>
      <c r="C29" s="6" t="n">
        <v>18574</v>
      </c>
    </row>
    <row r="30">
      <c r="A30" s="4" t="inlineStr">
        <is>
          <t>Fair Value, Measurements, Recurring | Short-term Investments</t>
        </is>
      </c>
    </row>
    <row r="31">
      <c r="A31" s="3" t="inlineStr">
        <is>
          <t>Level 2:</t>
        </is>
      </c>
    </row>
    <row r="32">
      <c r="A32" s="4" t="inlineStr">
        <is>
          <t>Short-term investments</t>
        </is>
      </c>
      <c r="B32" s="6" t="n">
        <v>171670</v>
      </c>
      <c r="C32" s="6" t="n">
        <v>289424</v>
      </c>
    </row>
    <row r="33">
      <c r="A33" s="4" t="inlineStr">
        <is>
          <t>Fair Value, Measurements, Recurring | Long-term investments</t>
        </is>
      </c>
    </row>
    <row r="34">
      <c r="A34" s="3" t="inlineStr">
        <is>
          <t>Level 2:</t>
        </is>
      </c>
    </row>
    <row r="35">
      <c r="A35" s="4" t="inlineStr">
        <is>
          <t>Long-term investments</t>
        </is>
      </c>
      <c r="B35" s="6" t="n">
        <v>22757</v>
      </c>
      <c r="C35" s="6" t="n">
        <v>46980</v>
      </c>
    </row>
    <row r="36">
      <c r="A36" s="4" t="inlineStr">
        <is>
          <t>Fair Value, Measurements, Recurring | Fair Value, Inputs, Level 1</t>
        </is>
      </c>
    </row>
    <row r="37">
      <c r="A37" s="3" t="inlineStr">
        <is>
          <t>Level 2:</t>
        </is>
      </c>
    </row>
    <row r="38">
      <c r="A38" s="4" t="inlineStr">
        <is>
          <t>Amortized Cost</t>
        </is>
      </c>
      <c r="B38" s="6" t="n">
        <v>34019</v>
      </c>
    </row>
    <row r="39">
      <c r="A39" s="4" t="inlineStr">
        <is>
          <t>Gross Unrealized Gains</t>
        </is>
      </c>
      <c r="B39" s="6" t="n">
        <v>1</v>
      </c>
    </row>
    <row r="40">
      <c r="A40" s="4" t="inlineStr">
        <is>
          <t>Gross Unrealized Losses</t>
        </is>
      </c>
      <c r="B40" s="6" t="n">
        <v>-1</v>
      </c>
    </row>
    <row r="41">
      <c r="A41" s="4" t="inlineStr">
        <is>
          <t>Fair Value</t>
        </is>
      </c>
      <c r="B41" s="6" t="n">
        <v>34019</v>
      </c>
    </row>
    <row r="42">
      <c r="A42" s="4" t="inlineStr">
        <is>
          <t>Short-term investments</t>
        </is>
      </c>
      <c r="B42" s="6" t="n">
        <v>8157</v>
      </c>
    </row>
    <row r="43">
      <c r="A43" s="4" t="inlineStr">
        <is>
          <t>Long-term investments</t>
        </is>
      </c>
      <c r="B43" s="6" t="n">
        <v>0</v>
      </c>
    </row>
    <row r="44">
      <c r="A44" s="4" t="inlineStr">
        <is>
          <t>Fair Value, Measurements, Recurring | Fair Value, Inputs, Level 1 | Cash and Cash Equivalents</t>
        </is>
      </c>
    </row>
    <row r="45">
      <c r="A45" s="3" t="inlineStr">
        <is>
          <t>Fair Value, Assets and Liabilities Measured on Recurring and Nonrecurring Basis [Line Items]</t>
        </is>
      </c>
    </row>
    <row r="46">
      <c r="A46" s="4" t="inlineStr">
        <is>
          <t>Cash and cash equivalents</t>
        </is>
      </c>
      <c r="C46" s="6" t="n">
        <v>17181</v>
      </c>
    </row>
    <row r="47">
      <c r="A47" s="3" t="inlineStr">
        <is>
          <t>Level 2:</t>
        </is>
      </c>
    </row>
    <row r="48">
      <c r="A48" s="4" t="inlineStr">
        <is>
          <t>Fair Value</t>
        </is>
      </c>
      <c r="B48" s="6" t="n">
        <v>25862</v>
      </c>
    </row>
    <row r="49">
      <c r="A49" s="4" t="inlineStr">
        <is>
          <t>Fair Value, Measurements, Recurring | Fair Value, Inputs, Level 2</t>
        </is>
      </c>
    </row>
    <row r="50">
      <c r="A50" s="3" t="inlineStr">
        <is>
          <t>Level 2:</t>
        </is>
      </c>
    </row>
    <row r="51">
      <c r="A51" s="4" t="inlineStr">
        <is>
          <t>Amortized Cost</t>
        </is>
      </c>
      <c r="B51" s="6" t="n">
        <v>296099</v>
      </c>
      <c r="C51" s="6" t="n">
        <v>336119</v>
      </c>
    </row>
    <row r="52">
      <c r="A52" s="4" t="inlineStr">
        <is>
          <t>Gross Unrealized Gains</t>
        </is>
      </c>
      <c r="B52" s="6" t="n">
        <v>165</v>
      </c>
      <c r="C52" s="6" t="n">
        <v>321</v>
      </c>
    </row>
    <row r="53">
      <c r="A53" s="4" t="inlineStr">
        <is>
          <t>Gross Unrealized Losses</t>
        </is>
      </c>
      <c r="B53" s="6" t="n">
        <v>-10</v>
      </c>
      <c r="C53" s="6" t="n">
        <v>-36</v>
      </c>
    </row>
    <row r="54">
      <c r="A54" s="4" t="inlineStr">
        <is>
          <t>Fair Value</t>
        </is>
      </c>
      <c r="B54" s="6" t="n">
        <v>296254</v>
      </c>
      <c r="C54" s="6" t="n">
        <v>336404</v>
      </c>
    </row>
    <row r="55">
      <c r="A55" s="4" t="inlineStr">
        <is>
          <t>Fair Value, Measurements, Recurring | Fair Value, Inputs, Level 2 | Cash and Cash Equivalents</t>
        </is>
      </c>
    </row>
    <row r="56">
      <c r="A56" s="3" t="inlineStr">
        <is>
          <t>Level 2:</t>
        </is>
      </c>
    </row>
    <row r="57">
      <c r="A57" s="4" t="inlineStr">
        <is>
          <t>Fair Value</t>
        </is>
      </c>
      <c r="B57" s="6" t="n">
        <v>109984</v>
      </c>
      <c r="C57" s="6" t="n">
        <v>0</v>
      </c>
    </row>
    <row r="58">
      <c r="A58" s="4" t="inlineStr">
        <is>
          <t>Fair Value, Measurements, Recurring | Fair Value, Inputs, Level 2 | Short-term Investments</t>
        </is>
      </c>
    </row>
    <row r="59">
      <c r="A59" s="3" t="inlineStr">
        <is>
          <t>Level 2:</t>
        </is>
      </c>
    </row>
    <row r="60">
      <c r="A60" s="4" t="inlineStr">
        <is>
          <t>Short-term investments</t>
        </is>
      </c>
      <c r="B60" s="6" t="n">
        <v>163513</v>
      </c>
      <c r="C60" s="6" t="n">
        <v>289424</v>
      </c>
    </row>
    <row r="61">
      <c r="A61" s="4" t="inlineStr">
        <is>
          <t>Fair Value, Measurements, Recurring | Fair Value, Inputs, Level 2 | Long-term investments</t>
        </is>
      </c>
    </row>
    <row r="62">
      <c r="A62" s="3" t="inlineStr">
        <is>
          <t>Level 2:</t>
        </is>
      </c>
    </row>
    <row r="63">
      <c r="A63" s="4" t="inlineStr">
        <is>
          <t>Long-term investments</t>
        </is>
      </c>
      <c r="B63" s="6" t="n">
        <v>22757</v>
      </c>
      <c r="C63" s="6" t="n">
        <v>46980</v>
      </c>
    </row>
    <row r="64">
      <c r="A64" s="4" t="inlineStr">
        <is>
          <t>Fair Value, Measurements, Recurring | Fair Value, Inputs, Level 2 | U.S. government agency securities</t>
        </is>
      </c>
    </row>
    <row r="65">
      <c r="A65" s="3" t="inlineStr">
        <is>
          <t>Level 2:</t>
        </is>
      </c>
    </row>
    <row r="66">
      <c r="A66" s="4" t="inlineStr">
        <is>
          <t>Amortized Cost</t>
        </is>
      </c>
      <c r="B66" s="6" t="n">
        <v>64370</v>
      </c>
      <c r="C66" s="6" t="n">
        <v>40741</v>
      </c>
    </row>
    <row r="67">
      <c r="A67" s="4" t="inlineStr">
        <is>
          <t>Gross Unrealized Gains</t>
        </is>
      </c>
      <c r="B67" s="6" t="n">
        <v>15</v>
      </c>
      <c r="C67" s="6" t="n">
        <v>6</v>
      </c>
    </row>
    <row r="68">
      <c r="A68" s="4" t="inlineStr">
        <is>
          <t>Gross Unrealized Losses</t>
        </is>
      </c>
      <c r="B68" s="6" t="n">
        <v>-3</v>
      </c>
      <c r="C68" s="6" t="n">
        <v>-14</v>
      </c>
    </row>
    <row r="69">
      <c r="A69" s="4" t="inlineStr">
        <is>
          <t>Fair Value</t>
        </is>
      </c>
      <c r="B69" s="6" t="n">
        <v>64382</v>
      </c>
      <c r="C69" s="6" t="n">
        <v>40733</v>
      </c>
    </row>
    <row r="70">
      <c r="A70" s="4" t="inlineStr">
        <is>
          <t>Fair Value, Measurements, Recurring | Fair Value, Inputs, Level 2 | U.S. government agency securities | Cash and Cash Equivalents</t>
        </is>
      </c>
    </row>
    <row r="71">
      <c r="A71" s="3" t="inlineStr">
        <is>
          <t>Level 2:</t>
        </is>
      </c>
    </row>
    <row r="72">
      <c r="A72" s="4" t="inlineStr">
        <is>
          <t>Fair Value</t>
        </is>
      </c>
      <c r="B72" s="6" t="n">
        <v>0</v>
      </c>
      <c r="C72" s="6" t="n">
        <v>0</v>
      </c>
    </row>
    <row r="73">
      <c r="A73" s="4" t="inlineStr">
        <is>
          <t>Fair Value, Measurements, Recurring | Fair Value, Inputs, Level 2 | U.S. government agency securities | Short-term Investments</t>
        </is>
      </c>
    </row>
    <row r="74">
      <c r="A74" s="3" t="inlineStr">
        <is>
          <t>Level 2:</t>
        </is>
      </c>
    </row>
    <row r="75">
      <c r="A75" s="4" t="inlineStr">
        <is>
          <t>Short-term investments</t>
        </is>
      </c>
      <c r="B75" s="6" t="n">
        <v>41625</v>
      </c>
      <c r="C75" s="6" t="n">
        <v>19990</v>
      </c>
    </row>
    <row r="76">
      <c r="A76" s="4" t="inlineStr">
        <is>
          <t>Fair Value, Measurements, Recurring | Fair Value, Inputs, Level 2 | U.S. government agency securities | Long-term investments</t>
        </is>
      </c>
    </row>
    <row r="77">
      <c r="A77" s="3" t="inlineStr">
        <is>
          <t>Level 2:</t>
        </is>
      </c>
    </row>
    <row r="78">
      <c r="A78" s="4" t="inlineStr">
        <is>
          <t>Long-term investments</t>
        </is>
      </c>
      <c r="B78" s="6" t="n">
        <v>22757</v>
      </c>
      <c r="C78" s="6" t="n">
        <v>20743</v>
      </c>
    </row>
    <row r="79">
      <c r="A79" s="4" t="inlineStr">
        <is>
          <t>Fair Value, Measurements, Recurring | Fair Value, Inputs, Level 2 | Commercial paper</t>
        </is>
      </c>
    </row>
    <row r="80">
      <c r="A80" s="3" t="inlineStr">
        <is>
          <t>Level 2:</t>
        </is>
      </c>
    </row>
    <row r="81">
      <c r="A81" s="4" t="inlineStr">
        <is>
          <t>Amortized Cost</t>
        </is>
      </c>
      <c r="B81" s="6" t="n">
        <v>159183</v>
      </c>
      <c r="C81" s="6" t="n">
        <v>108248</v>
      </c>
    </row>
    <row r="82">
      <c r="A82" s="4" t="inlineStr">
        <is>
          <t>Gross Unrealized Gains</t>
        </is>
      </c>
      <c r="B82" s="6" t="n">
        <v>16</v>
      </c>
      <c r="C82" s="6" t="n">
        <v>107</v>
      </c>
    </row>
    <row r="83">
      <c r="A83" s="4" t="inlineStr">
        <is>
          <t>Gross Unrealized Losses</t>
        </is>
      </c>
      <c r="B83" s="6" t="n">
        <v>-6</v>
      </c>
      <c r="C83" s="6" t="n">
        <v>-2</v>
      </c>
    </row>
    <row r="84">
      <c r="A84" s="4" t="inlineStr">
        <is>
          <t>Fair Value</t>
        </is>
      </c>
      <c r="B84" s="6" t="n">
        <v>159193</v>
      </c>
      <c r="C84" s="6" t="n">
        <v>108353</v>
      </c>
    </row>
    <row r="85">
      <c r="A85" s="4" t="inlineStr">
        <is>
          <t>Fair Value, Measurements, Recurring | Fair Value, Inputs, Level 2 | Commercial paper | Cash and Cash Equivalents</t>
        </is>
      </c>
    </row>
    <row r="86">
      <c r="A86" s="3" t="inlineStr">
        <is>
          <t>Level 2:</t>
        </is>
      </c>
    </row>
    <row r="87">
      <c r="A87" s="4" t="inlineStr">
        <is>
          <t>Fair Value</t>
        </is>
      </c>
      <c r="B87" s="6" t="n">
        <v>97989</v>
      </c>
      <c r="C87" s="6" t="n">
        <v>0</v>
      </c>
    </row>
    <row r="88">
      <c r="A88" s="4" t="inlineStr">
        <is>
          <t>Fair Value, Measurements, Recurring | Fair Value, Inputs, Level 2 | Commercial paper | Short-term Investments</t>
        </is>
      </c>
    </row>
    <row r="89">
      <c r="A89" s="3" t="inlineStr">
        <is>
          <t>Level 2:</t>
        </is>
      </c>
    </row>
    <row r="90">
      <c r="A90" s="4" t="inlineStr">
        <is>
          <t>Short-term investments</t>
        </is>
      </c>
      <c r="B90" s="6" t="n">
        <v>61204</v>
      </c>
      <c r="C90" s="6" t="n">
        <v>108353</v>
      </c>
    </row>
    <row r="91">
      <c r="A91" s="4" t="inlineStr">
        <is>
          <t>Fair Value, Measurements, Recurring | Fair Value, Inputs, Level 2 | Commercial paper | Long-term investments</t>
        </is>
      </c>
    </row>
    <row r="92">
      <c r="A92" s="3" t="inlineStr">
        <is>
          <t>Level 2:</t>
        </is>
      </c>
    </row>
    <row r="93">
      <c r="A93" s="4" t="inlineStr">
        <is>
          <t>Long-term investments</t>
        </is>
      </c>
      <c r="B93" s="6" t="n">
        <v>0</v>
      </c>
      <c r="C93" s="6" t="n">
        <v>0</v>
      </c>
    </row>
    <row r="94">
      <c r="A94" s="4" t="inlineStr">
        <is>
          <t>Fair Value, Measurements, Recurring | Fair Value, Inputs, Level 2 | Corporate debt securities</t>
        </is>
      </c>
    </row>
    <row r="95">
      <c r="A95" s="3" t="inlineStr">
        <is>
          <t>Level 2:</t>
        </is>
      </c>
    </row>
    <row r="96">
      <c r="A96" s="4" t="inlineStr">
        <is>
          <t>Amortized Cost</t>
        </is>
      </c>
      <c r="B96" s="6" t="n">
        <v>72546</v>
      </c>
      <c r="C96" s="6" t="n">
        <v>185569</v>
      </c>
    </row>
    <row r="97">
      <c r="A97" s="4" t="inlineStr">
        <is>
          <t>Gross Unrealized Gains</t>
        </is>
      </c>
      <c r="B97" s="6" t="n">
        <v>134</v>
      </c>
      <c r="C97" s="6" t="n">
        <v>205</v>
      </c>
    </row>
    <row r="98">
      <c r="A98" s="4" t="inlineStr">
        <is>
          <t>Gross Unrealized Losses</t>
        </is>
      </c>
      <c r="B98" s="6" t="n">
        <v>-1</v>
      </c>
      <c r="C98" s="6" t="n">
        <v>-20</v>
      </c>
    </row>
    <row r="99">
      <c r="A99" s="4" t="inlineStr">
        <is>
          <t>Fair Value</t>
        </is>
      </c>
      <c r="B99" s="6" t="n">
        <v>72679</v>
      </c>
      <c r="C99" s="6" t="n">
        <v>185754</v>
      </c>
    </row>
    <row r="100">
      <c r="A100" s="4" t="inlineStr">
        <is>
          <t>Fair Value, Measurements, Recurring | Fair Value, Inputs, Level 2 | Corporate debt securities | Cash and Cash Equivalents</t>
        </is>
      </c>
    </row>
    <row r="101">
      <c r="A101" s="3" t="inlineStr">
        <is>
          <t>Level 2:</t>
        </is>
      </c>
    </row>
    <row r="102">
      <c r="A102" s="4" t="inlineStr">
        <is>
          <t>Fair Value</t>
        </is>
      </c>
      <c r="B102" s="6" t="n">
        <v>11995</v>
      </c>
      <c r="C102" s="6" t="n">
        <v>0</v>
      </c>
    </row>
    <row r="103">
      <c r="A103" s="4" t="inlineStr">
        <is>
          <t>Fair Value, Measurements, Recurring | Fair Value, Inputs, Level 2 | Corporate debt securities | Short-term Investments</t>
        </is>
      </c>
    </row>
    <row r="104">
      <c r="A104" s="3" t="inlineStr">
        <is>
          <t>Level 2:</t>
        </is>
      </c>
    </row>
    <row r="105">
      <c r="A105" s="4" t="inlineStr">
        <is>
          <t>Short-term investments</t>
        </is>
      </c>
      <c r="B105" s="6" t="n">
        <v>60684</v>
      </c>
      <c r="C105" s="6" t="n">
        <v>159517</v>
      </c>
    </row>
    <row r="106">
      <c r="A106" s="4" t="inlineStr">
        <is>
          <t>Fair Value, Measurements, Recurring | Fair Value, Inputs, Level 2 | Corporate debt securities | Long-term investments</t>
        </is>
      </c>
    </row>
    <row r="107">
      <c r="A107" s="3" t="inlineStr">
        <is>
          <t>Level 2:</t>
        </is>
      </c>
    </row>
    <row r="108">
      <c r="A108" s="4" t="inlineStr">
        <is>
          <t>Long-term investments</t>
        </is>
      </c>
      <c r="B108" s="6" t="n">
        <v>0</v>
      </c>
      <c r="C108" s="6" t="n">
        <v>26237</v>
      </c>
    </row>
    <row r="109">
      <c r="A109" s="4" t="inlineStr">
        <is>
          <t>Fair Value, Measurements, Recurring | Fair Value, Inputs, Level 2 | Asset-backed securities</t>
        </is>
      </c>
    </row>
    <row r="110">
      <c r="A110" s="3" t="inlineStr">
        <is>
          <t>Level 2:</t>
        </is>
      </c>
    </row>
    <row r="111">
      <c r="A111" s="4" t="inlineStr">
        <is>
          <t>Amortized Cost</t>
        </is>
      </c>
      <c r="C111" s="6" t="n">
        <v>1561</v>
      </c>
    </row>
    <row r="112">
      <c r="A112" s="4" t="inlineStr">
        <is>
          <t>Gross Unrealized Gains</t>
        </is>
      </c>
      <c r="C112" s="6" t="n">
        <v>3</v>
      </c>
    </row>
    <row r="113">
      <c r="A113" s="4" t="inlineStr">
        <is>
          <t>Gross Unrealized Losses</t>
        </is>
      </c>
      <c r="C113" s="6" t="n">
        <v>0</v>
      </c>
    </row>
    <row r="114">
      <c r="A114" s="4" t="inlineStr">
        <is>
          <t>Fair Value</t>
        </is>
      </c>
      <c r="C114" s="6" t="n">
        <v>1564</v>
      </c>
    </row>
    <row r="115">
      <c r="A115" s="4" t="inlineStr">
        <is>
          <t>Fair Value, Measurements, Recurring | Fair Value, Inputs, Level 2 | Asset-backed securities | Cash and Cash Equivalents</t>
        </is>
      </c>
    </row>
    <row r="116">
      <c r="A116" s="3" t="inlineStr">
        <is>
          <t>Level 2:</t>
        </is>
      </c>
    </row>
    <row r="117">
      <c r="A117" s="4" t="inlineStr">
        <is>
          <t>Fair Value</t>
        </is>
      </c>
      <c r="C117" s="6" t="n">
        <v>0</v>
      </c>
    </row>
    <row r="118">
      <c r="A118" s="4" t="inlineStr">
        <is>
          <t>Fair Value, Measurements, Recurring | Fair Value, Inputs, Level 2 | Asset-backed securities | Short-term Investments</t>
        </is>
      </c>
    </row>
    <row r="119">
      <c r="A119" s="3" t="inlineStr">
        <is>
          <t>Level 2:</t>
        </is>
      </c>
    </row>
    <row r="120">
      <c r="A120" s="4" t="inlineStr">
        <is>
          <t>Short-term investments</t>
        </is>
      </c>
      <c r="C120" s="6" t="n">
        <v>1564</v>
      </c>
    </row>
    <row r="121">
      <c r="A121" s="4" t="inlineStr">
        <is>
          <t>Fair Value, Measurements, Recurring | Fair Value, Inputs, Level 2 | Asset-backed securities | Long-term investments</t>
        </is>
      </c>
    </row>
    <row r="122">
      <c r="A122" s="3" t="inlineStr">
        <is>
          <t>Level 2:</t>
        </is>
      </c>
    </row>
    <row r="123">
      <c r="A123" s="4" t="inlineStr">
        <is>
          <t>Long-term investments</t>
        </is>
      </c>
      <c r="C123" s="6" t="n">
        <v>0</v>
      </c>
    </row>
    <row r="124">
      <c r="A124" s="4" t="inlineStr">
        <is>
          <t>Cash | Fair Value, Measurements, Recurring</t>
        </is>
      </c>
    </row>
    <row r="125">
      <c r="A125" s="3" t="inlineStr">
        <is>
          <t>Fair Value, Assets and Liabilities Measured on Recurring and Nonrecurring Basis [Line Items]</t>
        </is>
      </c>
    </row>
    <row r="126">
      <c r="A126" s="4" t="inlineStr">
        <is>
          <t>Cash and cash equivalents</t>
        </is>
      </c>
      <c r="B126" s="6" t="n">
        <v>2011</v>
      </c>
      <c r="C126" s="6" t="n">
        <v>1393</v>
      </c>
    </row>
    <row r="127">
      <c r="A127" s="3" t="inlineStr">
        <is>
          <t>Level 1:</t>
        </is>
      </c>
    </row>
    <row r="128">
      <c r="A128" s="4" t="inlineStr">
        <is>
          <t>Cash and Cash Equivalents, Fair Value Disclosure</t>
        </is>
      </c>
      <c r="B128" s="6" t="n">
        <v>2011</v>
      </c>
      <c r="C128" s="6" t="n">
        <v>1393</v>
      </c>
    </row>
    <row r="129">
      <c r="A129" s="4" t="inlineStr">
        <is>
          <t>Cash | Fair Value, Measurements, Recurring | Cash and Cash Equivalents</t>
        </is>
      </c>
    </row>
    <row r="130">
      <c r="A130" s="3" t="inlineStr">
        <is>
          <t>Fair Value, Assets and Liabilities Measured on Recurring and Nonrecurring Basis [Line Items]</t>
        </is>
      </c>
    </row>
    <row r="131">
      <c r="A131" s="4" t="inlineStr">
        <is>
          <t>Cash and cash equivalents</t>
        </is>
      </c>
      <c r="B131" s="6" t="n">
        <v>2011</v>
      </c>
      <c r="C131" s="6" t="n">
        <v>1393</v>
      </c>
    </row>
    <row r="132">
      <c r="A132" s="4" t="inlineStr">
        <is>
          <t>Money market fund | Fair Value, Measurements, Recurring | Fair Value, Inputs, Level 1</t>
        </is>
      </c>
    </row>
    <row r="133">
      <c r="A133" s="3" t="inlineStr">
        <is>
          <t>Fair Value, Assets and Liabilities Measured on Recurring and Nonrecurring Basis [Line Items]</t>
        </is>
      </c>
    </row>
    <row r="134">
      <c r="A134" s="4" t="inlineStr">
        <is>
          <t>Cash and cash equivalents</t>
        </is>
      </c>
      <c r="B134" s="6" t="n">
        <v>25862</v>
      </c>
      <c r="C134" s="6" t="n">
        <v>17181</v>
      </c>
    </row>
    <row r="135">
      <c r="A135" s="3" t="inlineStr">
        <is>
          <t>Level 1:</t>
        </is>
      </c>
    </row>
    <row r="136">
      <c r="A136" s="4" t="inlineStr">
        <is>
          <t>Cash and Cash Equivalents, Fair Value Disclosure</t>
        </is>
      </c>
      <c r="B136" s="6" t="n">
        <v>25862</v>
      </c>
      <c r="C136" s="5" t="n">
        <v>17181</v>
      </c>
    </row>
    <row r="137">
      <c r="A137" s="4" t="inlineStr">
        <is>
          <t>Money market fund | Fair Value, Measurements, Recurring | Fair Value, Inputs, Level 1 | Cash and Cash Equivalents</t>
        </is>
      </c>
    </row>
    <row r="138">
      <c r="A138" s="3" t="inlineStr">
        <is>
          <t>Fair Value, Assets and Liabilities Measured on Recurring and Nonrecurring Basis [Line Items]</t>
        </is>
      </c>
    </row>
    <row r="139">
      <c r="A139" s="4" t="inlineStr">
        <is>
          <t>Cash and cash equivalents</t>
        </is>
      </c>
      <c r="B139" s="6" t="n">
        <v>25862</v>
      </c>
    </row>
    <row r="140">
      <c r="A140" s="4" t="inlineStr">
        <is>
          <t>U.S. Treasury securities | Fair Value, Measurements, Recurring | Fair Value, Inputs, Level 1</t>
        </is>
      </c>
    </row>
    <row r="141">
      <c r="A141" s="3" t="inlineStr">
        <is>
          <t>Level 2:</t>
        </is>
      </c>
    </row>
    <row r="142">
      <c r="A142" s="4" t="inlineStr">
        <is>
          <t>Amortized Cost</t>
        </is>
      </c>
      <c r="B142" s="6" t="n">
        <v>8157</v>
      </c>
    </row>
    <row r="143">
      <c r="A143" s="4" t="inlineStr">
        <is>
          <t>Gross Unrealized Gains</t>
        </is>
      </c>
      <c r="B143" s="6" t="n">
        <v>1</v>
      </c>
    </row>
    <row r="144">
      <c r="A144" s="4" t="inlineStr">
        <is>
          <t>Gross Unrealized Losses</t>
        </is>
      </c>
      <c r="B144" s="6" t="n">
        <v>-1</v>
      </c>
    </row>
    <row r="145">
      <c r="A145" s="4" t="inlineStr">
        <is>
          <t>Fair Value</t>
        </is>
      </c>
      <c r="B145" s="6" t="n">
        <v>8157</v>
      </c>
    </row>
    <row r="146">
      <c r="A146" s="4" t="inlineStr">
        <is>
          <t>Short-term investments</t>
        </is>
      </c>
      <c r="B146" s="6" t="n">
        <v>8157</v>
      </c>
    </row>
    <row r="147">
      <c r="A147" s="4" t="inlineStr">
        <is>
          <t>Long-term investments</t>
        </is>
      </c>
      <c r="B147" s="6" t="n">
        <v>0</v>
      </c>
    </row>
    <row r="148">
      <c r="A148" s="4" t="inlineStr">
        <is>
          <t>U.S. Treasury securities | Fair Value, Measurements, Recurring | Fair Value, Inputs, Level 1 | Cash and Cash Equivalents</t>
        </is>
      </c>
    </row>
    <row r="149">
      <c r="A149" s="3" t="inlineStr">
        <is>
          <t>Level 2:</t>
        </is>
      </c>
    </row>
    <row r="150">
      <c r="A150" s="4" t="inlineStr">
        <is>
          <t>Fair Value</t>
        </is>
      </c>
      <c r="B150"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FAIR VALUE MEASUREMENTS AND FAIR VALUE OF FINANCIAL INSTRUMENTS - Additional Information (Details)</t>
        </is>
      </c>
      <c r="B1" s="2" t="inlineStr">
        <is>
          <t>12 Months Ended</t>
        </is>
      </c>
    </row>
    <row r="2">
      <c r="B2" s="2" t="inlineStr">
        <is>
          <t>Dec. 31, 2020USD ($)position</t>
        </is>
      </c>
      <c r="C2" s="2" t="inlineStr">
        <is>
          <t>Dec. 31, 2019USD ($)position</t>
        </is>
      </c>
      <c r="D2" s="2" t="inlineStr">
        <is>
          <t>Dec. 31, 2018USD ($)</t>
        </is>
      </c>
    </row>
    <row r="3">
      <c r="A3" s="3" t="inlineStr">
        <is>
          <t>Fair Value, Assets and Liabilities Measured on Recurring and Nonrecurring Basis [Line Items]</t>
        </is>
      </c>
    </row>
    <row r="4">
      <c r="A4" s="4" t="inlineStr">
        <is>
          <t>Interest income</t>
        </is>
      </c>
      <c r="B4" s="5" t="n">
        <v>4400000</v>
      </c>
      <c r="C4" s="5" t="n">
        <v>8700000</v>
      </c>
      <c r="D4" s="5" t="n">
        <v>3500000</v>
      </c>
    </row>
    <row r="5">
      <c r="A5" s="4" t="inlineStr">
        <is>
          <t>Gross realized gains on sale of available-for-sale securities</t>
        </is>
      </c>
      <c r="B5" s="5" t="n">
        <v>34000</v>
      </c>
      <c r="C5" s="5" t="n">
        <v>0</v>
      </c>
      <c r="D5" s="5" t="n">
        <v>0</v>
      </c>
    </row>
    <row r="6">
      <c r="A6" s="4" t="inlineStr">
        <is>
          <t>Number of securities positions in an unrealized loss position | position</t>
        </is>
      </c>
      <c r="B6" s="6" t="n">
        <v>12</v>
      </c>
      <c r="C6" s="6" t="n">
        <v>18</v>
      </c>
    </row>
    <row r="7">
      <c r="A7" s="4" t="inlineStr">
        <is>
          <t>Allowance for expected credit losses related to available-for-sale investments</t>
        </is>
      </c>
      <c r="B7" s="5" t="n">
        <v>0</v>
      </c>
    </row>
    <row r="8">
      <c r="A8" s="4" t="inlineStr">
        <is>
          <t>Discount rate</t>
        </is>
      </c>
    </row>
    <row r="9">
      <c r="A9" s="3" t="inlineStr">
        <is>
          <t>Fair Value, Assets and Liabilities Measured on Recurring and Nonrecurring Basis [Line Items]</t>
        </is>
      </c>
    </row>
    <row r="10">
      <c r="A10" s="4" t="inlineStr">
        <is>
          <t>Derivative liability, measurement input</t>
        </is>
      </c>
      <c r="B10" s="9" t="n">
        <v>0.127</v>
      </c>
    </row>
    <row r="11">
      <c r="A11" s="4" t="inlineStr">
        <is>
          <t>Probability of the occurrence of certain events</t>
        </is>
      </c>
    </row>
    <row r="12">
      <c r="A12" s="3" t="inlineStr">
        <is>
          <t>Fair Value, Assets and Liabilities Measured on Recurring and Nonrecurring Basis [Line Items]</t>
        </is>
      </c>
    </row>
    <row r="13">
      <c r="A13" s="4" t="inlineStr">
        <is>
          <t>Derivative liability, measurement input</t>
        </is>
      </c>
      <c r="B13" s="10" t="n">
        <v>0.2</v>
      </c>
    </row>
    <row r="14">
      <c r="A14" s="4" t="inlineStr">
        <is>
          <t>Level 3 | Term Loan</t>
        </is>
      </c>
    </row>
    <row r="15">
      <c r="A15" s="3" t="inlineStr">
        <is>
          <t>Fair Value, Assets and Liabilities Measured on Recurring and Nonrecurring Basis [Line Items]</t>
        </is>
      </c>
    </row>
    <row r="16">
      <c r="A16" s="4" t="inlineStr">
        <is>
          <t>Estimated fair value of term loan</t>
        </is>
      </c>
      <c r="B16" s="5" t="n">
        <v>76100000</v>
      </c>
      <c r="C16" s="5" t="n">
        <v>59200000</v>
      </c>
    </row>
    <row r="17">
      <c r="A17" s="4" t="inlineStr">
        <is>
          <t>Level 3 | Convertible Notes Payable</t>
        </is>
      </c>
    </row>
    <row r="18">
      <c r="A18" s="3" t="inlineStr">
        <is>
          <t>Fair Value, Assets and Liabilities Measured on Recurring and Nonrecurring Basis [Line Items]</t>
        </is>
      </c>
    </row>
    <row r="19">
      <c r="A19" s="4" t="inlineStr">
        <is>
          <t>Estimated fair value of term loan</t>
        </is>
      </c>
      <c r="B19" s="5" t="n">
        <v>108500000</v>
      </c>
    </row>
    <row r="20">
      <c r="A20" s="4" t="inlineStr">
        <is>
          <t>Level 3 | Discount rate</t>
        </is>
      </c>
    </row>
    <row r="21">
      <c r="A21" s="3" t="inlineStr">
        <is>
          <t>Fair Value, Assets and Liabilities Measured on Recurring and Nonrecurring Basis [Line Items]</t>
        </is>
      </c>
    </row>
    <row r="22">
      <c r="A22" s="4" t="inlineStr">
        <is>
          <t>Derivative liability, measurement input</t>
        </is>
      </c>
      <c r="B22" s="9" t="n">
        <v>0.127</v>
      </c>
      <c r="C22" s="9" t="n">
        <v>0.107</v>
      </c>
    </row>
    <row r="23">
      <c r="A23" s="4" t="inlineStr">
        <is>
          <t>Level 3 | Discount rate | Convertible Notes Payable</t>
        </is>
      </c>
    </row>
    <row r="24">
      <c r="A24" s="3" t="inlineStr">
        <is>
          <t>Fair Value, Assets and Liabilities Measured on Recurring and Nonrecurring Basis [Line Items]</t>
        </is>
      </c>
    </row>
    <row r="25">
      <c r="A25" s="4" t="inlineStr">
        <is>
          <t>Derivative liability, measurement input</t>
        </is>
      </c>
      <c r="B25" s="9" t="n">
        <v>0.167</v>
      </c>
    </row>
    <row r="26">
      <c r="A26" s="4" t="inlineStr">
        <is>
          <t>Level 3 | Probability of the occurrence of certain events</t>
        </is>
      </c>
    </row>
    <row r="27">
      <c r="A27" s="3" t="inlineStr">
        <is>
          <t>Fair Value, Assets and Liabilities Measured on Recurring and Nonrecurring Basis [Line Items]</t>
        </is>
      </c>
    </row>
    <row r="28">
      <c r="A28" s="4" t="inlineStr">
        <is>
          <t>Derivative liability, measurement input</t>
        </is>
      </c>
      <c r="B28" s="9" t="n">
        <v>0.2</v>
      </c>
    </row>
    <row r="29">
      <c r="A29" s="4" t="inlineStr">
        <is>
          <t>Level 3 | Probability of the occurrence of certain events | Term Loan</t>
        </is>
      </c>
    </row>
    <row r="30">
      <c r="A30" s="3" t="inlineStr">
        <is>
          <t>Fair Value, Assets and Liabilities Measured on Recurring and Nonrecurring Basis [Line Items]</t>
        </is>
      </c>
    </row>
    <row r="31">
      <c r="A31" s="4" t="inlineStr">
        <is>
          <t>Derivative liability, measurement input</t>
        </is>
      </c>
      <c r="C31" s="9" t="n">
        <v>0.2</v>
      </c>
    </row>
    <row r="32">
      <c r="A32" s="4" t="inlineStr">
        <is>
          <t>Level 3 | Volatility | Convertible Notes Payable</t>
        </is>
      </c>
    </row>
    <row r="33">
      <c r="A33" s="3" t="inlineStr">
        <is>
          <t>Fair Value, Assets and Liabilities Measured on Recurring and Nonrecurring Basis [Line Items]</t>
        </is>
      </c>
    </row>
    <row r="34">
      <c r="A34" s="4" t="inlineStr">
        <is>
          <t>Derivative liability, measurement input</t>
        </is>
      </c>
      <c r="B34" s="9" t="n">
        <v>0.7</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Unrealized losses on Debt Securities, Available-For-Sale (Details) - Fair Value, Inputs, Level 2 - USD ($) $ in Thousands</t>
        </is>
      </c>
      <c r="B1" s="2" t="inlineStr">
        <is>
          <t>Dec. 31, 2020</t>
        </is>
      </c>
      <c r="C1" s="2" t="inlineStr">
        <is>
          <t>Dec. 31, 2019</t>
        </is>
      </c>
    </row>
    <row r="2">
      <c r="A2" s="3" t="inlineStr">
        <is>
          <t>Fair Value, Assets and Liabilities Measured on Recurring and Nonrecurring Basis [Line Items]</t>
        </is>
      </c>
    </row>
    <row r="3">
      <c r="A3" s="4" t="inlineStr">
        <is>
          <t>Fair Value</t>
        </is>
      </c>
      <c r="B3" s="5" t="n">
        <v>65364</v>
      </c>
      <c r="C3" s="5" t="n">
        <v>68329</v>
      </c>
    </row>
    <row r="4">
      <c r="A4" s="4" t="inlineStr">
        <is>
          <t>Unrealized Losses</t>
        </is>
      </c>
      <c r="B4" s="6" t="n">
        <v>-11</v>
      </c>
      <c r="C4" s="6" t="n">
        <v>-36</v>
      </c>
    </row>
    <row r="5">
      <c r="A5" s="4" t="inlineStr">
        <is>
          <t>U.S. Treasury securities</t>
        </is>
      </c>
    </row>
    <row r="6">
      <c r="A6" s="3" t="inlineStr">
        <is>
          <t>Fair Value, Assets and Liabilities Measured on Recurring and Nonrecurring Basis [Line Items]</t>
        </is>
      </c>
    </row>
    <row r="7">
      <c r="A7" s="4" t="inlineStr">
        <is>
          <t>Fair Value</t>
        </is>
      </c>
      <c r="B7" s="6" t="n">
        <v>6143</v>
      </c>
      <c r="C7" s="6" t="n">
        <v>0</v>
      </c>
    </row>
    <row r="8">
      <c r="A8" s="4" t="inlineStr">
        <is>
          <t>Unrealized Losses</t>
        </is>
      </c>
      <c r="B8" s="6" t="n">
        <v>-1</v>
      </c>
      <c r="C8" s="6" t="n">
        <v>0</v>
      </c>
    </row>
    <row r="9">
      <c r="A9" s="4" t="inlineStr">
        <is>
          <t>U.S. government agency securities</t>
        </is>
      </c>
    </row>
    <row r="10">
      <c r="A10" s="3" t="inlineStr">
        <is>
          <t>Fair Value, Assets and Liabilities Measured on Recurring and Nonrecurring Basis [Line Items]</t>
        </is>
      </c>
    </row>
    <row r="11">
      <c r="A11" s="4" t="inlineStr">
        <is>
          <t>Fair Value</t>
        </is>
      </c>
      <c r="B11" s="6" t="n">
        <v>16496</v>
      </c>
      <c r="C11" s="6" t="n">
        <v>24235</v>
      </c>
    </row>
    <row r="12">
      <c r="A12" s="4" t="inlineStr">
        <is>
          <t>Unrealized Losses</t>
        </is>
      </c>
      <c r="B12" s="6" t="n">
        <v>-3</v>
      </c>
      <c r="C12" s="6" t="n">
        <v>-14</v>
      </c>
    </row>
    <row r="13">
      <c r="A13" s="4" t="inlineStr">
        <is>
          <t>Commercial paper</t>
        </is>
      </c>
    </row>
    <row r="14">
      <c r="A14" s="3" t="inlineStr">
        <is>
          <t>Fair Value, Assets and Liabilities Measured on Recurring and Nonrecurring Basis [Line Items]</t>
        </is>
      </c>
    </row>
    <row r="15">
      <c r="A15" s="4" t="inlineStr">
        <is>
          <t>Fair Value</t>
        </is>
      </c>
      <c r="B15" s="6" t="n">
        <v>24713</v>
      </c>
      <c r="C15" s="6" t="n">
        <v>5426</v>
      </c>
    </row>
    <row r="16">
      <c r="A16" s="4" t="inlineStr">
        <is>
          <t>Unrealized Losses</t>
        </is>
      </c>
      <c r="B16" s="6" t="n">
        <v>-6</v>
      </c>
      <c r="C16" s="6" t="n">
        <v>-2</v>
      </c>
    </row>
    <row r="17">
      <c r="A17" s="4" t="inlineStr">
        <is>
          <t>Corporate debt securities</t>
        </is>
      </c>
    </row>
    <row r="18">
      <c r="A18" s="3" t="inlineStr">
        <is>
          <t>Fair Value, Assets and Liabilities Measured on Recurring and Nonrecurring Basis [Line Items]</t>
        </is>
      </c>
    </row>
    <row r="19">
      <c r="A19" s="4" t="inlineStr">
        <is>
          <t>Fair Value</t>
        </is>
      </c>
      <c r="B19" s="6" t="n">
        <v>18012</v>
      </c>
      <c r="C19" s="6" t="n">
        <v>38668</v>
      </c>
    </row>
    <row r="20">
      <c r="A20" s="4" t="inlineStr">
        <is>
          <t>Unrealized Losses</t>
        </is>
      </c>
      <c r="B20" s="5" t="n">
        <v>-1</v>
      </c>
      <c r="C20" s="5" t="n">
        <v>-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FAIR VALUE OF FINANCIAL INSTRUMENTS - Maturities of Debt Securities, Available-For-Sale (Details) $ in Thousands</t>
        </is>
      </c>
      <c r="B1" s="2" t="inlineStr">
        <is>
          <t>Dec. 31, 2020USD ($)</t>
        </is>
      </c>
    </row>
    <row r="2">
      <c r="A2" s="3" t="inlineStr">
        <is>
          <t>Amortized Cost</t>
        </is>
      </c>
    </row>
    <row r="3">
      <c r="A3" s="4" t="inlineStr">
        <is>
          <t>Available-for-sale investments, mature in less than one year, amortized cost</t>
        </is>
      </c>
      <c r="B3" s="5" t="n">
        <v>281508</v>
      </c>
    </row>
    <row r="4">
      <c r="A4" s="4" t="inlineStr">
        <is>
          <t>Available-for-sale investments, mature in one to five years, amortized costs</t>
        </is>
      </c>
      <c r="B4" s="6" t="n">
        <v>22748</v>
      </c>
    </row>
    <row r="5">
      <c r="A5" s="4" t="inlineStr">
        <is>
          <t>Amortized Cost</t>
        </is>
      </c>
      <c r="B5" s="6" t="n">
        <v>304256</v>
      </c>
    </row>
    <row r="6">
      <c r="A6" s="3" t="inlineStr">
        <is>
          <t>Fair Value</t>
        </is>
      </c>
    </row>
    <row r="7">
      <c r="A7" s="4" t="inlineStr">
        <is>
          <t>Available-for-sale investments, mature in less than one year, fair value</t>
        </is>
      </c>
      <c r="B7" s="6" t="n">
        <v>281654</v>
      </c>
    </row>
    <row r="8">
      <c r="A8" s="4" t="inlineStr">
        <is>
          <t>Available-for-sale investments, mature in one to five years, fair value</t>
        </is>
      </c>
      <c r="B8" s="6" t="n">
        <v>22757</v>
      </c>
    </row>
    <row r="9">
      <c r="A9" s="4" t="inlineStr">
        <is>
          <t>Fair Value</t>
        </is>
      </c>
      <c r="B9" s="5" t="n">
        <v>3044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FAIR VALUE OF FINANCIAL INSTRUMENTS - Reconciliation of liabilities measured using Level 3 (Details) - Level 3 - Compound Derivative Liability - USD ($) $ in Thousands</t>
        </is>
      </c>
      <c r="B1" s="2" t="inlineStr">
        <is>
          <t>12 Months Ended</t>
        </is>
      </c>
    </row>
    <row r="2">
      <c r="B2" s="2" t="inlineStr">
        <is>
          <t>Dec. 31, 2020</t>
        </is>
      </c>
      <c r="C2" s="2" t="inlineStr">
        <is>
          <t>Dec. 31, 2019</t>
        </is>
      </c>
    </row>
    <row r="3">
      <c r="A3" s="3" t="inlineStr">
        <is>
          <t>Fair Value, Liabilities Measured on Recurring Basis, Unobservable Input Reconciliation, Calculation [Roll Forward]</t>
        </is>
      </c>
    </row>
    <row r="4">
      <c r="A4" s="4" t="inlineStr">
        <is>
          <t>Fair value at beginning of year</t>
        </is>
      </c>
      <c r="B4" s="5" t="n">
        <v>977</v>
      </c>
      <c r="C4" s="5" t="n">
        <v>161</v>
      </c>
    </row>
    <row r="5">
      <c r="A5" s="4" t="inlineStr">
        <is>
          <t>Change in fair value</t>
        </is>
      </c>
      <c r="B5" s="6" t="n">
        <v>-775</v>
      </c>
      <c r="C5" s="6" t="n">
        <v>816</v>
      </c>
    </row>
    <row r="6">
      <c r="A6" s="4" t="inlineStr">
        <is>
          <t>Fair value at end of year</t>
        </is>
      </c>
      <c r="B6" s="5" t="n">
        <v>202</v>
      </c>
      <c r="C6" s="5" t="n">
        <v>97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FAIR VALUE MEASUREMENTS AND FAIR VALUE OF FINANCIAL INSTRUMENTS - Significant unobservable inputs related to level 3 assets and liabilities (Details) $ in Thousands</t>
        </is>
      </c>
      <c r="B1" s="2" t="inlineStr">
        <is>
          <t>Dec. 31, 2020USD ($)</t>
        </is>
      </c>
      <c r="C1" s="2" t="inlineStr">
        <is>
          <t>Dec. 31, 2019</t>
        </is>
      </c>
    </row>
    <row r="2">
      <c r="A2" s="4" t="inlineStr">
        <is>
          <t>Discount rate</t>
        </is>
      </c>
    </row>
    <row r="3">
      <c r="A3" s="3" t="inlineStr">
        <is>
          <t>Fair Value Measurement Inputs and Valuation Techniques [Line Items]</t>
        </is>
      </c>
    </row>
    <row r="4">
      <c r="A4" s="4" t="inlineStr">
        <is>
          <t>Derivative liability, measurement input</t>
        </is>
      </c>
      <c r="B4" s="9" t="n">
        <v>0.127</v>
      </c>
    </row>
    <row r="5">
      <c r="A5" s="4" t="inlineStr">
        <is>
          <t>Probability of the occurrence of certain events</t>
        </is>
      </c>
    </row>
    <row r="6">
      <c r="A6" s="3" t="inlineStr">
        <is>
          <t>Fair Value Measurement Inputs and Valuation Techniques [Line Items]</t>
        </is>
      </c>
    </row>
    <row r="7">
      <c r="A7" s="4" t="inlineStr">
        <is>
          <t>Derivative liability, measurement input</t>
        </is>
      </c>
      <c r="B7" s="10" t="n">
        <v>0.2</v>
      </c>
    </row>
    <row r="8">
      <c r="A8" s="4" t="inlineStr">
        <is>
          <t>Level 3</t>
        </is>
      </c>
    </row>
    <row r="9">
      <c r="A9" s="3" t="inlineStr">
        <is>
          <t>Fair Value Measurement Inputs and Valuation Techniques [Line Items]</t>
        </is>
      </c>
    </row>
    <row r="10">
      <c r="A10" s="4" t="inlineStr">
        <is>
          <t>Compound derivative liability</t>
        </is>
      </c>
      <c r="B10" s="5" t="n">
        <v>202</v>
      </c>
    </row>
    <row r="11">
      <c r="A11" s="4" t="inlineStr">
        <is>
          <t>Level 3 | Discount rate</t>
        </is>
      </c>
    </row>
    <row r="12">
      <c r="A12" s="3" t="inlineStr">
        <is>
          <t>Fair Value Measurement Inputs and Valuation Techniques [Line Items]</t>
        </is>
      </c>
    </row>
    <row r="13">
      <c r="A13" s="4" t="inlineStr">
        <is>
          <t>Derivative liability, measurement input</t>
        </is>
      </c>
      <c r="B13" s="9" t="n">
        <v>0.127</v>
      </c>
      <c r="C13" s="9" t="n">
        <v>0.107</v>
      </c>
    </row>
    <row r="14">
      <c r="A14" s="4" t="inlineStr">
        <is>
          <t>Level 3 | Probability of the occurrence of certain events</t>
        </is>
      </c>
    </row>
    <row r="15">
      <c r="A15" s="3" t="inlineStr">
        <is>
          <t>Fair Value Measurement Inputs and Valuation Techniques [Line Items]</t>
        </is>
      </c>
    </row>
    <row r="16">
      <c r="A16" s="4" t="inlineStr">
        <is>
          <t>Derivative liability, measurement input</t>
        </is>
      </c>
      <c r="B16" s="9" t="n">
        <v>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TATEMENTS OF OPERATIONS AND COMPREHENSIVE LOSS - USD ($)</t>
        </is>
      </c>
      <c r="B1" s="2" t="inlineStr">
        <is>
          <t>12 Months Ended</t>
        </is>
      </c>
    </row>
    <row r="2">
      <c r="B2" s="2" t="inlineStr">
        <is>
          <t>Dec. 31, 2020</t>
        </is>
      </c>
      <c r="C2" s="2" t="inlineStr">
        <is>
          <t>Dec. 31, 2019</t>
        </is>
      </c>
      <c r="D2" s="2" t="inlineStr">
        <is>
          <t>Dec. 31, 2018</t>
        </is>
      </c>
    </row>
    <row r="3">
      <c r="A3" s="3" t="inlineStr">
        <is>
          <t>Operating expenses:</t>
        </is>
      </c>
    </row>
    <row r="4">
      <c r="A4" s="4" t="inlineStr">
        <is>
          <t>Research and development</t>
        </is>
      </c>
      <c r="B4" s="5" t="n">
        <v>148417000</v>
      </c>
      <c r="C4" s="5" t="n">
        <v>133028000</v>
      </c>
      <c r="D4" s="5" t="n">
        <v>85594000</v>
      </c>
    </row>
    <row r="5">
      <c r="A5" s="4" t="inlineStr">
        <is>
          <t>General and administrative</t>
        </is>
      </c>
      <c r="B5" s="6" t="n">
        <v>102983000</v>
      </c>
      <c r="C5" s="6" t="n">
        <v>45796000</v>
      </c>
      <c r="D5" s="6" t="n">
        <v>18001000</v>
      </c>
    </row>
    <row r="6">
      <c r="A6" s="4" t="inlineStr">
        <is>
          <t>Total operating expenses</t>
        </is>
      </c>
      <c r="B6" s="6" t="n">
        <v>251400000</v>
      </c>
      <c r="C6" s="6" t="n">
        <v>178824000</v>
      </c>
      <c r="D6" s="6" t="n">
        <v>103595000</v>
      </c>
    </row>
    <row r="7">
      <c r="A7" s="4" t="inlineStr">
        <is>
          <t>Loss from operations</t>
        </is>
      </c>
      <c r="B7" s="6" t="n">
        <v>-251400000</v>
      </c>
      <c r="C7" s="6" t="n">
        <v>-178824000</v>
      </c>
      <c r="D7" s="6" t="n">
        <v>-103595000</v>
      </c>
    </row>
    <row r="8">
      <c r="A8" s="4" t="inlineStr">
        <is>
          <t>Other income (expense), net</t>
        </is>
      </c>
      <c r="B8" s="6" t="n">
        <v>5016000</v>
      </c>
      <c r="C8" s="6" t="n">
        <v>7663000</v>
      </c>
      <c r="D8" s="6" t="n">
        <v>3924000</v>
      </c>
    </row>
    <row r="9">
      <c r="A9" s="4" t="inlineStr">
        <is>
          <t>Interest expense</t>
        </is>
      </c>
      <c r="B9" s="6" t="n">
        <v>-18407000</v>
      </c>
      <c r="C9" s="6" t="n">
        <v>-5744000</v>
      </c>
      <c r="D9" s="6" t="n">
        <v>-3137000</v>
      </c>
    </row>
    <row r="10">
      <c r="A10" s="4" t="inlineStr">
        <is>
          <t>Loss before income taxes</t>
        </is>
      </c>
      <c r="B10" s="6" t="n">
        <v>-264791000</v>
      </c>
      <c r="C10" s="6" t="n">
        <v>-176905000</v>
      </c>
      <c r="D10" s="6" t="n">
        <v>-102808000</v>
      </c>
    </row>
    <row r="11">
      <c r="A11" s="4" t="inlineStr">
        <is>
          <t>Income tax benefit (expense)</t>
        </is>
      </c>
      <c r="B11" s="6" t="n">
        <v>0</v>
      </c>
      <c r="C11" s="6" t="n">
        <v>92000</v>
      </c>
      <c r="D11" s="6" t="n">
        <v>0</v>
      </c>
    </row>
    <row r="12">
      <c r="A12" s="4" t="inlineStr">
        <is>
          <t>Net loss</t>
        </is>
      </c>
      <c r="B12" s="6" t="n">
        <v>-264791000</v>
      </c>
      <c r="C12" s="6" t="n">
        <v>-176813000</v>
      </c>
      <c r="D12" s="6" t="n">
        <v>-102808000</v>
      </c>
    </row>
    <row r="13">
      <c r="A13" s="3" t="inlineStr">
        <is>
          <t>Other comprehensive income (loss):</t>
        </is>
      </c>
    </row>
    <row r="14">
      <c r="A14" s="4" t="inlineStr">
        <is>
          <t>Net unrealized gain (loss) on available-for-sale-investments, net of tax</t>
        </is>
      </c>
      <c r="B14" s="6" t="n">
        <v>-129000</v>
      </c>
      <c r="C14" s="6" t="n">
        <v>346000</v>
      </c>
      <c r="D14" s="6" t="n">
        <v>-140000</v>
      </c>
    </row>
    <row r="15">
      <c r="A15" s="4" t="inlineStr">
        <is>
          <t>Total comprehensive loss</t>
        </is>
      </c>
      <c r="B15" s="5" t="n">
        <v>-264920000</v>
      </c>
      <c r="C15" s="5" t="n">
        <v>-176467000</v>
      </c>
      <c r="D15" s="5" t="n">
        <v>-102948000</v>
      </c>
    </row>
    <row r="16">
      <c r="A16" s="4" t="inlineStr">
        <is>
          <t>Net loss per share, basic and diluted (in USD per share)</t>
        </is>
      </c>
      <c r="B16" s="8" t="n">
        <v>-5.29</v>
      </c>
      <c r="C16" s="8" t="n">
        <v>-3.72</v>
      </c>
      <c r="D16" s="8" t="n">
        <v>-4.64</v>
      </c>
    </row>
    <row r="17">
      <c r="A17" s="4" t="inlineStr">
        <is>
          <t>Weighted-average number of shares outstanding, basic and diluted (in shares)</t>
        </is>
      </c>
      <c r="B17" s="6" t="n">
        <v>50027735</v>
      </c>
      <c r="C17" s="6" t="n">
        <v>47521237</v>
      </c>
      <c r="D17" s="6" t="n">
        <v>2214619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55" customWidth="1" min="1" max="1"/>
    <col width="25" customWidth="1" min="2" max="2"/>
    <col width="25" customWidth="1" min="3" max="3"/>
    <col width="21" customWidth="1" min="4" max="4"/>
    <col width="24" customWidth="1" min="5" max="5"/>
    <col width="17" customWidth="1" min="6" max="6"/>
    <col width="24" customWidth="1" min="7" max="7"/>
    <col width="17" customWidth="1" min="8" max="8"/>
    <col width="14" customWidth="1" min="9" max="9"/>
  </cols>
  <sheetData>
    <row r="1">
      <c r="A1" s="1" t="inlineStr">
        <is>
          <t>LEASES - Additional Details (Details) $ in Thousands</t>
        </is>
      </c>
      <c r="B1" s="2" t="inlineStr">
        <is>
          <t>12 Months Ended</t>
        </is>
      </c>
    </row>
    <row r="2">
      <c r="B2" s="2" t="inlineStr">
        <is>
          <t>Dec. 31, 2020USD ($)</t>
        </is>
      </c>
      <c r="C2" s="2" t="inlineStr">
        <is>
          <t>Dec. 31, 2019USD ($)</t>
        </is>
      </c>
      <c r="D2" s="2" t="inlineStr">
        <is>
          <t>Dec. 31, 2018USD ($)</t>
        </is>
      </c>
      <c r="E2" s="2" t="inlineStr">
        <is>
          <t>Sep. 01, 2020USD ($)ft²</t>
        </is>
      </c>
      <c r="F2" s="2" t="inlineStr">
        <is>
          <t>Aug. 15, 2019ft²</t>
        </is>
      </c>
      <c r="G2" s="2" t="inlineStr">
        <is>
          <t>Aug. 14, 2019USD ($)ft²</t>
        </is>
      </c>
      <c r="H2" s="2" t="inlineStr">
        <is>
          <t>Aug. 31, 2017ft²</t>
        </is>
      </c>
      <c r="I2" s="2" t="inlineStr">
        <is>
          <t>Jul. 31, 2014</t>
        </is>
      </c>
    </row>
    <row r="3">
      <c r="A3" s="3" t="inlineStr">
        <is>
          <t>Lessee, Lease, Description [Line Items]</t>
        </is>
      </c>
    </row>
    <row r="4">
      <c r="A4" s="4" t="inlineStr">
        <is>
          <t>Term of noncancelable operating lease</t>
        </is>
      </c>
      <c r="I4" s="4" t="inlineStr">
        <is>
          <t>5 years</t>
        </is>
      </c>
    </row>
    <row r="5">
      <c r="A5" s="4" t="inlineStr">
        <is>
          <t>Term of lease extension option</t>
        </is>
      </c>
      <c r="I5" s="4" t="inlineStr">
        <is>
          <t>3 years</t>
        </is>
      </c>
    </row>
    <row r="6">
      <c r="A6" s="4" t="inlineStr">
        <is>
          <t>Lease rentable area (in square feet)</t>
        </is>
      </c>
      <c r="E6" s="6" t="n">
        <v>46074</v>
      </c>
    </row>
    <row r="7">
      <c r="A7" s="4" t="inlineStr">
        <is>
          <t>Extension of leased space (in square feet)</t>
        </is>
      </c>
      <c r="G7" s="6" t="n">
        <v>19177</v>
      </c>
    </row>
    <row r="8">
      <c r="A8" s="4" t="inlineStr">
        <is>
          <t>Temporary office space leased (in square feet)</t>
        </is>
      </c>
      <c r="F8" s="6" t="n">
        <v>5569</v>
      </c>
    </row>
    <row r="9">
      <c r="A9" s="4" t="inlineStr">
        <is>
          <t>Length of lease extension (in months)</t>
        </is>
      </c>
      <c r="G9" s="4" t="inlineStr">
        <is>
          <t>84 months</t>
        </is>
      </c>
    </row>
    <row r="10">
      <c r="A10" s="4" t="inlineStr">
        <is>
          <t>Length of lease option to extend (in months)</t>
        </is>
      </c>
      <c r="G10" s="4" t="inlineStr">
        <is>
          <t>36 months</t>
        </is>
      </c>
    </row>
    <row r="11">
      <c r="A11" s="4" t="inlineStr">
        <is>
          <t>Operating lease right-of-use assets | $</t>
        </is>
      </c>
      <c r="B11" s="5" t="n">
        <v>13801</v>
      </c>
      <c r="C11" s="5" t="n">
        <v>9376</v>
      </c>
      <c r="E11" s="5" t="n">
        <v>5800</v>
      </c>
      <c r="G11" s="5" t="n">
        <v>8100</v>
      </c>
    </row>
    <row r="12">
      <c r="A12" s="4" t="inlineStr">
        <is>
          <t>Total operating lease liabilities | $</t>
        </is>
      </c>
      <c r="B12" s="6" t="n">
        <v>15125</v>
      </c>
      <c r="E12" s="5" t="n">
        <v>5800</v>
      </c>
      <c r="G12" s="5" t="n">
        <v>8100</v>
      </c>
    </row>
    <row r="13">
      <c r="A13" s="4" t="inlineStr">
        <is>
          <t>Operating lease expense | $</t>
        </is>
      </c>
      <c r="B13" s="6" t="n">
        <v>2200</v>
      </c>
      <c r="C13" s="6" t="n">
        <v>1300</v>
      </c>
      <c r="D13" s="5" t="n">
        <v>1000</v>
      </c>
    </row>
    <row r="14">
      <c r="A14" s="4" t="inlineStr">
        <is>
          <t>Variable lease cost | $</t>
        </is>
      </c>
      <c r="B14" s="6" t="n">
        <v>700</v>
      </c>
      <c r="C14" s="6" t="n">
        <v>800</v>
      </c>
    </row>
    <row r="15">
      <c r="A15" s="4" t="inlineStr">
        <is>
          <t>Cash payments for operating leases | $</t>
        </is>
      </c>
      <c r="B15" s="5" t="n">
        <v>1300</v>
      </c>
      <c r="C15" s="5" t="n">
        <v>1100</v>
      </c>
    </row>
    <row r="16">
      <c r="A16" s="4" t="inlineStr">
        <is>
          <t>Weighted average discount rate</t>
        </is>
      </c>
      <c r="B16" s="4" t="inlineStr">
        <is>
          <t>7.40%</t>
        </is>
      </c>
      <c r="C16" s="4" t="inlineStr">
        <is>
          <t>6.00%</t>
        </is>
      </c>
    </row>
    <row r="17">
      <c r="A17" s="4" t="inlineStr">
        <is>
          <t>Weighted average remaining lease term (in years)</t>
        </is>
      </c>
      <c r="B17" s="4" t="inlineStr">
        <is>
          <t>6 years 8 months 12 days</t>
        </is>
      </c>
      <c r="C17" s="4" t="inlineStr">
        <is>
          <t>7 years 8 months 12 days</t>
        </is>
      </c>
    </row>
    <row r="18">
      <c r="A18" s="4" t="inlineStr">
        <is>
          <t>Subject to Operating Lease</t>
        </is>
      </c>
    </row>
    <row r="19">
      <c r="A19" s="3" t="inlineStr">
        <is>
          <t>Lessee, Lease, Description [Line Items]</t>
        </is>
      </c>
    </row>
    <row r="20">
      <c r="A20" s="4" t="inlineStr">
        <is>
          <t>Lease rentable area (in square feet)</t>
        </is>
      </c>
      <c r="H20" s="6" t="n">
        <v>26987</v>
      </c>
    </row>
    <row r="21">
      <c r="A21" s="4" t="inlineStr">
        <is>
          <t>Subject to Operating Lease | Amended Lease</t>
        </is>
      </c>
    </row>
    <row r="22">
      <c r="A22" s="3" t="inlineStr">
        <is>
          <t>Lessee, Lease, Description [Line Items]</t>
        </is>
      </c>
    </row>
    <row r="23">
      <c r="A23" s="4" t="inlineStr">
        <is>
          <t>Lease rentable area (in square feet)</t>
        </is>
      </c>
      <c r="H23" s="6" t="n">
        <v>13258</v>
      </c>
    </row>
    <row r="24">
      <c r="A24" s="4" t="inlineStr">
        <is>
          <t>Subject to Operating Lease | Second Amendment To Lease</t>
        </is>
      </c>
    </row>
    <row r="25">
      <c r="A25" s="3" t="inlineStr">
        <is>
          <t>Lessee, Lease, Description [Line Items]</t>
        </is>
      </c>
    </row>
    <row r="26">
      <c r="A26" s="4" t="inlineStr">
        <is>
          <t>Lease rentable area (in square feet)</t>
        </is>
      </c>
      <c r="H26" s="6" t="n">
        <v>2689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LEASES - Maturity Schedule (Details) - USD ($) $ in Thousands</t>
        </is>
      </c>
      <c r="B1" s="2" t="inlineStr">
        <is>
          <t>Dec. 31, 2020</t>
        </is>
      </c>
      <c r="C1" s="2" t="inlineStr">
        <is>
          <t>Sep. 01, 2020</t>
        </is>
      </c>
      <c r="D1" s="2" t="inlineStr">
        <is>
          <t>Aug. 14, 2019</t>
        </is>
      </c>
    </row>
    <row r="2">
      <c r="A2" s="3" t="inlineStr">
        <is>
          <t>Leases, Operating [Abstract]</t>
        </is>
      </c>
    </row>
    <row r="3">
      <c r="A3" s="4" t="inlineStr">
        <is>
          <t>2021</t>
        </is>
      </c>
      <c r="B3" s="5" t="n">
        <v>2171</v>
      </c>
    </row>
    <row r="4">
      <c r="A4" s="4" t="inlineStr">
        <is>
          <t>2022</t>
        </is>
      </c>
      <c r="B4" s="6" t="n">
        <v>2847</v>
      </c>
    </row>
    <row r="5">
      <c r="A5" s="4" t="inlineStr">
        <is>
          <t>2023</t>
        </is>
      </c>
      <c r="B5" s="6" t="n">
        <v>2933</v>
      </c>
    </row>
    <row r="6">
      <c r="A6" s="4" t="inlineStr">
        <is>
          <t>2024</t>
        </is>
      </c>
      <c r="B6" s="6" t="n">
        <v>3020</v>
      </c>
    </row>
    <row r="7">
      <c r="A7" s="4" t="inlineStr">
        <is>
          <t>2025</t>
        </is>
      </c>
      <c r="B7" s="6" t="n">
        <v>3111</v>
      </c>
    </row>
    <row r="8">
      <c r="A8" s="4" t="inlineStr">
        <is>
          <t>2026 and thereafter</t>
        </is>
      </c>
      <c r="B8" s="6" t="n">
        <v>5383</v>
      </c>
    </row>
    <row r="9">
      <c r="A9" s="4" t="inlineStr">
        <is>
          <t>Total lease payments</t>
        </is>
      </c>
      <c r="B9" s="6" t="n">
        <v>19465</v>
      </c>
    </row>
    <row r="10">
      <c r="A10" s="4" t="inlineStr">
        <is>
          <t>Less: imputed interest</t>
        </is>
      </c>
      <c r="B10" s="6" t="n">
        <v>-4340</v>
      </c>
    </row>
    <row r="11">
      <c r="A11" s="4" t="inlineStr">
        <is>
          <t>Total operating lease liabilities</t>
        </is>
      </c>
      <c r="B11" s="5" t="n">
        <v>15125</v>
      </c>
      <c r="C11" s="5" t="n">
        <v>5800</v>
      </c>
      <c r="D11" s="5" t="n">
        <v>8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ALANCE SHEET COMPONENTS - Property and Equipment, Ne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and equipment, gross</t>
        </is>
      </c>
      <c r="B4" s="5" t="n">
        <v>5337</v>
      </c>
      <c r="C4" s="5" t="n">
        <v>5376</v>
      </c>
    </row>
    <row r="5">
      <c r="A5" s="4" t="inlineStr">
        <is>
          <t>Less: accumulated depreciation and amortization</t>
        </is>
      </c>
      <c r="B5" s="6" t="n">
        <v>-4225</v>
      </c>
      <c r="C5" s="6" t="n">
        <v>-2648</v>
      </c>
    </row>
    <row r="6">
      <c r="A6" s="4" t="inlineStr">
        <is>
          <t>Total property and equipment, net</t>
        </is>
      </c>
      <c r="B6" s="6" t="n">
        <v>1112</v>
      </c>
      <c r="C6" s="6" t="n">
        <v>2728</v>
      </c>
    </row>
    <row r="7">
      <c r="A7" s="4" t="inlineStr">
        <is>
          <t>Depreciation and amortization expense</t>
        </is>
      </c>
      <c r="B7" s="6" t="n">
        <v>897</v>
      </c>
      <c r="C7" s="6" t="n">
        <v>757</v>
      </c>
      <c r="D7" s="5" t="n">
        <v>618</v>
      </c>
    </row>
    <row r="8">
      <c r="A8" s="4" t="inlineStr">
        <is>
          <t>Furniture and fixtures</t>
        </is>
      </c>
    </row>
    <row r="9">
      <c r="A9" s="3" t="inlineStr">
        <is>
          <t>Property, Plant and Equipment [Line Items]</t>
        </is>
      </c>
    </row>
    <row r="10">
      <c r="A10" s="4" t="inlineStr">
        <is>
          <t>Property and equipment, gross</t>
        </is>
      </c>
      <c r="B10" s="6" t="n">
        <v>274</v>
      </c>
      <c r="C10" s="6" t="n">
        <v>265</v>
      </c>
    </row>
    <row r="11">
      <c r="A11" s="4" t="inlineStr">
        <is>
          <t>Computer and lab equipment</t>
        </is>
      </c>
    </row>
    <row r="12">
      <c r="A12" s="3" t="inlineStr">
        <is>
          <t>Property, Plant and Equipment [Line Items]</t>
        </is>
      </c>
    </row>
    <row r="13">
      <c r="A13" s="4" t="inlineStr">
        <is>
          <t>Property and equipment, gross</t>
        </is>
      </c>
      <c r="B13" s="6" t="n">
        <v>3277</v>
      </c>
      <c r="C13" s="6" t="n">
        <v>3867</v>
      </c>
    </row>
    <row r="14">
      <c r="A14" s="4" t="inlineStr">
        <is>
          <t>Leasehold improvements</t>
        </is>
      </c>
    </row>
    <row r="15">
      <c r="A15" s="3" t="inlineStr">
        <is>
          <t>Property, Plant and Equipment [Line Items]</t>
        </is>
      </c>
    </row>
    <row r="16">
      <c r="A16" s="4" t="inlineStr">
        <is>
          <t>Property and equipment, gross</t>
        </is>
      </c>
      <c r="B16" s="5" t="n">
        <v>1786</v>
      </c>
      <c r="C16" s="5" t="n">
        <v>124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Accrued Expense and Other Current Liabilities (Details) - USD ($) $ in Thousands</t>
        </is>
      </c>
      <c r="B1" s="2" t="inlineStr">
        <is>
          <t>Dec. 31, 2020</t>
        </is>
      </c>
      <c r="C1" s="2" t="inlineStr">
        <is>
          <t>Dec. 31, 2019</t>
        </is>
      </c>
    </row>
    <row r="2">
      <c r="A2" s="3" t="inlineStr">
        <is>
          <t>Organization, Consolidation and Presentation of Financial Statements [Abstract]</t>
        </is>
      </c>
    </row>
    <row r="3">
      <c r="A3" s="4" t="inlineStr">
        <is>
          <t>Accrued clinical and nonclinical study costs</t>
        </is>
      </c>
      <c r="B3" s="5" t="n">
        <v>3846</v>
      </c>
      <c r="C3" s="5" t="n">
        <v>8343</v>
      </c>
    </row>
    <row r="4">
      <c r="A4" s="4" t="inlineStr">
        <is>
          <t>Accrued contract manufacturing</t>
        </is>
      </c>
      <c r="B4" s="6" t="n">
        <v>15511</v>
      </c>
      <c r="C4" s="6" t="n">
        <v>17343</v>
      </c>
    </row>
    <row r="5">
      <c r="A5" s="4" t="inlineStr">
        <is>
          <t>Accrued compensation</t>
        </is>
      </c>
      <c r="B5" s="6" t="n">
        <v>2231</v>
      </c>
      <c r="C5" s="6" t="n">
        <v>3367</v>
      </c>
    </row>
    <row r="6">
      <c r="A6" s="4" t="inlineStr">
        <is>
          <t>Accrued interest</t>
        </is>
      </c>
      <c r="B6" s="6" t="n">
        <v>1434</v>
      </c>
      <c r="C6" s="6" t="n">
        <v>0</v>
      </c>
    </row>
    <row r="7">
      <c r="A7" s="4" t="inlineStr">
        <is>
          <t>Accrued restructuring</t>
        </is>
      </c>
      <c r="B7" s="6" t="n">
        <v>4856</v>
      </c>
      <c r="C7" s="6" t="n">
        <v>0</v>
      </c>
    </row>
    <row r="8">
      <c r="A8" s="4" t="inlineStr">
        <is>
          <t>Accrued professional fees and other</t>
        </is>
      </c>
      <c r="B8" s="6" t="n">
        <v>793</v>
      </c>
      <c r="C8" s="6" t="n">
        <v>3727</v>
      </c>
    </row>
    <row r="9">
      <c r="A9" s="4" t="inlineStr">
        <is>
          <t>Total accrued expenses and other current liabilities</t>
        </is>
      </c>
      <c r="B9" s="5" t="n">
        <v>28671</v>
      </c>
      <c r="C9" s="5" t="n">
        <v>327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7" customWidth="1" min="5" max="5"/>
    <col width="21" customWidth="1" min="6" max="6"/>
    <col width="21" customWidth="1" min="7" max="7"/>
    <col width="28" customWidth="1" min="8" max="8"/>
    <col width="28" customWidth="1" min="9" max="9"/>
  </cols>
  <sheetData>
    <row r="1">
      <c r="A1" s="1" t="inlineStr">
        <is>
          <t>BORROWINGS - Term Loan (Details)</t>
        </is>
      </c>
      <c r="B1" s="2" t="inlineStr">
        <is>
          <t>May 18, 2020USD ($)lender</t>
        </is>
      </c>
      <c r="C1" s="2" t="inlineStr">
        <is>
          <t>Jan. 06, 2021USD ($)</t>
        </is>
      </c>
      <c r="D1" s="2" t="inlineStr">
        <is>
          <t>Dec. 31, 2020USD ($)</t>
        </is>
      </c>
      <c r="E1" s="2" t="inlineStr">
        <is>
          <t>Mar. 31, 2020USD ($)lender</t>
        </is>
      </c>
      <c r="F1" s="2" t="inlineStr">
        <is>
          <t>Dec. 31, 2019USD ($)</t>
        </is>
      </c>
      <c r="G1" s="2" t="inlineStr">
        <is>
          <t>Mar. 27, 2019USD ($)</t>
        </is>
      </c>
      <c r="H1" s="2" t="inlineStr">
        <is>
          <t>Oct. 15, 2018USD ($)tranche</t>
        </is>
      </c>
      <c r="I1" s="2" t="inlineStr">
        <is>
          <t>Feb. 28, 2018USD ($)tranche</t>
        </is>
      </c>
    </row>
    <row r="2">
      <c r="A2" s="3" t="inlineStr">
        <is>
          <t>Debt Instrument [Line Items]</t>
        </is>
      </c>
    </row>
    <row r="3">
      <c r="A3" s="4" t="inlineStr">
        <is>
          <t>Principal outstanding</t>
        </is>
      </c>
      <c r="D3" s="5" t="n">
        <v>76638000</v>
      </c>
      <c r="F3" s="5" t="n">
        <v>58374000</v>
      </c>
    </row>
    <row r="4">
      <c r="A4" s="4" t="inlineStr">
        <is>
          <t>Number of lenders | lender</t>
        </is>
      </c>
      <c r="E4" s="6" t="n">
        <v>2</v>
      </c>
    </row>
    <row r="5">
      <c r="A5" s="4" t="inlineStr">
        <is>
          <t>Term Loan</t>
        </is>
      </c>
    </row>
    <row r="6">
      <c r="A6" s="3" t="inlineStr">
        <is>
          <t>Debt Instrument [Line Items]</t>
        </is>
      </c>
    </row>
    <row r="7">
      <c r="A7" s="4" t="inlineStr">
        <is>
          <t>Debt aggregate principal amount</t>
        </is>
      </c>
      <c r="H7" s="5" t="n">
        <v>100000000</v>
      </c>
      <c r="I7" s="5" t="n">
        <v>100000000</v>
      </c>
    </row>
    <row r="8">
      <c r="A8" s="4" t="inlineStr">
        <is>
          <t>Debt, number of tranches | tranche</t>
        </is>
      </c>
      <c r="H8" s="6" t="n">
        <v>5</v>
      </c>
      <c r="I8" s="6" t="n">
        <v>5</v>
      </c>
    </row>
    <row r="9">
      <c r="A9" s="4" t="inlineStr">
        <is>
          <t>Principal outstanding</t>
        </is>
      </c>
      <c r="G9" s="5" t="n">
        <v>40000000</v>
      </c>
    </row>
    <row r="10">
      <c r="A10" s="4" t="inlineStr">
        <is>
          <t>Debt payment terms, multiplier</t>
        </is>
      </c>
      <c r="B10" s="4" t="inlineStr">
        <is>
          <t>7.55%</t>
        </is>
      </c>
    </row>
    <row r="11">
      <c r="A11" s="4" t="inlineStr">
        <is>
          <t>Term Loan | Minimum</t>
        </is>
      </c>
    </row>
    <row r="12">
      <c r="A12" s="3" t="inlineStr">
        <is>
          <t>Debt Instrument [Line Items]</t>
        </is>
      </c>
    </row>
    <row r="13">
      <c r="A13" s="4" t="inlineStr">
        <is>
          <t>Debt prepayment fee, percentage</t>
        </is>
      </c>
      <c r="B13" s="4" t="inlineStr">
        <is>
          <t>2.00%</t>
        </is>
      </c>
    </row>
    <row r="14">
      <c r="A14" s="4" t="inlineStr">
        <is>
          <t>Term Loan | Tranche one, funded on closing date</t>
        </is>
      </c>
    </row>
    <row r="15">
      <c r="A15" s="3" t="inlineStr">
        <is>
          <t>Debt Instrument [Line Items]</t>
        </is>
      </c>
    </row>
    <row r="16">
      <c r="A16" s="4" t="inlineStr">
        <is>
          <t>Debt aggregate principal amount</t>
        </is>
      </c>
      <c r="I16" s="5" t="n">
        <v>25000000</v>
      </c>
    </row>
    <row r="17">
      <c r="A17" s="4" t="inlineStr">
        <is>
          <t>Term Loan | Tranche two, funded on December 28, 2018</t>
        </is>
      </c>
    </row>
    <row r="18">
      <c r="A18" s="3" t="inlineStr">
        <is>
          <t>Debt Instrument [Line Items]</t>
        </is>
      </c>
    </row>
    <row r="19">
      <c r="A19" s="4" t="inlineStr">
        <is>
          <t>Debt aggregate principal amount</t>
        </is>
      </c>
      <c r="H19" s="5" t="n">
        <v>15000000</v>
      </c>
      <c r="I19" s="5" t="n">
        <v>25000000</v>
      </c>
    </row>
    <row r="20">
      <c r="A20" s="4" t="inlineStr">
        <is>
          <t>New Term Loan</t>
        </is>
      </c>
    </row>
    <row r="21">
      <c r="A21" s="3" t="inlineStr">
        <is>
          <t>Debt Instrument [Line Items]</t>
        </is>
      </c>
    </row>
    <row r="22">
      <c r="A22" s="4" t="inlineStr">
        <is>
          <t>Maximum borrowing capacity of term loan</t>
        </is>
      </c>
      <c r="G22" s="6" t="n">
        <v>200000000</v>
      </c>
    </row>
    <row r="23">
      <c r="A23" s="4" t="inlineStr">
        <is>
          <t>Term of interest and principal payment (in months)</t>
        </is>
      </c>
      <c r="B23" s="4" t="inlineStr">
        <is>
          <t>30 months</t>
        </is>
      </c>
    </row>
    <row r="24">
      <c r="A24" s="4" t="inlineStr">
        <is>
          <t>Additional payment of principal</t>
        </is>
      </c>
      <c r="B24" s="5" t="n">
        <v>2600000</v>
      </c>
    </row>
    <row r="25">
      <c r="A25" s="4" t="inlineStr">
        <is>
          <t>Prepayment fee, percentage after month 12 before month 24</t>
        </is>
      </c>
      <c r="B25" s="4" t="inlineStr">
        <is>
          <t>1.50%</t>
        </is>
      </c>
    </row>
    <row r="26">
      <c r="A26" s="4" t="inlineStr">
        <is>
          <t>Prepayment fee, percentage after 24 months before 36 months</t>
        </is>
      </c>
      <c r="B26" s="4" t="inlineStr">
        <is>
          <t>1.00%</t>
        </is>
      </c>
    </row>
    <row r="27">
      <c r="A27" s="4" t="inlineStr">
        <is>
          <t>Prepayment fee, percentage after 36 months until maturity</t>
        </is>
      </c>
      <c r="B27" s="4" t="inlineStr">
        <is>
          <t>0.00%</t>
        </is>
      </c>
    </row>
    <row r="28">
      <c r="A28" s="4" t="inlineStr">
        <is>
          <t>New Term Loan | Tranche two, funded on December 28, 2018</t>
        </is>
      </c>
    </row>
    <row r="29">
      <c r="A29" s="3" t="inlineStr">
        <is>
          <t>Debt Instrument [Line Items]</t>
        </is>
      </c>
    </row>
    <row r="30">
      <c r="A30" s="4" t="inlineStr">
        <is>
          <t>Debt aggregate principal amount</t>
        </is>
      </c>
      <c r="G30" s="6" t="n">
        <v>20000000</v>
      </c>
    </row>
    <row r="31">
      <c r="A31" s="4" t="inlineStr">
        <is>
          <t>New Term Loan | Tranche three, funded on or before December 31, 2019</t>
        </is>
      </c>
    </row>
    <row r="32">
      <c r="A32" s="3" t="inlineStr">
        <is>
          <t>Debt Instrument [Line Items]</t>
        </is>
      </c>
    </row>
    <row r="33">
      <c r="A33" s="4" t="inlineStr">
        <is>
          <t>Debt aggregate principal amount</t>
        </is>
      </c>
      <c r="G33" s="6" t="n">
        <v>15000000</v>
      </c>
    </row>
    <row r="34">
      <c r="A34" s="4" t="inlineStr">
        <is>
          <t>New Term Loan | Tranche four, funded on or before December 15, 2020</t>
        </is>
      </c>
    </row>
    <row r="35">
      <c r="A35" s="3" t="inlineStr">
        <is>
          <t>Debt Instrument [Line Items]</t>
        </is>
      </c>
    </row>
    <row r="36">
      <c r="A36" s="4" t="inlineStr">
        <is>
          <t>Debt aggregate principal amount</t>
        </is>
      </c>
      <c r="E36" s="5" t="n">
        <v>15000000</v>
      </c>
      <c r="G36" s="6" t="n">
        <v>75000000</v>
      </c>
    </row>
    <row r="37">
      <c r="A37" s="4" t="inlineStr">
        <is>
          <t>New Term Loan | Tranche five, funded on or before December 15, 2021</t>
        </is>
      </c>
    </row>
    <row r="38">
      <c r="A38" s="3" t="inlineStr">
        <is>
          <t>Debt Instrument [Line Items]</t>
        </is>
      </c>
    </row>
    <row r="39">
      <c r="A39" s="4" t="inlineStr">
        <is>
          <t>Debt aggregate principal amount</t>
        </is>
      </c>
      <c r="G39" s="5" t="n">
        <v>50000000</v>
      </c>
    </row>
    <row r="40">
      <c r="A40" s="4" t="inlineStr">
        <is>
          <t>Debt covenant, percentage of unrestricted cash</t>
        </is>
      </c>
      <c r="B40" s="4" t="inlineStr">
        <is>
          <t>100.00%</t>
        </is>
      </c>
    </row>
    <row r="41">
      <c r="A41" s="4" t="inlineStr">
        <is>
          <t>Fourth Amendment to Term Loan | Tranche four, funded on or before December 15, 2020</t>
        </is>
      </c>
    </row>
    <row r="42">
      <c r="A42" s="3" t="inlineStr">
        <is>
          <t>Debt Instrument [Line Items]</t>
        </is>
      </c>
    </row>
    <row r="43">
      <c r="A43" s="4" t="inlineStr">
        <is>
          <t>Debt aggregate principal amount</t>
        </is>
      </c>
      <c r="E43" s="6" t="n">
        <v>15000000</v>
      </c>
    </row>
    <row r="44">
      <c r="A44" s="4" t="inlineStr">
        <is>
          <t>Fourth Amendment to Term Loan | Tranche four, funded on or before December 15, 2020 | Hercules Capital, Inc.</t>
        </is>
      </c>
    </row>
    <row r="45">
      <c r="A45" s="3" t="inlineStr">
        <is>
          <t>Debt Instrument [Line Items]</t>
        </is>
      </c>
    </row>
    <row r="46">
      <c r="A46" s="4" t="inlineStr">
        <is>
          <t>Debt aggregate principal amount</t>
        </is>
      </c>
      <c r="E46" s="6" t="n">
        <v>5000000</v>
      </c>
    </row>
    <row r="47">
      <c r="A47" s="4" t="inlineStr">
        <is>
          <t>Fourth Amendment to Term Loan | Tranche four, funded on or before December 15, 2020 | Hercules Technology III, L.P.</t>
        </is>
      </c>
    </row>
    <row r="48">
      <c r="A48" s="3" t="inlineStr">
        <is>
          <t>Debt Instrument [Line Items]</t>
        </is>
      </c>
    </row>
    <row r="49">
      <c r="A49" s="4" t="inlineStr">
        <is>
          <t>Debt aggregate principal amount</t>
        </is>
      </c>
      <c r="E49" s="5" t="n">
        <v>10000000</v>
      </c>
    </row>
    <row r="50">
      <c r="A50" s="4" t="inlineStr">
        <is>
          <t>Fifth Amendment to Term Loan | Tranche five, funded on or before December 15, 2021</t>
        </is>
      </c>
    </row>
    <row r="51">
      <c r="A51" s="3" t="inlineStr">
        <is>
          <t>Debt Instrument [Line Items]</t>
        </is>
      </c>
    </row>
    <row r="52">
      <c r="A52" s="4" t="inlineStr">
        <is>
          <t>Debt, number of tranches | lender</t>
        </is>
      </c>
      <c r="B52" s="6" t="n">
        <v>2</v>
      </c>
    </row>
    <row r="53">
      <c r="A53" s="4" t="inlineStr">
        <is>
          <t>Fifth Amendment to Term Loan | Tranche six, funded between January 1, 2020 and December 15, 2020</t>
        </is>
      </c>
    </row>
    <row r="54">
      <c r="A54" s="3" t="inlineStr">
        <is>
          <t>Debt Instrument [Line Items]</t>
        </is>
      </c>
    </row>
    <row r="55">
      <c r="A55" s="4" t="inlineStr">
        <is>
          <t>Debt aggregate principal amount</t>
        </is>
      </c>
      <c r="B55" s="5" t="n">
        <v>25000000</v>
      </c>
    </row>
    <row r="56">
      <c r="A56" s="4" t="inlineStr">
        <is>
          <t>Fifth Amendment to Term Loan | Tranche seven, funded between January 1, 2021 and June 30, 2021</t>
        </is>
      </c>
    </row>
    <row r="57">
      <c r="A57" s="3" t="inlineStr">
        <is>
          <t>Debt Instrument [Line Items]</t>
        </is>
      </c>
    </row>
    <row r="58">
      <c r="A58" s="4" t="inlineStr">
        <is>
          <t>Debt aggregate principal amount</t>
        </is>
      </c>
      <c r="B58" s="5" t="n">
        <v>50000000</v>
      </c>
    </row>
    <row r="59">
      <c r="A59" s="4" t="inlineStr">
        <is>
          <t>Sixth Amendment to Term Loan | Subsequent Event</t>
        </is>
      </c>
    </row>
    <row r="60">
      <c r="A60" s="3" t="inlineStr">
        <is>
          <t>Debt Instrument [Line Items]</t>
        </is>
      </c>
    </row>
    <row r="61">
      <c r="A61" s="4" t="inlineStr">
        <is>
          <t>Maximum borrowing capacity of term loan</t>
        </is>
      </c>
      <c r="C61" s="5" t="n">
        <v>75000000</v>
      </c>
    </row>
    <row r="62">
      <c r="A62" s="4" t="inlineStr">
        <is>
          <t>Floating variable rate 1 | Term Loan</t>
        </is>
      </c>
    </row>
    <row r="63">
      <c r="A63" s="3" t="inlineStr">
        <is>
          <t>Debt Instrument [Line Items]</t>
        </is>
      </c>
    </row>
    <row r="64">
      <c r="A64" s="4" t="inlineStr">
        <is>
          <t>Debt interest rate</t>
        </is>
      </c>
      <c r="B64" s="4" t="inlineStr">
        <is>
          <t>8.35%</t>
        </is>
      </c>
    </row>
    <row r="65">
      <c r="A65" s="4" t="inlineStr">
        <is>
          <t>Floating variable rate 2 | Term Loan | Prime rate</t>
        </is>
      </c>
    </row>
    <row r="66">
      <c r="A66" s="3" t="inlineStr">
        <is>
          <t>Debt Instrument [Line Items]</t>
        </is>
      </c>
    </row>
    <row r="67">
      <c r="A67" s="4" t="inlineStr">
        <is>
          <t>Debt, basis spread on variable rate</t>
        </is>
      </c>
      <c r="B67" s="4" t="inlineStr">
        <is>
          <t>8.35%</t>
        </is>
      </c>
    </row>
    <row r="68">
      <c r="A68" s="4" t="inlineStr">
        <is>
          <t>Debt, basis spread on adjusted variable rate</t>
        </is>
      </c>
      <c r="B68" s="4" t="inlineStr">
        <is>
          <t>6.00%</t>
        </is>
      </c>
    </row>
    <row r="69">
      <c r="A69" s="4" t="inlineStr">
        <is>
          <t>Floating variable rate 3 | Term Loan</t>
        </is>
      </c>
    </row>
    <row r="70">
      <c r="A70" s="3" t="inlineStr">
        <is>
          <t>Debt Instrument [Line Items]</t>
        </is>
      </c>
    </row>
    <row r="71">
      <c r="A71" s="4" t="inlineStr">
        <is>
          <t>Debt interest rate</t>
        </is>
      </c>
      <c r="B71" s="4" t="inlineStr">
        <is>
          <t>9.85%</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36" customWidth="1" min="2" max="2"/>
    <col width="37" customWidth="1" min="3" max="3"/>
    <col width="27" customWidth="1" min="4" max="4"/>
    <col width="31" customWidth="1" min="5" max="5"/>
    <col width="30" customWidth="1" min="6" max="6"/>
    <col width="21" customWidth="1" min="7" max="7"/>
    <col width="37" customWidth="1" min="8" max="8"/>
    <col width="21" customWidth="1" min="9" max="9"/>
    <col width="27" customWidth="1" min="10" max="10"/>
  </cols>
  <sheetData>
    <row r="1">
      <c r="A1" s="1" t="inlineStr">
        <is>
          <t>BORROWINGS - Warrants and Embedded Derivatives and Other Debt Issuance Costs (Details) $ / shares in Units, $ in Millions</t>
        </is>
      </c>
      <c r="B1" s="2" t="inlineStr">
        <is>
          <t>May 19, 2020USD ($)$ / sharesshares</t>
        </is>
      </c>
      <c r="C1" s="2" t="inlineStr">
        <is>
          <t>Dec. 13, 2019USD ($)$ / sharesshares</t>
        </is>
      </c>
      <c r="D1" s="2" t="inlineStr">
        <is>
          <t>Mar. 27, 2019USD ($)shares</t>
        </is>
      </c>
      <c r="E1" s="2" t="inlineStr">
        <is>
          <t>Dec. 31, 2020USD ($)$ / shares</t>
        </is>
      </c>
      <c r="F1" s="2" t="inlineStr">
        <is>
          <t>Jul. 17, 2020$ / sharesshares</t>
        </is>
      </c>
      <c r="G1" s="2" t="inlineStr">
        <is>
          <t>Dec. 31, 2019USD ($)</t>
        </is>
      </c>
      <c r="H1" s="2" t="inlineStr">
        <is>
          <t>Dec. 28, 2018USD ($)$ / sharesshares</t>
        </is>
      </c>
      <c r="I1" s="2" t="inlineStr">
        <is>
          <t>Apr. 10, 2018USD ($)</t>
        </is>
      </c>
      <c r="J1" s="2" t="inlineStr">
        <is>
          <t>Feb. 28, 2018USD ($)shares</t>
        </is>
      </c>
    </row>
    <row r="2">
      <c r="A2" s="3" t="inlineStr">
        <is>
          <t>Debt Instrument [Line Items]</t>
        </is>
      </c>
    </row>
    <row r="3">
      <c r="A3" s="4" t="inlineStr">
        <is>
          <t>Increase (decrease) in equity due to warrants | $</t>
        </is>
      </c>
      <c r="H3" s="11" t="n">
        <v>0.9</v>
      </c>
    </row>
    <row r="4">
      <c r="A4" s="4" t="inlineStr">
        <is>
          <t>Percentage of principal amount</t>
        </is>
      </c>
      <c r="E4" s="4" t="inlineStr">
        <is>
          <t>1.00%</t>
        </is>
      </c>
    </row>
    <row r="5">
      <c r="A5" s="4" t="inlineStr">
        <is>
          <t>Hercules Capital, Inc.</t>
        </is>
      </c>
    </row>
    <row r="6">
      <c r="A6" s="3" t="inlineStr">
        <is>
          <t>Debt Instrument [Line Items]</t>
        </is>
      </c>
    </row>
    <row r="7">
      <c r="A7" s="4" t="inlineStr">
        <is>
          <t>Number of shares called by warrant (in shares) | shares</t>
        </is>
      </c>
      <c r="F7" s="6" t="n">
        <v>85533</v>
      </c>
    </row>
    <row r="8">
      <c r="A8" s="4" t="inlineStr">
        <is>
          <t>Hercules Technology III, L.P.</t>
        </is>
      </c>
    </row>
    <row r="9">
      <c r="A9" s="3" t="inlineStr">
        <is>
          <t>Debt Instrument [Line Items]</t>
        </is>
      </c>
    </row>
    <row r="10">
      <c r="A10" s="4" t="inlineStr">
        <is>
          <t>Number of shares called by warrant (in shares) | shares</t>
        </is>
      </c>
      <c r="F10" s="6" t="n">
        <v>21383</v>
      </c>
    </row>
    <row r="11">
      <c r="A11" s="4" t="inlineStr">
        <is>
          <t>Hercules Capital, Inc. and Hercules Technology III, L.P.</t>
        </is>
      </c>
    </row>
    <row r="12">
      <c r="A12" s="3" t="inlineStr">
        <is>
          <t>Debt Instrument [Line Items]</t>
        </is>
      </c>
    </row>
    <row r="13">
      <c r="A13" s="4" t="inlineStr">
        <is>
          <t>Shares issued | shares</t>
        </is>
      </c>
      <c r="F13" s="6" t="n">
        <v>68816</v>
      </c>
    </row>
    <row r="14">
      <c r="A14" s="4" t="inlineStr">
        <is>
          <t>Discount rate</t>
        </is>
      </c>
    </row>
    <row r="15">
      <c r="A15" s="3" t="inlineStr">
        <is>
          <t>Debt Instrument [Line Items]</t>
        </is>
      </c>
    </row>
    <row r="16">
      <c r="A16" s="4" t="inlineStr">
        <is>
          <t>Derivative liability, measurement input</t>
        </is>
      </c>
      <c r="E16" s="9" t="n">
        <v>0.127</v>
      </c>
    </row>
    <row r="17">
      <c r="A17" s="4" t="inlineStr">
        <is>
          <t>Probability of the occurrence of certain events</t>
        </is>
      </c>
    </row>
    <row r="18">
      <c r="A18" s="3" t="inlineStr">
        <is>
          <t>Debt Instrument [Line Items]</t>
        </is>
      </c>
    </row>
    <row r="19">
      <c r="A19" s="4" t="inlineStr">
        <is>
          <t>Derivative liability, measurement input</t>
        </is>
      </c>
      <c r="E19" s="10" t="n">
        <v>0.2</v>
      </c>
    </row>
    <row r="20">
      <c r="A20" s="4" t="inlineStr">
        <is>
          <t>Term Loan</t>
        </is>
      </c>
    </row>
    <row r="21">
      <c r="A21" s="3" t="inlineStr">
        <is>
          <t>Debt Instrument [Line Items]</t>
        </is>
      </c>
    </row>
    <row r="22">
      <c r="A22" s="4" t="inlineStr">
        <is>
          <t>Number of shares called by warrant (in shares) | shares</t>
        </is>
      </c>
      <c r="J22" s="6" t="n">
        <v>53458</v>
      </c>
    </row>
    <row r="23">
      <c r="A23" s="4" t="inlineStr">
        <is>
          <t>Exercise price of warrant (in USD per share) | $ / shares</t>
        </is>
      </c>
      <c r="F23" s="8" t="n">
        <v>9.35</v>
      </c>
    </row>
    <row r="24">
      <c r="A24" s="4" t="inlineStr">
        <is>
          <t>Warrant liability | $</t>
        </is>
      </c>
      <c r="J24" s="11" t="n">
        <v>0.2</v>
      </c>
    </row>
    <row r="25">
      <c r="A25" s="4" t="inlineStr">
        <is>
          <t>Increase (decrease) in equity due to warrants | $</t>
        </is>
      </c>
      <c r="I25" s="11" t="n">
        <v>0.2</v>
      </c>
    </row>
    <row r="26">
      <c r="A26" s="4" t="inlineStr">
        <is>
          <t>Fair value of embedded derivative liability | $</t>
        </is>
      </c>
      <c r="E26" s="11" t="n">
        <v>0.2</v>
      </c>
      <c r="I26" s="11" t="n">
        <v>0.7</v>
      </c>
    </row>
    <row r="27">
      <c r="A27" s="4" t="inlineStr">
        <is>
          <t>Unamortized issuance costs and debt discounts | $</t>
        </is>
      </c>
      <c r="E27" s="11" t="n">
        <v>2.3</v>
      </c>
      <c r="G27" s="11" t="n">
        <v>3.6</v>
      </c>
    </row>
    <row r="28">
      <c r="A28" s="4" t="inlineStr">
        <is>
          <t>Term Loan | Tranche two, funded on December 28, 2018</t>
        </is>
      </c>
    </row>
    <row r="29">
      <c r="A29" s="3" t="inlineStr">
        <is>
          <t>Debt Instrument [Line Items]</t>
        </is>
      </c>
    </row>
    <row r="30">
      <c r="A30" s="4" t="inlineStr">
        <is>
          <t>Number of shares called by warrant (in shares) | shares</t>
        </is>
      </c>
      <c r="H30" s="6" t="n">
        <v>53458</v>
      </c>
    </row>
    <row r="31">
      <c r="A31" s="4" t="inlineStr">
        <is>
          <t>Exercise price of warrant (in USD per share) | $ / shares</t>
        </is>
      </c>
      <c r="H31" s="8" t="n">
        <v>9.35</v>
      </c>
    </row>
    <row r="32">
      <c r="A32" s="4" t="inlineStr">
        <is>
          <t>Third Amendment To Term Loan</t>
        </is>
      </c>
    </row>
    <row r="33">
      <c r="A33" s="3" t="inlineStr">
        <is>
          <t>Debt Instrument [Line Items]</t>
        </is>
      </c>
    </row>
    <row r="34">
      <c r="A34" s="4" t="inlineStr">
        <is>
          <t>Number of shares called by warrant (in shares) | shares</t>
        </is>
      </c>
      <c r="B34" s="6" t="n">
        <v>6270</v>
      </c>
      <c r="C34" s="6" t="n">
        <v>8361</v>
      </c>
      <c r="D34" s="6" t="n">
        <v>16721</v>
      </c>
    </row>
    <row r="35">
      <c r="A35" s="4" t="inlineStr">
        <is>
          <t>Exercise price of warrant (in USD per share) | $ / shares</t>
        </is>
      </c>
      <c r="B35" s="8" t="n">
        <v>23.92</v>
      </c>
      <c r="C35" s="8" t="n">
        <v>23.92</v>
      </c>
      <c r="E35" s="8" t="n">
        <v>23.92</v>
      </c>
    </row>
    <row r="36">
      <c r="A36" s="4" t="inlineStr">
        <is>
          <t>Value of common stock warrants recorded in stockholders' equity (deficit) at fair value | $</t>
        </is>
      </c>
      <c r="B36" s="11" t="n">
        <v>0.1</v>
      </c>
      <c r="C36" s="11" t="n">
        <v>0.3</v>
      </c>
      <c r="D36" s="11" t="n">
        <v>0.3</v>
      </c>
    </row>
    <row r="37">
      <c r="A37" s="4" t="inlineStr">
        <is>
          <t>Third Amendment To Term Loan | Time To Liquidity</t>
        </is>
      </c>
    </row>
    <row r="38">
      <c r="A38" s="3" t="inlineStr">
        <is>
          <t>Debt Instrument [Line Items]</t>
        </is>
      </c>
    </row>
    <row r="39">
      <c r="A39" s="4" t="inlineStr">
        <is>
          <t>Measurement input assumption, time to liquidity (in years)</t>
        </is>
      </c>
      <c r="B39" s="4" t="inlineStr">
        <is>
          <t>7 years</t>
        </is>
      </c>
      <c r="C39" s="4" t="inlineStr">
        <is>
          <t>7 years</t>
        </is>
      </c>
      <c r="D39" s="4" t="inlineStr">
        <is>
          <t>7 years</t>
        </is>
      </c>
    </row>
    <row r="40">
      <c r="A40" s="4" t="inlineStr">
        <is>
          <t>Third Amendment To Term Loan | Volatility</t>
        </is>
      </c>
    </row>
    <row r="41">
      <c r="A41" s="3" t="inlineStr">
        <is>
          <t>Debt Instrument [Line Items]</t>
        </is>
      </c>
    </row>
    <row r="42">
      <c r="A42" s="4" t="inlineStr">
        <is>
          <t>Warrants measurement input percentage</t>
        </is>
      </c>
      <c r="B42" s="9" t="n">
        <v>0.699</v>
      </c>
      <c r="C42" s="9" t="n">
        <v>0.727</v>
      </c>
      <c r="D42" s="9" t="n">
        <v>0.75</v>
      </c>
    </row>
    <row r="43">
      <c r="A43" s="4" t="inlineStr">
        <is>
          <t>Third Amendment To Term Loan | Risk-free interest rate</t>
        </is>
      </c>
    </row>
    <row r="44">
      <c r="A44" s="3" t="inlineStr">
        <is>
          <t>Debt Instrument [Line Items]</t>
        </is>
      </c>
    </row>
    <row r="45">
      <c r="A45" s="4" t="inlineStr">
        <is>
          <t>Warrants measurement input percentage</t>
        </is>
      </c>
      <c r="B45" s="9" t="n">
        <v>0.005</v>
      </c>
      <c r="C45" s="9" t="n">
        <v>0.018</v>
      </c>
      <c r="D45" s="9" t="n">
        <v>0.0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1" customWidth="1" min="2" max="2"/>
  </cols>
  <sheetData>
    <row r="1">
      <c r="A1" s="1" t="inlineStr">
        <is>
          <t>BORROWINGS - Debt Maturity Schedule (Details) $ in Thousands</t>
        </is>
      </c>
      <c r="B1" s="2" t="inlineStr">
        <is>
          <t>Dec. 31, 2020USD ($)</t>
        </is>
      </c>
    </row>
    <row r="2">
      <c r="A2" s="3" t="inlineStr">
        <is>
          <t>Debt Disclosure [Abstract]</t>
        </is>
      </c>
    </row>
    <row r="3">
      <c r="A3" s="4" t="inlineStr">
        <is>
          <t>2021</t>
        </is>
      </c>
      <c r="B3" s="5" t="n">
        <v>26574</v>
      </c>
    </row>
    <row r="4">
      <c r="A4" s="4" t="inlineStr">
        <is>
          <t>2022</t>
        </is>
      </c>
      <c r="B4" s="6" t="n">
        <v>33344</v>
      </c>
    </row>
    <row r="5">
      <c r="A5" s="4" t="inlineStr">
        <is>
          <t>2023</t>
        </is>
      </c>
      <c r="B5" s="6" t="n">
        <v>24867</v>
      </c>
    </row>
    <row r="6">
      <c r="A6" s="4" t="inlineStr">
        <is>
          <t>Long-term debt including interest payable</t>
        </is>
      </c>
      <c r="B6" s="6" t="n">
        <v>84785</v>
      </c>
    </row>
    <row r="7">
      <c r="A7" s="4" t="inlineStr">
        <is>
          <t>Less: amount representing interest</t>
        </is>
      </c>
      <c r="B7" s="6" t="n">
        <v>-9785</v>
      </c>
    </row>
    <row r="8">
      <c r="A8" s="4" t="inlineStr">
        <is>
          <t>Present value of Term Loan</t>
        </is>
      </c>
      <c r="B8" s="6" t="n">
        <v>75000</v>
      </c>
    </row>
    <row r="9">
      <c r="A9" s="4" t="inlineStr">
        <is>
          <t>Less: current portion</t>
        </is>
      </c>
      <c r="B9" s="6" t="n">
        <v>0</v>
      </c>
    </row>
    <row r="10">
      <c r="A10" s="4" t="inlineStr">
        <is>
          <t>Long-term portion of Term Loan</t>
        </is>
      </c>
      <c r="B10" s="5" t="n">
        <v>7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BORROWINGS - Convertible Senior Notes (Details)</t>
        </is>
      </c>
      <c r="B1" s="2" t="inlineStr">
        <is>
          <t>May 22, 2020USD ($)day$ / sharesRate</t>
        </is>
      </c>
      <c r="C1" s="2" t="inlineStr">
        <is>
          <t>Dec. 31, 2020USD ($)</t>
        </is>
      </c>
    </row>
    <row r="2">
      <c r="A2" s="3" t="inlineStr">
        <is>
          <t>Debt Instrument [Line Items]</t>
        </is>
      </c>
    </row>
    <row r="3">
      <c r="A3" s="4" t="inlineStr">
        <is>
          <t>Repurchase price after fundamental change (as a percent)</t>
        </is>
      </c>
      <c r="B3" s="4" t="inlineStr">
        <is>
          <t>100.00%</t>
        </is>
      </c>
    </row>
    <row r="4">
      <c r="A4" s="4" t="inlineStr">
        <is>
          <t>Three Point Five Zero Percent Due 2027 | Senior Notes</t>
        </is>
      </c>
    </row>
    <row r="5">
      <c r="A5" s="3" t="inlineStr">
        <is>
          <t>Debt Instrument [Line Items]</t>
        </is>
      </c>
    </row>
    <row r="6">
      <c r="A6" s="4" t="inlineStr">
        <is>
          <t>Debt aggregate principal amount</t>
        </is>
      </c>
      <c r="B6" s="5" t="n">
        <v>200000000</v>
      </c>
    </row>
    <row r="7">
      <c r="A7" s="4" t="inlineStr">
        <is>
          <t>Debt interest rate</t>
        </is>
      </c>
      <c r="B7" s="4" t="inlineStr">
        <is>
          <t>0.035%</t>
        </is>
      </c>
    </row>
    <row r="8">
      <c r="A8" s="4" t="inlineStr">
        <is>
          <t>Aggregate amount of additional purchase option</t>
        </is>
      </c>
      <c r="B8" s="5" t="n">
        <v>25000000</v>
      </c>
    </row>
    <row r="9">
      <c r="A9" s="4" t="inlineStr">
        <is>
          <t>Net proceeds from issuance of convertible debt</t>
        </is>
      </c>
      <c r="B9" s="6" t="n">
        <v>193300000</v>
      </c>
    </row>
    <row r="10">
      <c r="A10" s="4" t="inlineStr">
        <is>
          <t>Underwriting discounts, commissions and other offering costs</t>
        </is>
      </c>
      <c r="B10" s="5" t="n">
        <v>6700000</v>
      </c>
    </row>
    <row r="11">
      <c r="A11" s="4" t="inlineStr">
        <is>
          <t>Percentage of principal</t>
        </is>
      </c>
      <c r="B11" s="4" t="inlineStr">
        <is>
          <t>25.00%</t>
        </is>
      </c>
    </row>
    <row r="12">
      <c r="A12" s="4" t="inlineStr">
        <is>
          <t>Net carrying amount</t>
        </is>
      </c>
      <c r="B12" s="5" t="n">
        <v>117700000</v>
      </c>
      <c r="C12" s="5" t="n">
        <v>118670000</v>
      </c>
    </row>
    <row r="13">
      <c r="A13" s="4" t="inlineStr">
        <is>
          <t>Equity component, net of underwriter discounts and issuance costs</t>
        </is>
      </c>
      <c r="B13" s="5" t="n">
        <v>-82300000</v>
      </c>
      <c r="C13" s="5" t="n">
        <v>-79498000</v>
      </c>
    </row>
    <row r="14">
      <c r="A14" s="4" t="inlineStr">
        <is>
          <t>Effective interest rate</t>
        </is>
      </c>
      <c r="B14" s="4" t="inlineStr">
        <is>
          <t>13.50%</t>
        </is>
      </c>
    </row>
    <row r="15">
      <c r="A15" s="4" t="inlineStr">
        <is>
          <t>Amortization period (in years)</t>
        </is>
      </c>
      <c r="B15" s="4" t="inlineStr">
        <is>
          <t>7 years</t>
        </is>
      </c>
      <c r="C15" s="4" t="inlineStr">
        <is>
          <t>6 years 6 months</t>
        </is>
      </c>
    </row>
    <row r="16">
      <c r="A16" s="4" t="inlineStr">
        <is>
          <t>Debt issuance costs allocated to liability component</t>
        </is>
      </c>
      <c r="B16" s="5" t="n">
        <v>-4000000</v>
      </c>
    </row>
    <row r="17">
      <c r="A17" s="4" t="inlineStr">
        <is>
          <t>Debt issuance costs allocated to equity component</t>
        </is>
      </c>
      <c r="B17" s="5" t="n">
        <v>2700000</v>
      </c>
    </row>
    <row r="18">
      <c r="A18" s="4" t="inlineStr">
        <is>
          <t>Three Point Five Zero Percent Due 2027 | Senior Notes | Debt Instrument, Redemption, Period One</t>
        </is>
      </c>
    </row>
    <row r="19">
      <c r="A19" s="3" t="inlineStr">
        <is>
          <t>Debt Instrument [Line Items]</t>
        </is>
      </c>
    </row>
    <row r="20">
      <c r="A20" s="4" t="inlineStr">
        <is>
          <t>Number of trading days prior to maturity | day</t>
        </is>
      </c>
      <c r="B20" s="6" t="n">
        <v>40</v>
      </c>
    </row>
    <row r="21">
      <c r="A21" s="4" t="inlineStr">
        <is>
          <t>Percentage of conversion price</t>
        </is>
      </c>
      <c r="B21" s="4" t="inlineStr">
        <is>
          <t>130.00%</t>
        </is>
      </c>
    </row>
    <row r="22">
      <c r="A22" s="4" t="inlineStr">
        <is>
          <t>Number of trading days | day</t>
        </is>
      </c>
      <c r="B22" s="6" t="n">
        <v>20</v>
      </c>
    </row>
    <row r="23">
      <c r="A23" s="4" t="inlineStr">
        <is>
          <t>Number of consecutive trading days | day</t>
        </is>
      </c>
      <c r="B23" s="6" t="n">
        <v>30</v>
      </c>
    </row>
    <row r="24">
      <c r="A24" s="4" t="inlineStr">
        <is>
          <t>Redemption price percentage</t>
        </is>
      </c>
      <c r="B24" s="4" t="inlineStr">
        <is>
          <t>100.00%</t>
        </is>
      </c>
    </row>
    <row r="25">
      <c r="A25" s="4" t="inlineStr">
        <is>
          <t>Conversion ratio | Rate</t>
        </is>
      </c>
      <c r="B25" s="4" t="inlineStr">
        <is>
          <t>3009.78%</t>
        </is>
      </c>
    </row>
    <row r="26">
      <c r="A26" s="4" t="inlineStr">
        <is>
          <t>Conversion price (in USD per share) | $ / shares</t>
        </is>
      </c>
      <c r="B26" s="8" t="n">
        <v>33.23</v>
      </c>
    </row>
    <row r="27">
      <c r="A27" s="4" t="inlineStr">
        <is>
          <t>Three Point Five Zero Percent Due 2027 | Senior Notes | Debt Instrument, Redemption, Period Two</t>
        </is>
      </c>
    </row>
    <row r="28">
      <c r="A28" s="3" t="inlineStr">
        <is>
          <t>Debt Instrument [Line Items]</t>
        </is>
      </c>
    </row>
    <row r="29">
      <c r="A29" s="4" t="inlineStr">
        <is>
          <t>Percentage of conversion price</t>
        </is>
      </c>
      <c r="B29" s="4" t="inlineStr">
        <is>
          <t>130.00%</t>
        </is>
      </c>
    </row>
    <row r="30">
      <c r="A30" s="4" t="inlineStr">
        <is>
          <t>Number of trading days | day</t>
        </is>
      </c>
      <c r="B30" s="6" t="n">
        <v>20</v>
      </c>
    </row>
    <row r="31">
      <c r="A31" s="4" t="inlineStr">
        <is>
          <t>Number of consecutive trading days | day</t>
        </is>
      </c>
      <c r="B31" s="6" t="n">
        <v>30</v>
      </c>
    </row>
    <row r="32">
      <c r="A32" s="4" t="inlineStr">
        <is>
          <t>Redemption price percentage</t>
        </is>
      </c>
      <c r="B32" s="4" t="inlineStr">
        <is>
          <t>98.00%</t>
        </is>
      </c>
    </row>
    <row r="33">
      <c r="A33" s="4" t="inlineStr">
        <is>
          <t>Principal amount of convertible note</t>
        </is>
      </c>
      <c r="B33" s="5" t="n">
        <v>1000</v>
      </c>
    </row>
    <row r="34">
      <c r="A34" s="4" t="inlineStr">
        <is>
          <t>Number of consecutive business days | day</t>
        </is>
      </c>
      <c r="B34" s="6" t="n">
        <v>5</v>
      </c>
    </row>
    <row r="35">
      <c r="A35" s="4" t="inlineStr">
        <is>
          <t>Number of consecutive trading days, measurement period | day</t>
        </is>
      </c>
      <c r="B35" s="6" t="n">
        <v>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ORROWINGS - Carrying Amount of Liability and Equity Components (Details) - Three Point Five Zero Percent Due 2027 - Senior Notes - USD ($) $ in Thousands</t>
        </is>
      </c>
      <c r="B1" s="2" t="inlineStr">
        <is>
          <t>Dec. 31, 2020</t>
        </is>
      </c>
      <c r="C1" s="2" t="inlineStr">
        <is>
          <t>May 22, 2020</t>
        </is>
      </c>
    </row>
    <row r="2">
      <c r="A2" s="3" t="inlineStr">
        <is>
          <t>Debt Instrument [Line Items]</t>
        </is>
      </c>
    </row>
    <row r="3">
      <c r="A3" s="4" t="inlineStr">
        <is>
          <t>Principal</t>
        </is>
      </c>
      <c r="B3" s="5" t="n">
        <v>200000</v>
      </c>
    </row>
    <row r="4">
      <c r="A4" s="4" t="inlineStr">
        <is>
          <t>Unamortized discount - equity component</t>
        </is>
      </c>
      <c r="B4" s="6" t="n">
        <v>-77503</v>
      </c>
    </row>
    <row r="5">
      <c r="A5" s="4" t="inlineStr">
        <is>
          <t>Unamortized underwriter discounts and issuance costs</t>
        </is>
      </c>
      <c r="B5" s="6" t="n">
        <v>-3827</v>
      </c>
    </row>
    <row r="6">
      <c r="A6" s="4" t="inlineStr">
        <is>
          <t>Net carrying amount</t>
        </is>
      </c>
      <c r="B6" s="6" t="n">
        <v>118670</v>
      </c>
      <c r="C6" s="5" t="n">
        <v>117700</v>
      </c>
    </row>
    <row r="7">
      <c r="A7" s="4" t="inlineStr">
        <is>
          <t>Equity component, net of underwriter discounts and issuance costs</t>
        </is>
      </c>
      <c r="B7" s="5" t="n">
        <v>79498</v>
      </c>
      <c r="C7" s="5" t="n">
        <v>823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BORROWINGS - Interest Expense (Details) - USD ($) $ in Thousand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Debt Instrument [Line Items]</t>
        </is>
      </c>
    </row>
    <row r="4">
      <c r="A4" s="4" t="inlineStr">
        <is>
          <t>Total interest expense</t>
        </is>
      </c>
      <c r="C4" s="5" t="n">
        <v>18407</v>
      </c>
      <c r="D4" s="5" t="n">
        <v>5744</v>
      </c>
      <c r="E4" s="5" t="n">
        <v>3137</v>
      </c>
    </row>
    <row r="5">
      <c r="A5" s="4" t="inlineStr">
        <is>
          <t>Three Point Five Zero Percent Due 2027 | Senior Notes</t>
        </is>
      </c>
    </row>
    <row r="6">
      <c r="A6" s="3" t="inlineStr">
        <is>
          <t>Debt Instrument [Line Items]</t>
        </is>
      </c>
    </row>
    <row r="7">
      <c r="A7" s="4" t="inlineStr">
        <is>
          <t>Contractual interest expense</t>
        </is>
      </c>
      <c r="B7" s="5" t="n">
        <v>4258</v>
      </c>
    </row>
    <row r="8">
      <c r="A8" s="4" t="inlineStr">
        <is>
          <t>Amortization of debt discount</t>
        </is>
      </c>
      <c r="B8" s="6" t="n">
        <v>4757</v>
      </c>
    </row>
    <row r="9">
      <c r="A9" s="4" t="inlineStr">
        <is>
          <t>Amortization of underwriter discounts and issuance costs</t>
        </is>
      </c>
      <c r="B9" s="6" t="n">
        <v>126</v>
      </c>
    </row>
    <row r="10">
      <c r="A10" s="4" t="inlineStr">
        <is>
          <t>Total interest expense</t>
        </is>
      </c>
      <c r="B10" s="5" t="n">
        <v>9141</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7" customWidth="1" min="5" max="5"/>
    <col width="28" customWidth="1" min="6" max="6"/>
    <col width="18" customWidth="1" min="7" max="7"/>
  </cols>
  <sheetData>
    <row r="1">
      <c r="A1" s="1" t="inlineStr">
        <is>
          <t>STATEMENTS OF CONVERTIBLE PREFERRED STOCK AND STOCKHOLDERS' EQUITY - USD ($) $ in Thousands</t>
        </is>
      </c>
      <c r="B1" s="2" t="inlineStr">
        <is>
          <t>Total</t>
        </is>
      </c>
      <c r="C1" s="2" t="inlineStr">
        <is>
          <t>Series A Preferred Stock</t>
        </is>
      </c>
      <c r="D1" s="2" t="inlineStr">
        <is>
          <t>Common Stock</t>
        </is>
      </c>
      <c r="E1" s="2" t="inlineStr">
        <is>
          <t>Additional Paid-in Capital</t>
        </is>
      </c>
      <c r="F1" s="2" t="inlineStr">
        <is>
          <t>AOCI Attributable to Parent</t>
        </is>
      </c>
      <c r="G1" s="2" t="inlineStr">
        <is>
          <t>Retained Earnings</t>
        </is>
      </c>
    </row>
    <row r="2">
      <c r="A2" s="4" t="inlineStr">
        <is>
          <t>Beginning balance (in shares) at Dec. 31, 2017</t>
        </is>
      </c>
      <c r="D2" s="6" t="n">
        <v>2272609</v>
      </c>
    </row>
    <row r="3">
      <c r="A3" s="4" t="inlineStr">
        <is>
          <t>Beginning balance at Dec. 31, 2017</t>
        </is>
      </c>
      <c r="B3" s="5" t="n">
        <v>-88041</v>
      </c>
      <c r="D3" s="5" t="n">
        <v>2</v>
      </c>
      <c r="E3" s="5" t="n">
        <v>1356</v>
      </c>
      <c r="F3" s="5" t="n">
        <v>-13</v>
      </c>
      <c r="G3" s="5" t="n">
        <v>-89386</v>
      </c>
    </row>
    <row r="4">
      <c r="A4" s="3" t="inlineStr">
        <is>
          <t>Increase (Decrease) in Stockholders' Equity [Roll Forward]</t>
        </is>
      </c>
    </row>
    <row r="5">
      <c r="A5" s="4" t="inlineStr">
        <is>
          <t>Common stock issued in conversion of convertible preferred stock (in shares)</t>
        </is>
      </c>
      <c r="D5" s="6" t="n">
        <v>26187321</v>
      </c>
    </row>
    <row r="6">
      <c r="A6" s="4" t="inlineStr">
        <is>
          <t>Conversion of convertible preferred shares to common stock</t>
        </is>
      </c>
      <c r="B6" s="6" t="n">
        <v>147528</v>
      </c>
      <c r="D6" s="5" t="n">
        <v>26</v>
      </c>
      <c r="E6" s="6" t="n">
        <v>147502</v>
      </c>
    </row>
    <row r="7">
      <c r="A7" s="4" t="inlineStr">
        <is>
          <t>Issuance of common stock in connection with initial public offering, net of underwriter discounts and issuance costs (in shares)</t>
        </is>
      </c>
      <c r="D7" s="6" t="n">
        <v>13455000</v>
      </c>
    </row>
    <row r="8">
      <c r="A8" s="4" t="inlineStr">
        <is>
          <t>Issuance of common stock in connection with initial public offering, net of underwriter discounts and issuance costs</t>
        </is>
      </c>
      <c r="B8" s="6" t="n">
        <v>231186</v>
      </c>
      <c r="D8" s="5" t="n">
        <v>13</v>
      </c>
      <c r="E8" s="6" t="n">
        <v>231173</v>
      </c>
    </row>
    <row r="9">
      <c r="A9" s="4" t="inlineStr">
        <is>
          <t>Reclassification of common stock warrant liability to equity</t>
        </is>
      </c>
      <c r="B9" s="6" t="n">
        <v>194</v>
      </c>
      <c r="E9" s="6" t="n">
        <v>194</v>
      </c>
    </row>
    <row r="10">
      <c r="A10" s="4" t="inlineStr">
        <is>
          <t>Issuance of warrant in connection with Term Loan</t>
        </is>
      </c>
      <c r="B10" s="6" t="n">
        <v>884</v>
      </c>
      <c r="E10" s="6" t="n">
        <v>884</v>
      </c>
    </row>
    <row r="11">
      <c r="A11" s="4" t="inlineStr">
        <is>
          <t>Issuance of common stock upon exercise of stock options, warrants and employee stock purchase plan (in shares)</t>
        </is>
      </c>
      <c r="D11" s="6" t="n">
        <v>233317</v>
      </c>
    </row>
    <row r="12">
      <c r="A12" s="4" t="inlineStr">
        <is>
          <t>Issuance of common stock under equity incentive plans</t>
        </is>
      </c>
      <c r="B12" s="6" t="n">
        <v>570</v>
      </c>
      <c r="D12" s="5" t="n">
        <v>1</v>
      </c>
      <c r="E12" s="6" t="n">
        <v>569</v>
      </c>
    </row>
    <row r="13">
      <c r="A13" s="4" t="inlineStr">
        <is>
          <t>Stock-based compensation</t>
        </is>
      </c>
      <c r="B13" s="6" t="n">
        <v>5152</v>
      </c>
      <c r="E13" s="6" t="n">
        <v>5152</v>
      </c>
    </row>
    <row r="14">
      <c r="A14" s="4" t="inlineStr">
        <is>
          <t>Net unrealized gain (loss) on available-for-sale-investments, net of tax</t>
        </is>
      </c>
      <c r="B14" s="6" t="n">
        <v>-140</v>
      </c>
      <c r="F14" s="6" t="n">
        <v>-140</v>
      </c>
    </row>
    <row r="15">
      <c r="A15" s="4" t="inlineStr">
        <is>
          <t>Net loss</t>
        </is>
      </c>
      <c r="B15" s="6" t="n">
        <v>-102808</v>
      </c>
      <c r="G15" s="6" t="n">
        <v>-102808</v>
      </c>
    </row>
    <row r="16">
      <c r="A16" s="4" t="inlineStr">
        <is>
          <t>Ending balance (in shares) at Dec. 31, 2018</t>
        </is>
      </c>
      <c r="D16" s="6" t="n">
        <v>42148247</v>
      </c>
    </row>
    <row r="17">
      <c r="A17" s="4" t="inlineStr">
        <is>
          <t>Ending balance at Dec. 31, 2018</t>
        </is>
      </c>
      <c r="B17" s="5" t="n">
        <v>194525</v>
      </c>
      <c r="D17" s="5" t="n">
        <v>42</v>
      </c>
      <c r="E17" s="6" t="n">
        <v>386830</v>
      </c>
      <c r="F17" s="6" t="n">
        <v>-153</v>
      </c>
      <c r="G17" s="6" t="n">
        <v>-192194</v>
      </c>
    </row>
    <row r="18">
      <c r="A18" s="4" t="inlineStr">
        <is>
          <t>Beginning balance (in shares) at Dec. 31, 2017</t>
        </is>
      </c>
      <c r="B18" s="6" t="n">
        <v>104129702</v>
      </c>
    </row>
    <row r="19">
      <c r="A19" s="4" t="inlineStr">
        <is>
          <t>Beginning balance at Dec. 31, 2017</t>
        </is>
      </c>
      <c r="B19" s="5" t="n">
        <v>147070</v>
      </c>
    </row>
    <row r="20">
      <c r="A20" s="3" t="inlineStr">
        <is>
          <t>Convertible Preferred Stock</t>
        </is>
      </c>
    </row>
    <row r="21">
      <c r="A21" s="4" t="inlineStr">
        <is>
          <t>Issuance of Series A warrant for cash (in shares)</t>
        </is>
      </c>
      <c r="B21" s="6" t="n">
        <v>95936</v>
      </c>
    </row>
    <row r="22">
      <c r="A22" s="4" t="inlineStr">
        <is>
          <t>Issuance of Series A convertible preferred stock upon exercise of warrant</t>
        </is>
      </c>
      <c r="B22" s="5" t="n">
        <v>458</v>
      </c>
    </row>
    <row r="23">
      <c r="A23" s="4" t="inlineStr">
        <is>
          <t>Conversion of convertible preferred shares to common stock (in shares)</t>
        </is>
      </c>
      <c r="C23" s="6" t="n">
        <v>-104225638</v>
      </c>
    </row>
    <row r="24">
      <c r="A24" s="4" t="inlineStr">
        <is>
          <t>Conversion of convertible preferred shares to common stock</t>
        </is>
      </c>
      <c r="C24" s="5" t="n">
        <v>-147528</v>
      </c>
    </row>
    <row r="25">
      <c r="A25" s="4" t="inlineStr">
        <is>
          <t>Ending balance (in shares) at Dec. 31, 2018</t>
        </is>
      </c>
      <c r="B25" s="6" t="n">
        <v>0</v>
      </c>
    </row>
    <row r="26">
      <c r="A26" s="4" t="inlineStr">
        <is>
          <t>Ending balance at Dec. 31, 2018</t>
        </is>
      </c>
      <c r="B26" s="5" t="n">
        <v>0</v>
      </c>
    </row>
    <row r="27">
      <c r="A27" s="3" t="inlineStr">
        <is>
          <t>Increase (Decrease) in Stockholders' Equity [Roll Forward]</t>
        </is>
      </c>
    </row>
    <row r="28">
      <c r="A28" s="4" t="inlineStr">
        <is>
          <t>Issuance of common stock in connection with initial public offering, net of underwriter discounts and issuance costs (in shares)</t>
        </is>
      </c>
      <c r="D28" s="6" t="n">
        <v>6440000</v>
      </c>
    </row>
    <row r="29">
      <c r="A29" s="4" t="inlineStr">
        <is>
          <t>Issuance of common stock in connection with initial public offering, net of underwriter discounts and issuance costs</t>
        </is>
      </c>
      <c r="B29" s="6" t="n">
        <v>217009</v>
      </c>
      <c r="D29" s="5" t="n">
        <v>6</v>
      </c>
      <c r="E29" s="6" t="n">
        <v>217003</v>
      </c>
    </row>
    <row r="30">
      <c r="A30" s="4" t="inlineStr">
        <is>
          <t>Issuance of warrant in connection with Term Loan</t>
        </is>
      </c>
      <c r="B30" s="6" t="n">
        <v>535</v>
      </c>
      <c r="E30" s="6" t="n">
        <v>535</v>
      </c>
    </row>
    <row r="31">
      <c r="A31" s="4" t="inlineStr">
        <is>
          <t>Issuance of common stock under equity incentive plans (in shares)</t>
        </is>
      </c>
      <c r="D31" s="6" t="n">
        <v>1174929</v>
      </c>
    </row>
    <row r="32">
      <c r="A32" s="4" t="inlineStr">
        <is>
          <t>Issuance of common stock under equity incentive plans</t>
        </is>
      </c>
      <c r="B32" s="6" t="n">
        <v>3113</v>
      </c>
      <c r="D32" s="5" t="n">
        <v>2</v>
      </c>
      <c r="E32" s="6" t="n">
        <v>3111</v>
      </c>
    </row>
    <row r="33">
      <c r="A33" s="4" t="inlineStr">
        <is>
          <t>Stock-based compensation</t>
        </is>
      </c>
      <c r="B33" s="6" t="n">
        <v>25168</v>
      </c>
      <c r="E33" s="6" t="n">
        <v>25168</v>
      </c>
    </row>
    <row r="34">
      <c r="A34" s="4" t="inlineStr">
        <is>
          <t>Net unrealized gain (loss) on available-for-sale-investments, net of tax</t>
        </is>
      </c>
      <c r="B34" s="6" t="n">
        <v>346</v>
      </c>
      <c r="F34" s="6" t="n">
        <v>346</v>
      </c>
    </row>
    <row r="35">
      <c r="A35" s="4" t="inlineStr">
        <is>
          <t>Net loss</t>
        </is>
      </c>
      <c r="B35" s="5" t="n">
        <v>-176813</v>
      </c>
      <c r="G35" s="6" t="n">
        <v>-176813</v>
      </c>
    </row>
    <row r="36">
      <c r="A36" s="4" t="inlineStr">
        <is>
          <t>Ending balance (in shares) at Dec. 31, 2019</t>
        </is>
      </c>
      <c r="B36" s="6" t="n">
        <v>49763176</v>
      </c>
      <c r="D36" s="6" t="n">
        <v>49763176</v>
      </c>
    </row>
    <row r="37">
      <c r="A37" s="4" t="inlineStr">
        <is>
          <t>Ending balance at Dec. 31, 2019</t>
        </is>
      </c>
      <c r="B37" s="5" t="n">
        <v>263883</v>
      </c>
      <c r="D37" s="5" t="n">
        <v>50</v>
      </c>
      <c r="E37" s="6" t="n">
        <v>632647</v>
      </c>
      <c r="F37" s="6" t="n">
        <v>193</v>
      </c>
      <c r="G37" s="6" t="n">
        <v>-369007</v>
      </c>
    </row>
    <row r="38">
      <c r="A38" s="4" t="inlineStr">
        <is>
          <t>Ending balance (in shares) at Dec. 31, 2019</t>
        </is>
      </c>
      <c r="B38" s="6" t="n">
        <v>0</v>
      </c>
    </row>
    <row r="39">
      <c r="A39" s="4" t="inlineStr">
        <is>
          <t>Ending balance at Dec. 31, 2019</t>
        </is>
      </c>
      <c r="B39" s="5" t="n">
        <v>0</v>
      </c>
    </row>
    <row r="40">
      <c r="A40" s="3" t="inlineStr">
        <is>
          <t>Increase (Decrease) in Stockholders' Equity [Roll Forward]</t>
        </is>
      </c>
    </row>
    <row r="41">
      <c r="A41" s="4" t="inlineStr">
        <is>
          <t>Equity component of Convertible Senior Notes, net of underwriter discounts and issuance costs</t>
        </is>
      </c>
      <c r="B41" s="6" t="n">
        <v>79498</v>
      </c>
      <c r="E41" s="6" t="n">
        <v>79498</v>
      </c>
    </row>
    <row r="42">
      <c r="A42" s="4" t="inlineStr">
        <is>
          <t>Issuance of common stock upon exercise of warrants in connection with Term Loans (in shares)</t>
        </is>
      </c>
      <c r="D42" s="6" t="n">
        <v>68816</v>
      </c>
    </row>
    <row r="43">
      <c r="A43" s="4" t="inlineStr">
        <is>
          <t>Issuance of common stock upon exercise of warrants in connection with Term Loan</t>
        </is>
      </c>
      <c r="B43" s="6" t="n">
        <v>0</v>
      </c>
    </row>
    <row r="44">
      <c r="A44" s="4" t="inlineStr">
        <is>
          <t>Issuance of warrant in connection with Term Loan</t>
        </is>
      </c>
      <c r="B44" s="6" t="n">
        <v>112</v>
      </c>
      <c r="E44" s="6" t="n">
        <v>112</v>
      </c>
    </row>
    <row r="45">
      <c r="A45" s="4" t="inlineStr">
        <is>
          <t>Issuance of common stock under equity incentive plans (in shares)</t>
        </is>
      </c>
      <c r="D45" s="6" t="n">
        <v>378787</v>
      </c>
    </row>
    <row r="46">
      <c r="A46" s="4" t="inlineStr">
        <is>
          <t>Issuance of common stock under equity incentive plans</t>
        </is>
      </c>
      <c r="B46" s="6" t="n">
        <v>2000</v>
      </c>
      <c r="D46" s="5" t="n">
        <v>0</v>
      </c>
      <c r="E46" s="6" t="n">
        <v>2000</v>
      </c>
    </row>
    <row r="47">
      <c r="A47" s="4" t="inlineStr">
        <is>
          <t>Stock-based compensation</t>
        </is>
      </c>
      <c r="B47" s="6" t="n">
        <v>28298</v>
      </c>
      <c r="E47" s="6" t="n">
        <v>28298</v>
      </c>
    </row>
    <row r="48">
      <c r="A48" s="4" t="inlineStr">
        <is>
          <t>Net unrealized gain (loss) on available-for-sale-investments, net of tax</t>
        </is>
      </c>
      <c r="B48" s="6" t="n">
        <v>-129</v>
      </c>
      <c r="F48" s="6" t="n">
        <v>-129</v>
      </c>
    </row>
    <row r="49">
      <c r="A49" s="4" t="inlineStr">
        <is>
          <t>Net loss</t>
        </is>
      </c>
      <c r="B49" s="5" t="n">
        <v>-264791</v>
      </c>
      <c r="G49" s="6" t="n">
        <v>-264791</v>
      </c>
    </row>
    <row r="50">
      <c r="A50" s="4" t="inlineStr">
        <is>
          <t>Ending balance (in shares) at Dec. 31, 2020</t>
        </is>
      </c>
      <c r="B50" s="6" t="n">
        <v>50210779</v>
      </c>
      <c r="D50" s="6" t="n">
        <v>50210779</v>
      </c>
    </row>
    <row r="51">
      <c r="A51" s="4" t="inlineStr">
        <is>
          <t>Ending balance at Dec. 31, 2020</t>
        </is>
      </c>
      <c r="B51" s="5" t="n">
        <v>108871</v>
      </c>
      <c r="D51" s="5" t="n">
        <v>50</v>
      </c>
      <c r="E51" s="5" t="n">
        <v>742555</v>
      </c>
      <c r="F51" s="5" t="n">
        <v>64</v>
      </c>
      <c r="G51" s="5" t="n">
        <v>-633798</v>
      </c>
    </row>
    <row r="52">
      <c r="A52" s="4" t="inlineStr">
        <is>
          <t>Ending balance (in shares) at Dec. 31, 2020</t>
        </is>
      </c>
      <c r="B52" s="6" t="n">
        <v>0</v>
      </c>
    </row>
    <row r="53">
      <c r="A53" s="4" t="inlineStr">
        <is>
          <t>Ending balance at Dec. 31, 2020</t>
        </is>
      </c>
      <c r="B53"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s) $ in Thousands</t>
        </is>
      </c>
      <c r="B1" s="2" t="inlineStr">
        <is>
          <t>Dec. 31, 2020USD ($)</t>
        </is>
      </c>
    </row>
    <row r="2">
      <c r="A2" s="3" t="inlineStr">
        <is>
          <t>Long-term debt</t>
        </is>
      </c>
    </row>
    <row r="3">
      <c r="A3" s="4" t="inlineStr">
        <is>
          <t>2021</t>
        </is>
      </c>
      <c r="B3" s="5" t="n">
        <v>26574</v>
      </c>
    </row>
    <row r="4">
      <c r="A4" s="3" t="inlineStr">
        <is>
          <t>Lease obligations</t>
        </is>
      </c>
    </row>
    <row r="5">
      <c r="A5" s="4" t="inlineStr">
        <is>
          <t>Total</t>
        </is>
      </c>
      <c r="B5" s="6" t="n">
        <v>19465</v>
      </c>
    </row>
    <row r="6">
      <c r="A6" s="4" t="inlineStr">
        <is>
          <t>2021</t>
        </is>
      </c>
      <c r="B6" s="6" t="n">
        <v>2171</v>
      </c>
    </row>
    <row r="7">
      <c r="A7" s="4" t="inlineStr">
        <is>
          <t>2022 - 2023</t>
        </is>
      </c>
      <c r="B7" s="6" t="n">
        <v>5780</v>
      </c>
    </row>
    <row r="8">
      <c r="A8" s="4" t="inlineStr">
        <is>
          <t>2024 - 2025</t>
        </is>
      </c>
      <c r="B8" s="6" t="n">
        <v>6131</v>
      </c>
    </row>
    <row r="9">
      <c r="A9" s="4" t="inlineStr">
        <is>
          <t>Thereafter</t>
        </is>
      </c>
      <c r="B9" s="6" t="n">
        <v>5383</v>
      </c>
    </row>
    <row r="10">
      <c r="A10" s="3" t="inlineStr">
        <is>
          <t>Manufacturing and service contracts</t>
        </is>
      </c>
    </row>
    <row r="11">
      <c r="A11" s="4" t="inlineStr">
        <is>
          <t>Total</t>
        </is>
      </c>
      <c r="B11" s="6" t="n">
        <v>566375</v>
      </c>
    </row>
    <row r="12">
      <c r="A12" s="4" t="inlineStr">
        <is>
          <t>2021</t>
        </is>
      </c>
      <c r="B12" s="6" t="n">
        <v>50961</v>
      </c>
    </row>
    <row r="13">
      <c r="A13" s="4" t="inlineStr">
        <is>
          <t>2022 - 2023</t>
        </is>
      </c>
      <c r="B13" s="6" t="n">
        <v>119432</v>
      </c>
    </row>
    <row r="14">
      <c r="A14" s="4" t="inlineStr">
        <is>
          <t>2024 - 2025</t>
        </is>
      </c>
      <c r="B14" s="6" t="n">
        <v>121840</v>
      </c>
    </row>
    <row r="15">
      <c r="A15" s="4" t="inlineStr">
        <is>
          <t>Thereafter</t>
        </is>
      </c>
      <c r="B15" s="6" t="n">
        <v>274142</v>
      </c>
    </row>
    <row r="16">
      <c r="A16" s="3" t="inlineStr">
        <is>
          <t>Total contractual obligations and commitments</t>
        </is>
      </c>
    </row>
    <row r="17">
      <c r="A17" s="4" t="inlineStr">
        <is>
          <t>Total</t>
        </is>
      </c>
      <c r="B17" s="6" t="n">
        <v>924454</v>
      </c>
    </row>
    <row r="18">
      <c r="A18" s="4" t="inlineStr">
        <is>
          <t>2021</t>
        </is>
      </c>
      <c r="B18" s="6" t="n">
        <v>86753</v>
      </c>
    </row>
    <row r="19">
      <c r="A19" s="4" t="inlineStr">
        <is>
          <t>2022 - 2023</t>
        </is>
      </c>
      <c r="B19" s="6" t="n">
        <v>205705</v>
      </c>
    </row>
    <row r="20">
      <c r="A20" s="4" t="inlineStr">
        <is>
          <t>2024 - 2025</t>
        </is>
      </c>
      <c r="B20" s="6" t="n">
        <v>141971</v>
      </c>
    </row>
    <row r="21">
      <c r="A21" s="4" t="inlineStr">
        <is>
          <t>Thereafter</t>
        </is>
      </c>
      <c r="B21" s="6" t="n">
        <v>490025</v>
      </c>
    </row>
    <row r="22">
      <c r="A22" s="4" t="inlineStr">
        <is>
          <t>Term Loan</t>
        </is>
      </c>
    </row>
    <row r="23">
      <c r="A23" s="3" t="inlineStr">
        <is>
          <t>Long-term debt</t>
        </is>
      </c>
    </row>
    <row r="24">
      <c r="A24" s="4" t="inlineStr">
        <is>
          <t>Total</t>
        </is>
      </c>
      <c r="B24" s="6" t="n">
        <v>93067</v>
      </c>
    </row>
    <row r="25">
      <c r="A25" s="4" t="inlineStr">
        <is>
          <t>2021</t>
        </is>
      </c>
      <c r="B25" s="6" t="n">
        <v>26574</v>
      </c>
    </row>
    <row r="26">
      <c r="A26" s="4" t="inlineStr">
        <is>
          <t>2022 - 2023</t>
        </is>
      </c>
      <c r="B26" s="6" t="n">
        <v>66493</v>
      </c>
    </row>
    <row r="27">
      <c r="A27" s="4" t="inlineStr">
        <is>
          <t>2024 - 2025</t>
        </is>
      </c>
      <c r="B27" s="6" t="n">
        <v>0</v>
      </c>
    </row>
    <row r="28">
      <c r="A28" s="4" t="inlineStr">
        <is>
          <t>Thereafter</t>
        </is>
      </c>
      <c r="B28" s="6" t="n">
        <v>0</v>
      </c>
    </row>
    <row r="29">
      <c r="A29" s="4" t="inlineStr">
        <is>
          <t>Senior Notes</t>
        </is>
      </c>
    </row>
    <row r="30">
      <c r="A30" s="3" t="inlineStr">
        <is>
          <t>Convertible notes payable</t>
        </is>
      </c>
    </row>
    <row r="31">
      <c r="A31" s="4" t="inlineStr">
        <is>
          <t>Total</t>
        </is>
      </c>
      <c r="B31" s="6" t="n">
        <v>245500</v>
      </c>
    </row>
    <row r="32">
      <c r="A32" s="4" t="inlineStr">
        <is>
          <t>2021</t>
        </is>
      </c>
      <c r="B32" s="6" t="n">
        <v>7000</v>
      </c>
    </row>
    <row r="33">
      <c r="A33" s="4" t="inlineStr">
        <is>
          <t>2022 - 2023</t>
        </is>
      </c>
      <c r="B33" s="6" t="n">
        <v>14000</v>
      </c>
    </row>
    <row r="34">
      <c r="A34" s="4" t="inlineStr">
        <is>
          <t>2024 - 2025</t>
        </is>
      </c>
      <c r="B34" s="6" t="n">
        <v>14000</v>
      </c>
    </row>
    <row r="35">
      <c r="A35" s="4" t="inlineStr">
        <is>
          <t>Thereafter</t>
        </is>
      </c>
      <c r="B35" s="6" t="n">
        <v>210500</v>
      </c>
    </row>
    <row r="36">
      <c r="A36" s="4" t="inlineStr">
        <is>
          <t>Tenant Improvement Loan</t>
        </is>
      </c>
    </row>
    <row r="37">
      <c r="A37" s="3" t="inlineStr">
        <is>
          <t>Long-term debt</t>
        </is>
      </c>
    </row>
    <row r="38">
      <c r="A38" s="4" t="inlineStr">
        <is>
          <t>Total</t>
        </is>
      </c>
      <c r="B38" s="6" t="n">
        <v>47</v>
      </c>
    </row>
    <row r="39">
      <c r="A39" s="4" t="inlineStr">
        <is>
          <t>2021</t>
        </is>
      </c>
      <c r="B39" s="6" t="n">
        <v>47</v>
      </c>
    </row>
    <row r="40">
      <c r="A40" s="4" t="inlineStr">
        <is>
          <t>2022 - 2023</t>
        </is>
      </c>
      <c r="B40" s="6" t="n">
        <v>0</v>
      </c>
    </row>
    <row r="41">
      <c r="A41" s="4" t="inlineStr">
        <is>
          <t>2024 - 2025</t>
        </is>
      </c>
      <c r="B41" s="6" t="n">
        <v>0</v>
      </c>
    </row>
    <row r="42">
      <c r="A42" s="4" t="inlineStr">
        <is>
          <t>Thereafter</t>
        </is>
      </c>
      <c r="B42"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7" customWidth="1" min="2" max="2"/>
    <col width="37" customWidth="1" min="3" max="3"/>
    <col width="30" customWidth="1" min="4" max="4"/>
    <col width="30" customWidth="1" min="5" max="5"/>
  </cols>
  <sheetData>
    <row r="1">
      <c r="A1" s="1" t="inlineStr">
        <is>
          <t>STOCKHOLDERS' EQUITY - Additional Information (Details) $ / shares in Units, $ in Millions</t>
        </is>
      </c>
      <c r="B1" s="2" t="inlineStr">
        <is>
          <t>Apr. 08, 2019USD ($)$ / sharesshares</t>
        </is>
      </c>
      <c r="C1" s="2" t="inlineStr">
        <is>
          <t>Jul. 02, 2018USD ($)$ / sharesshares</t>
        </is>
      </c>
      <c r="D1" s="2" t="inlineStr">
        <is>
          <t>Dec. 31, 2020$ / sharesshares</t>
        </is>
      </c>
      <c r="E1" s="2" t="inlineStr">
        <is>
          <t>Dec. 31, 2019$ / sharesshares</t>
        </is>
      </c>
    </row>
    <row r="2">
      <c r="A2" s="3" t="inlineStr">
        <is>
          <t>Class of Stock [Line Items]</t>
        </is>
      </c>
    </row>
    <row r="3">
      <c r="A3" s="4" t="inlineStr">
        <is>
          <t>Number of all classes of stock authorized (in shares)</t>
        </is>
      </c>
      <c r="C3" s="6" t="n">
        <v>440000000</v>
      </c>
    </row>
    <row r="4">
      <c r="A4" s="4" t="inlineStr">
        <is>
          <t>Common stock, shares authorized (in shares)</t>
        </is>
      </c>
      <c r="C4" s="6" t="n">
        <v>400000000</v>
      </c>
      <c r="D4" s="6" t="n">
        <v>400000000</v>
      </c>
      <c r="E4" s="6" t="n">
        <v>400000000</v>
      </c>
    </row>
    <row r="5">
      <c r="A5" s="4" t="inlineStr">
        <is>
          <t>Common stock, par value (in USD per share) | $ / shares</t>
        </is>
      </c>
      <c r="C5" s="7" t="n">
        <v>0.001</v>
      </c>
      <c r="D5" s="7" t="n">
        <v>0.001</v>
      </c>
      <c r="E5" s="7" t="n">
        <v>0.001</v>
      </c>
    </row>
    <row r="6">
      <c r="A6" s="4" t="inlineStr">
        <is>
          <t>Preferred stock, shares authorized (in shares)</t>
        </is>
      </c>
      <c r="C6" s="6" t="n">
        <v>40000000</v>
      </c>
      <c r="D6" s="6" t="n">
        <v>40000000</v>
      </c>
      <c r="E6" s="6" t="n">
        <v>40000000</v>
      </c>
    </row>
    <row r="7">
      <c r="A7" s="4" t="inlineStr">
        <is>
          <t>Preferred stock, par value (in USD per share) | $ / shares</t>
        </is>
      </c>
      <c r="C7" s="7" t="n">
        <v>0.001</v>
      </c>
      <c r="D7" s="7" t="n">
        <v>0.001</v>
      </c>
      <c r="E7" s="7" t="n">
        <v>0.001</v>
      </c>
    </row>
    <row r="8">
      <c r="A8" s="4" t="inlineStr">
        <is>
          <t>Common stock, shares issued (in shares)</t>
        </is>
      </c>
      <c r="D8" s="6" t="n">
        <v>50210779</v>
      </c>
      <c r="E8" s="6" t="n">
        <v>49763176</v>
      </c>
    </row>
    <row r="9">
      <c r="A9" s="4" t="inlineStr">
        <is>
          <t>Common stock, shares outstanding (in shares)</t>
        </is>
      </c>
      <c r="D9" s="6" t="n">
        <v>50210779</v>
      </c>
      <c r="E9" s="6" t="n">
        <v>49763176</v>
      </c>
    </row>
    <row r="10">
      <c r="A10" s="4" t="inlineStr">
        <is>
          <t>Preferred stock outstanding (in shares)</t>
        </is>
      </c>
      <c r="D10" s="6" t="n">
        <v>0</v>
      </c>
      <c r="E10" s="6" t="n">
        <v>0</v>
      </c>
    </row>
    <row r="11">
      <c r="A11" s="4" t="inlineStr">
        <is>
          <t>Reserve stock split ratio</t>
        </is>
      </c>
      <c r="C11" s="12" t="n">
        <v>0.2513</v>
      </c>
    </row>
    <row r="12">
      <c r="A12" s="4" t="inlineStr">
        <is>
          <t>Convertible Preferred Stock</t>
        </is>
      </c>
    </row>
    <row r="13">
      <c r="A13" s="3" t="inlineStr">
        <is>
          <t>Class of Stock [Line Items]</t>
        </is>
      </c>
    </row>
    <row r="14">
      <c r="A14" s="4" t="inlineStr">
        <is>
          <t>Convertible preferred stock, shares outstanding (in shares)</t>
        </is>
      </c>
      <c r="C14" s="6" t="n">
        <v>104225638</v>
      </c>
    </row>
    <row r="15">
      <c r="A15" s="4" t="inlineStr">
        <is>
          <t>Common Stock</t>
        </is>
      </c>
    </row>
    <row r="16">
      <c r="A16" s="3" t="inlineStr">
        <is>
          <t>Class of Stock [Line Items]</t>
        </is>
      </c>
    </row>
    <row r="17">
      <c r="A17" s="4" t="inlineStr">
        <is>
          <t>Number of common stock issued upon conversion (in shares)</t>
        </is>
      </c>
      <c r="C17" s="6" t="n">
        <v>26187321</v>
      </c>
    </row>
    <row r="18">
      <c r="A18" s="4" t="inlineStr">
        <is>
          <t>IPO</t>
        </is>
      </c>
    </row>
    <row r="19">
      <c r="A19" s="3" t="inlineStr">
        <is>
          <t>Class of Stock [Line Items]</t>
        </is>
      </c>
    </row>
    <row r="20">
      <c r="A20" s="4" t="inlineStr">
        <is>
          <t>Number of common stock issued (in shares)</t>
        </is>
      </c>
      <c r="C20" s="6" t="n">
        <v>13455000</v>
      </c>
    </row>
    <row r="21">
      <c r="A21" s="4" t="inlineStr">
        <is>
          <t>Share price (in USD per share) | $ / shares</t>
        </is>
      </c>
      <c r="C21" s="5" t="n">
        <v>19</v>
      </c>
    </row>
    <row r="22">
      <c r="A22" s="4" t="inlineStr">
        <is>
          <t>Proceeds from initial public offering, net of issuance costs | $</t>
        </is>
      </c>
      <c r="C22" s="11" t="n">
        <v>237.7</v>
      </c>
    </row>
    <row r="23">
      <c r="A23" s="4" t="inlineStr">
        <is>
          <t>Sale of stock, underwriting discounts and commissions | $</t>
        </is>
      </c>
      <c r="C23" s="11" t="n">
        <v>17.9</v>
      </c>
    </row>
    <row r="24">
      <c r="A24" s="4" t="inlineStr">
        <is>
          <t>Underwritten Public Offering</t>
        </is>
      </c>
    </row>
    <row r="25">
      <c r="A25" s="3" t="inlineStr">
        <is>
          <t>Class of Stock [Line Items]</t>
        </is>
      </c>
    </row>
    <row r="26">
      <c r="A26" s="4" t="inlineStr">
        <is>
          <t>Number of common stock issued (in shares)</t>
        </is>
      </c>
      <c r="B26" s="6" t="n">
        <v>6440000</v>
      </c>
    </row>
    <row r="27">
      <c r="A27" s="4" t="inlineStr">
        <is>
          <t>Share price (in USD per share) | $ / shares</t>
        </is>
      </c>
      <c r="B27" s="5" t="n">
        <v>36</v>
      </c>
    </row>
    <row r="28">
      <c r="A28" s="4" t="inlineStr">
        <is>
          <t>Proceeds from initial public offering, net of issuance costs | $</t>
        </is>
      </c>
      <c r="B28" s="11" t="n">
        <v>217.9</v>
      </c>
    </row>
    <row r="29">
      <c r="A29" s="4" t="inlineStr">
        <is>
          <t>Sale of stock, underwriting discounts and commissions | $</t>
        </is>
      </c>
      <c r="B29" s="11" t="n">
        <v>13.9</v>
      </c>
    </row>
    <row r="30">
      <c r="A30" s="4" t="inlineStr">
        <is>
          <t>Over-Allotment Option</t>
        </is>
      </c>
    </row>
    <row r="31">
      <c r="A31" s="3" t="inlineStr">
        <is>
          <t>Class of Stock [Line Items]</t>
        </is>
      </c>
    </row>
    <row r="32">
      <c r="A32" s="4" t="inlineStr">
        <is>
          <t>Number of common stock issued (in shares)</t>
        </is>
      </c>
      <c r="B32" s="6" t="n">
        <v>84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 Common Stock (Details) - shares</t>
        </is>
      </c>
      <c r="B1" s="2" t="inlineStr">
        <is>
          <t>Dec. 31, 2020</t>
        </is>
      </c>
      <c r="C1" s="2" t="inlineStr">
        <is>
          <t>Dec. 31, 2019</t>
        </is>
      </c>
    </row>
    <row r="2">
      <c r="A2" s="3" t="inlineStr">
        <is>
          <t>Equity [Abstract]</t>
        </is>
      </c>
    </row>
    <row r="3">
      <c r="A3" s="4" t="inlineStr">
        <is>
          <t>Stock options and RSUs issued and outstanding (in shares)</t>
        </is>
      </c>
      <c r="B3" s="6" t="n">
        <v>8120435</v>
      </c>
      <c r="C3" s="6" t="n">
        <v>6809257</v>
      </c>
    </row>
    <row r="4">
      <c r="A4" s="4" t="inlineStr">
        <is>
          <t>Stock options, RSUs and ESPP shares authorized for future issuance (in shares)</t>
        </is>
      </c>
      <c r="B4" s="6" t="n">
        <v>4053582</v>
      </c>
      <c r="C4" s="6" t="n">
        <v>3257316</v>
      </c>
    </row>
    <row r="5">
      <c r="A5" s="4" t="inlineStr">
        <is>
          <t>Total (in shares)</t>
        </is>
      </c>
      <c r="B5" s="6" t="n">
        <v>12174017</v>
      </c>
      <c r="C5" s="6" t="n">
        <v>100665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3" customWidth="1" min="5" max="5"/>
    <col width="14" customWidth="1" min="6" max="6"/>
    <col width="14" customWidth="1" min="7" max="7"/>
    <col width="14" customWidth="1" min="8" max="8"/>
  </cols>
  <sheetData>
    <row r="1">
      <c r="A1" s="1" t="inlineStr">
        <is>
          <t>STOCK-BASED COMPENSATION - Additional Information (Details) - USD ($)</t>
        </is>
      </c>
      <c r="B1" s="2" t="inlineStr">
        <is>
          <t>1 Months Ended</t>
        </is>
      </c>
      <c r="E1" s="2" t="inlineStr">
        <is>
          <t>12 Months Ended</t>
        </is>
      </c>
    </row>
    <row r="2">
      <c r="B2" s="2" t="inlineStr">
        <is>
          <t>Sep. 30, 2020</t>
        </is>
      </c>
      <c r="C2" s="2" t="inlineStr">
        <is>
          <t>Aug. 31, 2019</t>
        </is>
      </c>
      <c r="D2" s="2" t="inlineStr">
        <is>
          <t>Jun. 30, 2018</t>
        </is>
      </c>
      <c r="E2" s="2" t="inlineStr">
        <is>
          <t>Dec. 31, 2020</t>
        </is>
      </c>
      <c r="F2" s="2" t="inlineStr">
        <is>
          <t>Dec. 31, 2019</t>
        </is>
      </c>
      <c r="G2" s="2" t="inlineStr">
        <is>
          <t>Dec. 31, 2018</t>
        </is>
      </c>
      <c r="H2" s="2" t="inlineStr">
        <is>
          <t>Jan. 01, 2019</t>
        </is>
      </c>
    </row>
    <row r="3">
      <c r="A3" s="3" t="inlineStr">
        <is>
          <t>Share-based Compensation Arrangement by Share-based Payment Award [Line Items]</t>
        </is>
      </c>
    </row>
    <row r="4">
      <c r="A4" s="4" t="inlineStr">
        <is>
          <t>Stock options, RSUs and ESPP shares authorized for future issuance (in shares)</t>
        </is>
      </c>
      <c r="E4" s="6" t="n">
        <v>4053582</v>
      </c>
      <c r="F4" s="6" t="n">
        <v>3257316</v>
      </c>
    </row>
    <row r="5">
      <c r="A5" s="4" t="inlineStr">
        <is>
          <t>Award expiration period (in years)</t>
        </is>
      </c>
      <c r="E5" s="4" t="inlineStr">
        <is>
          <t>10 years</t>
        </is>
      </c>
    </row>
    <row r="6">
      <c r="A6" s="4" t="inlineStr">
        <is>
          <t>Expiration term of options after the termination of continuous service for reasons other than cause, death, or disability (in months)</t>
        </is>
      </c>
      <c r="E6" s="4" t="inlineStr">
        <is>
          <t>3 months</t>
        </is>
      </c>
    </row>
    <row r="7">
      <c r="A7" s="4" t="inlineStr">
        <is>
          <t>Expiration term of options after the termination of continuous service for disability (in months)</t>
        </is>
      </c>
      <c r="E7" s="4" t="inlineStr">
        <is>
          <t>12 months</t>
        </is>
      </c>
    </row>
    <row r="8">
      <c r="A8" s="4" t="inlineStr">
        <is>
          <t>Expiration term of options after the termination of continuous service for employee's death (in months)</t>
        </is>
      </c>
      <c r="E8" s="4" t="inlineStr">
        <is>
          <t>18 months</t>
        </is>
      </c>
    </row>
    <row r="9">
      <c r="A9" s="4" t="inlineStr">
        <is>
          <t>Shares of common stock subject to repurchase (in shares)</t>
        </is>
      </c>
      <c r="E9" s="6" t="n">
        <v>0</v>
      </c>
      <c r="F9" s="6" t="n">
        <v>5040</v>
      </c>
    </row>
    <row r="10">
      <c r="A10" s="4" t="inlineStr">
        <is>
          <t>Aggregate purchase price of shares available for repurchase</t>
        </is>
      </c>
      <c r="F10" s="5" t="n">
        <v>17000</v>
      </c>
    </row>
    <row r="11">
      <c r="A11" s="4" t="inlineStr">
        <is>
          <t>Average price per share of shares available for repurchase (in dollars per share)</t>
        </is>
      </c>
      <c r="F11" s="8" t="n">
        <v>3.47</v>
      </c>
    </row>
    <row r="12">
      <c r="A12" s="4" t="inlineStr">
        <is>
          <t>Granted (in shares)</t>
        </is>
      </c>
      <c r="E12" s="6" t="n">
        <v>4543304</v>
      </c>
    </row>
    <row r="13">
      <c r="A13" s="4" t="inlineStr">
        <is>
          <t>RSUs</t>
        </is>
      </c>
    </row>
    <row r="14">
      <c r="A14" s="3" t="inlineStr">
        <is>
          <t>Share-based Compensation Arrangement by Share-based Payment Award [Line Items]</t>
        </is>
      </c>
    </row>
    <row r="15">
      <c r="A15" s="4" t="inlineStr">
        <is>
          <t>Fair value of RSUs vested</t>
        </is>
      </c>
      <c r="E15" s="5" t="n">
        <v>400000</v>
      </c>
      <c r="F15" s="5" t="n">
        <v>800000</v>
      </c>
      <c r="G15" s="5" t="n">
        <v>0</v>
      </c>
    </row>
    <row r="16">
      <c r="A16" s="4" t="inlineStr">
        <is>
          <t>Minimum</t>
        </is>
      </c>
    </row>
    <row r="17">
      <c r="A17" s="3" t="inlineStr">
        <is>
          <t>Share-based Compensation Arrangement by Share-based Payment Award [Line Items]</t>
        </is>
      </c>
    </row>
    <row r="18">
      <c r="A18" s="4" t="inlineStr">
        <is>
          <t>Award vesting period (in years)</t>
        </is>
      </c>
      <c r="E18" s="4" t="inlineStr">
        <is>
          <t>1 year</t>
        </is>
      </c>
    </row>
    <row r="19">
      <c r="A19" s="4" t="inlineStr">
        <is>
          <t>Maximum</t>
        </is>
      </c>
    </row>
    <row r="20">
      <c r="A20" s="3" t="inlineStr">
        <is>
          <t>Share-based Compensation Arrangement by Share-based Payment Award [Line Items]</t>
        </is>
      </c>
    </row>
    <row r="21">
      <c r="A21" s="4" t="inlineStr">
        <is>
          <t>Award vesting period (in years)</t>
        </is>
      </c>
      <c r="E21" s="4" t="inlineStr">
        <is>
          <t>4 years</t>
        </is>
      </c>
    </row>
    <row r="22">
      <c r="A22" s="4" t="inlineStr">
        <is>
          <t>2018 Equity Incentive Plan</t>
        </is>
      </c>
    </row>
    <row r="23">
      <c r="A23" s="3" t="inlineStr">
        <is>
          <t>Share-based Compensation Arrangement by Share-based Payment Award [Line Items]</t>
        </is>
      </c>
    </row>
    <row r="24">
      <c r="A24" s="4" t="inlineStr">
        <is>
          <t>Stock options, RSUs and ESPP shares authorized for future issuance (in shares)</t>
        </is>
      </c>
      <c r="E24" s="6" t="n">
        <v>4000000</v>
      </c>
    </row>
    <row r="25">
      <c r="A25" s="4" t="inlineStr">
        <is>
          <t>Annual increase in number of shares authorized (in shares)</t>
        </is>
      </c>
      <c r="E25" s="6" t="n">
        <v>3200000</v>
      </c>
    </row>
    <row r="26">
      <c r="A26" s="4" t="inlineStr">
        <is>
          <t>Annual percentage increase in number of shares authorized</t>
        </is>
      </c>
      <c r="E26" s="4" t="inlineStr">
        <is>
          <t>4.00%</t>
        </is>
      </c>
    </row>
    <row r="27">
      <c r="A27" s="4" t="inlineStr">
        <is>
          <t>Increase in number of shares available for grant (in shares)</t>
        </is>
      </c>
      <c r="E27" s="6" t="n">
        <v>1990527</v>
      </c>
    </row>
    <row r="28">
      <c r="A28" s="4" t="inlineStr">
        <is>
          <t>Number of shares available for future issuance (in shares)</t>
        </is>
      </c>
      <c r="E28" s="6" t="n">
        <v>2448459</v>
      </c>
    </row>
    <row r="29">
      <c r="A29" s="4" t="inlineStr">
        <is>
          <t>RSUs</t>
        </is>
      </c>
    </row>
    <row r="30">
      <c r="A30" s="3" t="inlineStr">
        <is>
          <t>Share-based Compensation Arrangement by Share-based Payment Award [Line Items]</t>
        </is>
      </c>
    </row>
    <row r="31">
      <c r="A31" s="4" t="inlineStr">
        <is>
          <t>Unrecognized stock-based compensation, period for recognition (in years)</t>
        </is>
      </c>
      <c r="E31" s="4" t="inlineStr">
        <is>
          <t>9 months 18 days</t>
        </is>
      </c>
    </row>
    <row r="32">
      <c r="A32" s="4" t="inlineStr">
        <is>
          <t>Employee Stock | Tricida, Inc. ESPP</t>
        </is>
      </c>
    </row>
    <row r="33">
      <c r="A33" s="3" t="inlineStr">
        <is>
          <t>Share-based Compensation Arrangement by Share-based Payment Award [Line Items]</t>
        </is>
      </c>
    </row>
    <row r="34">
      <c r="A34" s="4" t="inlineStr">
        <is>
          <t>Stock options, RSUs and ESPP shares authorized for future issuance (in shares)</t>
        </is>
      </c>
      <c r="D34" s="6" t="n">
        <v>800000</v>
      </c>
    </row>
    <row r="35">
      <c r="A35" s="4" t="inlineStr">
        <is>
          <t>Annual increase in number of shares authorized (in shares)</t>
        </is>
      </c>
      <c r="H35" s="6" t="n">
        <v>800000</v>
      </c>
    </row>
    <row r="36">
      <c r="A36" s="4" t="inlineStr">
        <is>
          <t>Annual percentage increase in number of shares authorized</t>
        </is>
      </c>
      <c r="H36" s="4" t="inlineStr">
        <is>
          <t>1.00%</t>
        </is>
      </c>
    </row>
    <row r="37">
      <c r="A37" s="4" t="inlineStr">
        <is>
          <t>Number of shares available for future issuance (in shares)</t>
        </is>
      </c>
      <c r="E37" s="6" t="n">
        <v>1605123</v>
      </c>
    </row>
    <row r="38">
      <c r="A38" s="4" t="inlineStr">
        <is>
          <t>Maximum percentage of employee pay to be withheld for employee stock purchase plan</t>
        </is>
      </c>
      <c r="D38" s="4" t="inlineStr">
        <is>
          <t>15.00%</t>
        </is>
      </c>
    </row>
    <row r="39">
      <c r="A39" s="4" t="inlineStr">
        <is>
          <t>Share-based Compensation Arrangement by Share-based Payment Award, Maximum Share Value</t>
        </is>
      </c>
      <c r="D39" s="5" t="n">
        <v>25000</v>
      </c>
    </row>
    <row r="40">
      <c r="A40" s="4" t="inlineStr">
        <is>
          <t>Maximum number of shares purchased by employee (in shares)</t>
        </is>
      </c>
      <c r="D40" s="6" t="n">
        <v>2500</v>
      </c>
    </row>
    <row r="41">
      <c r="A41" s="4" t="inlineStr">
        <is>
          <t>Employee purchase plan offering period (in months)</t>
        </is>
      </c>
      <c r="D41" s="4" t="inlineStr">
        <is>
          <t>6 months</t>
        </is>
      </c>
    </row>
    <row r="42">
      <c r="A42" s="4" t="inlineStr">
        <is>
          <t>Employee stock purchase price, percentage of market closing price</t>
        </is>
      </c>
      <c r="D42" s="4" t="inlineStr">
        <is>
          <t>85.00%</t>
        </is>
      </c>
    </row>
    <row r="43">
      <c r="A43" s="4" t="inlineStr">
        <is>
          <t>Increase in shares reserved for issuance under the ESPP (in shares)</t>
        </is>
      </c>
      <c r="E43" s="6" t="n">
        <v>497631</v>
      </c>
    </row>
    <row r="44">
      <c r="A44" s="4" t="inlineStr">
        <is>
          <t>Shares issued under employee stock purchase plan (in shares)</t>
        </is>
      </c>
      <c r="E44" s="6" t="n">
        <v>51444</v>
      </c>
    </row>
    <row r="45">
      <c r="A45" s="4" t="inlineStr">
        <is>
          <t>ESPP cash contributions</t>
        </is>
      </c>
      <c r="E45" s="5" t="n">
        <v>900000</v>
      </c>
    </row>
    <row r="46">
      <c r="A46" s="4" t="inlineStr">
        <is>
          <t>Stock options</t>
        </is>
      </c>
    </row>
    <row r="47">
      <c r="A47" s="3" t="inlineStr">
        <is>
          <t>Share-based Compensation Arrangement by Share-based Payment Award [Line Items]</t>
        </is>
      </c>
    </row>
    <row r="48">
      <c r="A48" s="4" t="inlineStr">
        <is>
          <t>Unrecognized stock-based compensation</t>
        </is>
      </c>
      <c r="E48" s="5" t="n">
        <v>40300000</v>
      </c>
    </row>
    <row r="49">
      <c r="A49" s="4" t="inlineStr">
        <is>
          <t>Unrecognized stock-based compensation, period for recognition (in years)</t>
        </is>
      </c>
      <c r="E49" s="4" t="inlineStr">
        <is>
          <t>2 years 1 month 6 days</t>
        </is>
      </c>
    </row>
    <row r="50">
      <c r="A50" s="4" t="inlineStr">
        <is>
          <t>PSUs</t>
        </is>
      </c>
    </row>
    <row r="51">
      <c r="A51" s="3" t="inlineStr">
        <is>
          <t>Share-based Compensation Arrangement by Share-based Payment Award [Line Items]</t>
        </is>
      </c>
    </row>
    <row r="52">
      <c r="A52" s="4" t="inlineStr">
        <is>
          <t>Unrecognized stock-based compensation</t>
        </is>
      </c>
      <c r="E52" s="5" t="n">
        <v>800000</v>
      </c>
    </row>
    <row r="53">
      <c r="A53" s="4" t="inlineStr">
        <is>
          <t>PSUs | 2018 Equity Incentive Plan</t>
        </is>
      </c>
    </row>
    <row r="54">
      <c r="A54" s="3" t="inlineStr">
        <is>
          <t>Share-based Compensation Arrangement by Share-based Payment Award [Line Items]</t>
        </is>
      </c>
    </row>
    <row r="55">
      <c r="A55" s="4" t="inlineStr">
        <is>
          <t>Award vesting period (in years)</t>
        </is>
      </c>
      <c r="C55" s="4" t="inlineStr">
        <is>
          <t>18 months</t>
        </is>
      </c>
    </row>
    <row r="56">
      <c r="A56" s="4" t="inlineStr">
        <is>
          <t>Granted (in shares)</t>
        </is>
      </c>
      <c r="B56" s="6" t="n">
        <v>868500</v>
      </c>
      <c r="C56" s="6" t="n">
        <v>594000</v>
      </c>
    </row>
    <row r="57">
      <c r="A57" s="4" t="inlineStr">
        <is>
          <t>Director | RSUs | 2018 Equity Incentive Plan</t>
        </is>
      </c>
    </row>
    <row r="58">
      <c r="A58" s="3" t="inlineStr">
        <is>
          <t>Share-based Compensation Arrangement by Share-based Payment Award [Line Items]</t>
        </is>
      </c>
    </row>
    <row r="59">
      <c r="A59" s="4" t="inlineStr">
        <is>
          <t>Award vesting period (in years)</t>
        </is>
      </c>
      <c r="G59" s="4" t="inlineStr">
        <is>
          <t>1 year</t>
        </is>
      </c>
    </row>
  </sheetData>
  <mergeCells count="3">
    <mergeCell ref="A1:A2"/>
    <mergeCell ref="B1:D1"/>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tock Option Activity (Details) - USD ($) $ / shares in Units, $ in Thousands</t>
        </is>
      </c>
      <c r="B1" s="2" t="inlineStr">
        <is>
          <t>12 Months Ended</t>
        </is>
      </c>
    </row>
    <row r="2">
      <c r="B2" s="2" t="inlineStr">
        <is>
          <t>Dec. 31, 2020</t>
        </is>
      </c>
      <c r="C2" s="2" t="inlineStr">
        <is>
          <t>Dec. 31, 2019</t>
        </is>
      </c>
    </row>
    <row r="3">
      <c r="A3" s="3" t="inlineStr">
        <is>
          <t>Shares</t>
        </is>
      </c>
    </row>
    <row r="4">
      <c r="A4" s="4" t="inlineStr">
        <is>
          <t>Beginning balance (in shares)</t>
        </is>
      </c>
      <c r="B4" s="6" t="n">
        <v>6797983</v>
      </c>
    </row>
    <row r="5">
      <c r="A5" s="4" t="inlineStr">
        <is>
          <t>Granted (in shares)</t>
        </is>
      </c>
      <c r="B5" s="6" t="n">
        <v>4543304</v>
      </c>
    </row>
    <row r="6">
      <c r="A6" s="4" t="inlineStr">
        <is>
          <t>Exercised (in shares)</t>
        </is>
      </c>
      <c r="B6" s="6" t="n">
        <v>-317996</v>
      </c>
    </row>
    <row r="7">
      <c r="A7" s="4" t="inlineStr">
        <is>
          <t>Forfeited (in shares)</t>
        </is>
      </c>
      <c r="B7" s="6" t="n">
        <v>-2992876</v>
      </c>
    </row>
    <row r="8">
      <c r="A8" s="4" t="inlineStr">
        <is>
          <t>Ending balance (in shares)</t>
        </is>
      </c>
      <c r="B8" s="6" t="n">
        <v>8030415</v>
      </c>
      <c r="C8" s="6" t="n">
        <v>6797983</v>
      </c>
    </row>
    <row r="9">
      <c r="A9" s="3" t="inlineStr">
        <is>
          <t>Weighted- Average Exercise Price</t>
        </is>
      </c>
    </row>
    <row r="10">
      <c r="A10" s="4" t="inlineStr">
        <is>
          <t>Beginning balance (in USD per share)</t>
        </is>
      </c>
      <c r="B10" s="8" t="n">
        <v>18.38</v>
      </c>
    </row>
    <row r="11">
      <c r="A11" s="4" t="inlineStr">
        <is>
          <t>Granted (in USD per share)</t>
        </is>
      </c>
      <c r="B11" s="10" t="n">
        <v>26.37</v>
      </c>
    </row>
    <row r="12">
      <c r="A12" s="4" t="inlineStr">
        <is>
          <t>Exercised (in USD per share)</t>
        </is>
      </c>
      <c r="B12" s="10" t="n">
        <v>3.46</v>
      </c>
    </row>
    <row r="13">
      <c r="A13" s="4" t="inlineStr">
        <is>
          <t>Forfeited (in USD per share)</t>
        </is>
      </c>
      <c r="B13" s="10" t="n">
        <v>29.77</v>
      </c>
    </row>
    <row r="14">
      <c r="A14" s="4" t="inlineStr">
        <is>
          <t>Ending balance (in USD per share)</t>
        </is>
      </c>
      <c r="B14" s="8" t="n">
        <v>19.25</v>
      </c>
      <c r="C14" s="8" t="n">
        <v>18.38</v>
      </c>
    </row>
    <row r="15">
      <c r="A15" s="4" t="inlineStr">
        <is>
          <t>Vested and expected to vest at end of period, (in shares)</t>
        </is>
      </c>
      <c r="B15" s="6" t="n">
        <v>7613776</v>
      </c>
    </row>
    <row r="16">
      <c r="A16" s="4" t="inlineStr">
        <is>
          <t>Exercisable (in shares)</t>
        </is>
      </c>
      <c r="B16" s="6" t="n">
        <v>7166917</v>
      </c>
    </row>
    <row r="17">
      <c r="A17" s="4" t="inlineStr">
        <is>
          <t>Vested and expected to vest at end of period (in USD per share)</t>
        </is>
      </c>
      <c r="B17" s="8" t="n">
        <v>18.89</v>
      </c>
    </row>
    <row r="18">
      <c r="A18" s="4" t="inlineStr">
        <is>
          <t>Exercisable (in USD per share)</t>
        </is>
      </c>
      <c r="B18" s="8" t="n">
        <v>20.11</v>
      </c>
    </row>
    <row r="19">
      <c r="A19" s="4" t="inlineStr">
        <is>
          <t>Weighted- Average Remaining Contractual Term (years)</t>
        </is>
      </c>
      <c r="B19" s="4" t="inlineStr">
        <is>
          <t>7 years 1 month 6 days</t>
        </is>
      </c>
      <c r="C19" s="4" t="inlineStr">
        <is>
          <t>8 years 3 months 18 days</t>
        </is>
      </c>
    </row>
    <row r="20">
      <c r="A20" s="4" t="inlineStr">
        <is>
          <t>Weighted-average remaining contractual term, vested and expected to vest</t>
        </is>
      </c>
      <c r="B20" s="4" t="inlineStr">
        <is>
          <t>7 years</t>
        </is>
      </c>
    </row>
    <row r="21">
      <c r="A21" s="4" t="inlineStr">
        <is>
          <t>Weighted-average remaining contractual term, exercisable</t>
        </is>
      </c>
      <c r="B21" s="4" t="inlineStr">
        <is>
          <t>7 years 9 months 18 days</t>
        </is>
      </c>
    </row>
    <row r="22">
      <c r="A22" s="4" t="inlineStr">
        <is>
          <t>Aggregate intrinsic value</t>
        </is>
      </c>
      <c r="B22" s="5" t="n">
        <v>10137</v>
      </c>
      <c r="C22" s="5" t="n">
        <v>133892</v>
      </c>
    </row>
    <row r="23">
      <c r="A23" s="4" t="inlineStr">
        <is>
          <t>Aggregate intrinsic value, vested and expected to vest</t>
        </is>
      </c>
      <c r="B23" s="6" t="n">
        <v>10122</v>
      </c>
    </row>
    <row r="24">
      <c r="A24" s="4" t="inlineStr">
        <is>
          <t>Aggregate intrinsic value, exercisable</t>
        </is>
      </c>
      <c r="B24" s="5" t="n">
        <v>1037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stricted Stock Activity (Details) - USD ($)</t>
        </is>
      </c>
      <c r="B1" s="2" t="inlineStr">
        <is>
          <t>12 Months Ended</t>
        </is>
      </c>
    </row>
    <row r="2">
      <c r="B2" s="2" t="inlineStr">
        <is>
          <t>Dec. 31, 2020</t>
        </is>
      </c>
      <c r="C2" s="2" t="inlineStr">
        <is>
          <t>Dec. 31, 2019</t>
        </is>
      </c>
      <c r="D2" s="2" t="inlineStr">
        <is>
          <t>Dec. 31, 2018</t>
        </is>
      </c>
    </row>
    <row r="3">
      <c r="A3" s="3" t="inlineStr">
        <is>
          <t>Weighted- Average Grant Date Fair Value</t>
        </is>
      </c>
    </row>
    <row r="4">
      <c r="A4" s="4" t="inlineStr">
        <is>
          <t>Unvested balance beginning of period (in USD per share)</t>
        </is>
      </c>
      <c r="B4" s="8" t="n">
        <v>36.74</v>
      </c>
    </row>
    <row r="5">
      <c r="A5" s="4" t="inlineStr">
        <is>
          <t>Granted (in USD per share)</t>
        </is>
      </c>
      <c r="B5" s="10" t="n">
        <v>16.17</v>
      </c>
    </row>
    <row r="6">
      <c r="A6" s="4" t="inlineStr">
        <is>
          <t>Vested (in USD per share)</t>
        </is>
      </c>
      <c r="B6" s="10" t="n">
        <v>36.74</v>
      </c>
    </row>
    <row r="7">
      <c r="A7" s="4" t="inlineStr">
        <is>
          <t>Forefeited (in USD per share)</t>
        </is>
      </c>
      <c r="B7" s="10" t="n">
        <v>11.71</v>
      </c>
    </row>
    <row r="8">
      <c r="A8" s="4" t="inlineStr">
        <is>
          <t>Unvested balance end of period (in USD per share)</t>
        </is>
      </c>
      <c r="B8" s="8" t="n">
        <v>16.88</v>
      </c>
      <c r="C8" s="8" t="n">
        <v>36.74</v>
      </c>
    </row>
    <row r="9">
      <c r="A9" s="4" t="inlineStr">
        <is>
          <t>RSUs</t>
        </is>
      </c>
    </row>
    <row r="10">
      <c r="A10" s="3" t="inlineStr">
        <is>
          <t>Shares</t>
        </is>
      </c>
    </row>
    <row r="11">
      <c r="A11" s="4" t="inlineStr">
        <is>
          <t>Unvested balance beginning of period (in shares)</t>
        </is>
      </c>
      <c r="B11" s="6" t="n">
        <v>11274</v>
      </c>
    </row>
    <row r="12">
      <c r="A12" s="4" t="inlineStr">
        <is>
          <t>Granted (in shares)</t>
        </is>
      </c>
      <c r="B12" s="6" t="n">
        <v>104520</v>
      </c>
    </row>
    <row r="13">
      <c r="A13" s="4" t="inlineStr">
        <is>
          <t>Vested (in shares)</t>
        </is>
      </c>
      <c r="B13" s="6" t="n">
        <v>-11274</v>
      </c>
    </row>
    <row r="14">
      <c r="A14" s="4" t="inlineStr">
        <is>
          <t>Forfeited (in shares)</t>
        </is>
      </c>
      <c r="B14" s="6" t="n">
        <v>-14500</v>
      </c>
    </row>
    <row r="15">
      <c r="A15" s="4" t="inlineStr">
        <is>
          <t>Unvested balance end of period (in shares)</t>
        </is>
      </c>
      <c r="B15" s="6" t="n">
        <v>90020</v>
      </c>
      <c r="C15" s="6" t="n">
        <v>11274</v>
      </c>
    </row>
    <row r="16">
      <c r="A16" s="3" t="inlineStr">
        <is>
          <t>Weighted- Average Grant Date Fair Value</t>
        </is>
      </c>
    </row>
    <row r="17">
      <c r="A17" s="4" t="inlineStr">
        <is>
          <t>Fair value of RSUs vested</t>
        </is>
      </c>
      <c r="B17" s="5" t="n">
        <v>400000</v>
      </c>
      <c r="C17" s="5" t="n">
        <v>800000</v>
      </c>
      <c r="D17"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26" customWidth="1" min="2" max="2"/>
    <col width="26" customWidth="1" min="3" max="3"/>
    <col width="25" customWidth="1" min="4" max="4"/>
  </cols>
  <sheetData>
    <row r="1">
      <c r="A1" s="1" t="inlineStr">
        <is>
          <t>STOCK-BASED COMPENSATION - Stock Options Valuation Assumptions (Details)</t>
        </is>
      </c>
      <c r="B1" s="2" t="inlineStr">
        <is>
          <t>12 Months Ended</t>
        </is>
      </c>
    </row>
    <row r="2">
      <c r="B2" s="2" t="inlineStr">
        <is>
          <t>Dec. 31, 2020</t>
        </is>
      </c>
      <c r="C2" s="2" t="inlineStr">
        <is>
          <t>Dec. 31, 2019</t>
        </is>
      </c>
      <c r="D2" s="2" t="inlineStr">
        <is>
          <t>Dec. 31, 2018</t>
        </is>
      </c>
    </row>
    <row r="3">
      <c r="A3" s="4" t="inlineStr">
        <is>
          <t>Stock options | Share-based Payment Arrangement, Employee</t>
        </is>
      </c>
    </row>
    <row r="4">
      <c r="A4" s="3" t="inlineStr">
        <is>
          <t>Stock options granted to employees</t>
        </is>
      </c>
    </row>
    <row r="5">
      <c r="A5" s="4" t="inlineStr">
        <is>
          <t>Risk-free interest rate</t>
        </is>
      </c>
      <c r="B5" s="4" t="inlineStr">
        <is>
          <t>0.80%</t>
        </is>
      </c>
      <c r="C5" s="4" t="inlineStr">
        <is>
          <t>2.10%</t>
        </is>
      </c>
      <c r="D5" s="4" t="inlineStr">
        <is>
          <t>2.70%</t>
        </is>
      </c>
    </row>
    <row r="6">
      <c r="A6" s="4" t="inlineStr">
        <is>
          <t>Expected volatility</t>
        </is>
      </c>
      <c r="B6" s="4" t="inlineStr">
        <is>
          <t>69.90%</t>
        </is>
      </c>
      <c r="C6" s="4" t="inlineStr">
        <is>
          <t>73.60%</t>
        </is>
      </c>
      <c r="D6" s="4" t="inlineStr">
        <is>
          <t>64.60%</t>
        </is>
      </c>
    </row>
    <row r="7">
      <c r="A7" s="4" t="inlineStr">
        <is>
          <t>Expected term (in years)</t>
        </is>
      </c>
      <c r="B7" s="4" t="inlineStr">
        <is>
          <t>5 years 10 months 24 days</t>
        </is>
      </c>
      <c r="C7" s="4" t="inlineStr">
        <is>
          <t>5 years 10 months 24 days</t>
        </is>
      </c>
      <c r="D7" s="4" t="inlineStr">
        <is>
          <t>5 years 9 months 18 days</t>
        </is>
      </c>
    </row>
    <row r="8">
      <c r="A8" s="4" t="inlineStr">
        <is>
          <t>Expected dividends</t>
        </is>
      </c>
      <c r="B8" s="4" t="inlineStr">
        <is>
          <t>0.00%</t>
        </is>
      </c>
      <c r="C8" s="4" t="inlineStr">
        <is>
          <t>0.00%</t>
        </is>
      </c>
      <c r="D8" s="4" t="inlineStr">
        <is>
          <t>0.00%</t>
        </is>
      </c>
    </row>
    <row r="9">
      <c r="A9" s="4" t="inlineStr">
        <is>
          <t>Non-Employee Stock Option | Share-based Payment Arrangement, Nonemployee</t>
        </is>
      </c>
    </row>
    <row r="10">
      <c r="A10" s="3" t="inlineStr">
        <is>
          <t>Stock options granted to employees</t>
        </is>
      </c>
    </row>
    <row r="11">
      <c r="A11" s="4" t="inlineStr">
        <is>
          <t>Risk-free interest rate</t>
        </is>
      </c>
      <c r="B11" s="4" t="inlineStr">
        <is>
          <t>0.10%</t>
        </is>
      </c>
      <c r="C11" s="4" t="inlineStr">
        <is>
          <t>2.50%</t>
        </is>
      </c>
      <c r="D11" s="4" t="inlineStr">
        <is>
          <t>2.70%</t>
        </is>
      </c>
    </row>
    <row r="12">
      <c r="A12" s="4" t="inlineStr">
        <is>
          <t>Expected volatility</t>
        </is>
      </c>
      <c r="B12" s="4" t="inlineStr">
        <is>
          <t>80.50%</t>
        </is>
      </c>
      <c r="C12" s="4" t="inlineStr">
        <is>
          <t>76.40%</t>
        </is>
      </c>
      <c r="D12" s="4" t="inlineStr">
        <is>
          <t>68.40%</t>
        </is>
      </c>
    </row>
    <row r="13">
      <c r="A13" s="4" t="inlineStr">
        <is>
          <t>Expected term (in years)</t>
        </is>
      </c>
      <c r="B13" s="4" t="inlineStr">
        <is>
          <t>1 year 4 months 24 days</t>
        </is>
      </c>
      <c r="C13" s="4" t="inlineStr">
        <is>
          <t>6 years 4 months 24 days</t>
        </is>
      </c>
      <c r="D13" s="4" t="inlineStr">
        <is>
          <t>10 years</t>
        </is>
      </c>
    </row>
    <row r="14">
      <c r="A14" s="4" t="inlineStr">
        <is>
          <t>Expected dividends</t>
        </is>
      </c>
      <c r="B14" s="4" t="inlineStr">
        <is>
          <t>0.00%</t>
        </is>
      </c>
      <c r="C14" s="4" t="inlineStr">
        <is>
          <t>0.00%</t>
        </is>
      </c>
      <c r="D14" s="4" t="inlineStr">
        <is>
          <t>0.0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Weighted average fair value per share and intrinsic value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Stock options granted - weighted-average grant date fair value per share</t>
        </is>
      </c>
      <c r="B4" s="8" t="n">
        <v>16.21</v>
      </c>
      <c r="C4" s="8" t="n">
        <v>19.28</v>
      </c>
      <c r="D4" s="8" t="n">
        <v>10.39</v>
      </c>
    </row>
    <row r="5">
      <c r="A5" s="4" t="inlineStr">
        <is>
          <t>Stock options exercised - intrinsic value</t>
        </is>
      </c>
      <c r="B5" s="5" t="n">
        <v>7405</v>
      </c>
      <c r="C5" s="5" t="n">
        <v>34416</v>
      </c>
      <c r="D5" s="5" t="n">
        <v>193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 expense</t>
        </is>
      </c>
      <c r="B4" s="5" t="n">
        <v>28298</v>
      </c>
      <c r="C4" s="5" t="n">
        <v>25168</v>
      </c>
      <c r="D4" s="5" t="n">
        <v>5152</v>
      </c>
    </row>
    <row r="5">
      <c r="A5" s="4" t="inlineStr">
        <is>
          <t>Stock options</t>
        </is>
      </c>
    </row>
    <row r="6">
      <c r="A6" s="3" t="inlineStr">
        <is>
          <t>Share-based Compensation Arrangement by Share-based Payment Award [Line Items]</t>
        </is>
      </c>
    </row>
    <row r="7">
      <c r="A7" s="4" t="inlineStr">
        <is>
          <t>Stock-based compensation expense</t>
        </is>
      </c>
      <c r="B7" s="6" t="n">
        <v>27128</v>
      </c>
      <c r="C7" s="6" t="n">
        <v>24271</v>
      </c>
      <c r="D7" s="6" t="n">
        <v>4806</v>
      </c>
    </row>
    <row r="8">
      <c r="A8" s="4" t="inlineStr">
        <is>
          <t>RSUs</t>
        </is>
      </c>
    </row>
    <row r="9">
      <c r="A9" s="3" t="inlineStr">
        <is>
          <t>Share-based Compensation Arrangement by Share-based Payment Award [Line Items]</t>
        </is>
      </c>
    </row>
    <row r="10">
      <c r="A10" s="4" t="inlineStr">
        <is>
          <t>Stock-based compensation expense</t>
        </is>
      </c>
      <c r="B10" s="6" t="n">
        <v>776</v>
      </c>
      <c r="C10" s="6" t="n">
        <v>447</v>
      </c>
      <c r="D10" s="6" t="n">
        <v>202</v>
      </c>
    </row>
    <row r="11">
      <c r="A11" s="4" t="inlineStr">
        <is>
          <t>ESPP</t>
        </is>
      </c>
    </row>
    <row r="12">
      <c r="A12" s="3" t="inlineStr">
        <is>
          <t>Share-based Compensation Arrangement by Share-based Payment Award [Line Items]</t>
        </is>
      </c>
    </row>
    <row r="13">
      <c r="A13" s="4" t="inlineStr">
        <is>
          <t>Stock-based compensation expense</t>
        </is>
      </c>
      <c r="B13" s="6" t="n">
        <v>394</v>
      </c>
      <c r="C13" s="6" t="n">
        <v>450</v>
      </c>
      <c r="D13" s="6" t="n">
        <v>144</v>
      </c>
    </row>
    <row r="14">
      <c r="A14" s="4" t="inlineStr">
        <is>
          <t>Research and development</t>
        </is>
      </c>
    </row>
    <row r="15">
      <c r="A15" s="3" t="inlineStr">
        <is>
          <t>Share-based Compensation Arrangement by Share-based Payment Award [Line Items]</t>
        </is>
      </c>
    </row>
    <row r="16">
      <c r="A16" s="4" t="inlineStr">
        <is>
          <t>Stock-based compensation expense</t>
        </is>
      </c>
      <c r="B16" s="6" t="n">
        <v>10966</v>
      </c>
      <c r="C16" s="6" t="n">
        <v>13547</v>
      </c>
      <c r="D16" s="6" t="n">
        <v>2643</v>
      </c>
    </row>
    <row r="17">
      <c r="A17" s="4" t="inlineStr">
        <is>
          <t>General and administrative</t>
        </is>
      </c>
    </row>
    <row r="18">
      <c r="A18" s="3" t="inlineStr">
        <is>
          <t>Share-based Compensation Arrangement by Share-based Payment Award [Line Items]</t>
        </is>
      </c>
    </row>
    <row r="19">
      <c r="A19" s="4" t="inlineStr">
        <is>
          <t>Stock-based compensation expense</t>
        </is>
      </c>
      <c r="B19" s="5" t="n">
        <v>17332</v>
      </c>
      <c r="C19" s="5" t="n">
        <v>11621</v>
      </c>
      <c r="D19" s="5" t="n">
        <v>250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RUCTURING AND RELATED ACTIVITIES - Schedule of Accrued Restructuring Costs (Details) - USD ($) $ in Thousands</t>
        </is>
      </c>
      <c r="B1" s="2" t="inlineStr">
        <is>
          <t>Oct. 28, 2020</t>
        </is>
      </c>
      <c r="C1" s="2" t="inlineStr">
        <is>
          <t>Sep. 18, 2020</t>
        </is>
      </c>
      <c r="D1" s="2" t="inlineStr">
        <is>
          <t>Dec. 31, 2020</t>
        </is>
      </c>
      <c r="E1" s="2" t="inlineStr">
        <is>
          <t>Dec. 31, 2019</t>
        </is>
      </c>
      <c r="F1" s="2" t="inlineStr">
        <is>
          <t>Dec. 31, 2018</t>
        </is>
      </c>
    </row>
    <row r="2">
      <c r="A2" s="3" t="inlineStr">
        <is>
          <t>Restructuring Cost and Reserve [Line Items]</t>
        </is>
      </c>
    </row>
    <row r="3">
      <c r="A3" s="4" t="inlineStr">
        <is>
          <t>Restructuring Costs</t>
        </is>
      </c>
      <c r="D3" s="5" t="n">
        <v>679</v>
      </c>
      <c r="E3" s="5" t="n">
        <v>0</v>
      </c>
      <c r="F3" s="5" t="n">
        <v>0</v>
      </c>
    </row>
    <row r="4">
      <c r="A4" s="4" t="inlineStr">
        <is>
          <t>Third Quarter 2020 Restructuring</t>
        </is>
      </c>
    </row>
    <row r="5">
      <c r="A5" s="3" t="inlineStr">
        <is>
          <t>Restructuring Cost and Reserve [Line Items]</t>
        </is>
      </c>
    </row>
    <row r="6">
      <c r="A6" s="4" t="inlineStr">
        <is>
          <t>Percent of company's workforce eliminated</t>
        </is>
      </c>
      <c r="C6" s="4" t="inlineStr">
        <is>
          <t>21.50%</t>
        </is>
      </c>
    </row>
    <row r="7">
      <c r="A7" s="3" t="inlineStr">
        <is>
          <t>Restructuring Reserve [Roll Forward]</t>
        </is>
      </c>
    </row>
    <row r="8">
      <c r="A8" s="4" t="inlineStr">
        <is>
          <t>Restructuring reserve, beginning balance</t>
        </is>
      </c>
      <c r="D8" s="6" t="n">
        <v>0</v>
      </c>
    </row>
    <row r="9">
      <c r="A9" s="4" t="inlineStr">
        <is>
          <t>Charges</t>
        </is>
      </c>
      <c r="D9" s="6" t="n">
        <v>2660</v>
      </c>
    </row>
    <row r="10">
      <c r="A10" s="4" t="inlineStr">
        <is>
          <t>Cash payments made</t>
        </is>
      </c>
      <c r="D10" s="6" t="n">
        <v>-2593</v>
      </c>
    </row>
    <row r="11">
      <c r="A11" s="4" t="inlineStr">
        <is>
          <t>Non-cash and other adjustments</t>
        </is>
      </c>
      <c r="D11" s="6" t="n">
        <v>-5</v>
      </c>
    </row>
    <row r="12">
      <c r="A12" s="4" t="inlineStr">
        <is>
          <t>Restructuring reserve, ending balance</t>
        </is>
      </c>
      <c r="D12" s="6" t="n">
        <v>62</v>
      </c>
      <c r="E12" s="6" t="n">
        <v>0</v>
      </c>
    </row>
    <row r="13">
      <c r="A13" s="4" t="inlineStr">
        <is>
          <t>Third Quarter 2020 Restructuring | General and administrative</t>
        </is>
      </c>
    </row>
    <row r="14">
      <c r="A14" s="3" t="inlineStr">
        <is>
          <t>Restructuring Cost and Reserve [Line Items]</t>
        </is>
      </c>
    </row>
    <row r="15">
      <c r="A15" s="4" t="inlineStr">
        <is>
          <t>Restructuring Costs</t>
        </is>
      </c>
      <c r="D15" s="6" t="n">
        <v>2400</v>
      </c>
    </row>
    <row r="16">
      <c r="A16" s="4" t="inlineStr">
        <is>
          <t>Third Quarter 2020 Restructuring | Research and development</t>
        </is>
      </c>
    </row>
    <row r="17">
      <c r="A17" s="3" t="inlineStr">
        <is>
          <t>Restructuring Cost and Reserve [Line Items]</t>
        </is>
      </c>
    </row>
    <row r="18">
      <c r="A18" s="4" t="inlineStr">
        <is>
          <t>Restructuring Costs</t>
        </is>
      </c>
      <c r="D18" s="6" t="n">
        <v>300</v>
      </c>
    </row>
    <row r="19">
      <c r="A19" s="4" t="inlineStr">
        <is>
          <t>Third Quarter 2020 Restructuring | Severance and Benefits Costs</t>
        </is>
      </c>
    </row>
    <row r="20">
      <c r="A20" s="3" t="inlineStr">
        <is>
          <t>Restructuring Reserve [Roll Forward]</t>
        </is>
      </c>
    </row>
    <row r="21">
      <c r="A21" s="4" t="inlineStr">
        <is>
          <t>Restructuring reserve, beginning balance</t>
        </is>
      </c>
      <c r="D21" s="6" t="n">
        <v>0</v>
      </c>
    </row>
    <row r="22">
      <c r="A22" s="4" t="inlineStr">
        <is>
          <t>Charges</t>
        </is>
      </c>
      <c r="D22" s="6" t="n">
        <v>2524</v>
      </c>
    </row>
    <row r="23">
      <c r="A23" s="4" t="inlineStr">
        <is>
          <t>Cash payments made</t>
        </is>
      </c>
      <c r="D23" s="6" t="n">
        <v>-2456</v>
      </c>
    </row>
    <row r="24">
      <c r="A24" s="4" t="inlineStr">
        <is>
          <t>Non-cash and other adjustments</t>
        </is>
      </c>
      <c r="D24" s="6" t="n">
        <v>-6</v>
      </c>
    </row>
    <row r="25">
      <c r="A25" s="4" t="inlineStr">
        <is>
          <t>Restructuring reserve, ending balance</t>
        </is>
      </c>
      <c r="D25" s="6" t="n">
        <v>62</v>
      </c>
      <c r="E25" s="6" t="n">
        <v>0</v>
      </c>
    </row>
    <row r="26">
      <c r="A26" s="4" t="inlineStr">
        <is>
          <t>Third Quarter 2020 Restructuring | Contract Termination Costs</t>
        </is>
      </c>
    </row>
    <row r="27">
      <c r="A27" s="3" t="inlineStr">
        <is>
          <t>Restructuring Reserve [Roll Forward]</t>
        </is>
      </c>
    </row>
    <row r="28">
      <c r="A28" s="4" t="inlineStr">
        <is>
          <t>Restructuring reserve, beginning balance</t>
        </is>
      </c>
      <c r="D28" s="6" t="n">
        <v>0</v>
      </c>
    </row>
    <row r="29">
      <c r="A29" s="4" t="inlineStr">
        <is>
          <t>Charges</t>
        </is>
      </c>
      <c r="D29" s="6" t="n">
        <v>136</v>
      </c>
    </row>
    <row r="30">
      <c r="A30" s="4" t="inlineStr">
        <is>
          <t>Cash payments made</t>
        </is>
      </c>
      <c r="D30" s="6" t="n">
        <v>-137</v>
      </c>
    </row>
    <row r="31">
      <c r="A31" s="4" t="inlineStr">
        <is>
          <t>Non-cash and other adjustments</t>
        </is>
      </c>
      <c r="D31" s="6" t="n">
        <v>1</v>
      </c>
    </row>
    <row r="32">
      <c r="A32" s="4" t="inlineStr">
        <is>
          <t>Restructuring reserve, ending balance</t>
        </is>
      </c>
      <c r="D32" s="6" t="n">
        <v>0</v>
      </c>
      <c r="E32" s="6" t="n">
        <v>0</v>
      </c>
    </row>
    <row r="33">
      <c r="A33" s="4" t="inlineStr">
        <is>
          <t>Fourth Quarter 2020 Restructuring</t>
        </is>
      </c>
    </row>
    <row r="34">
      <c r="A34" s="3" t="inlineStr">
        <is>
          <t>Restructuring Cost and Reserve [Line Items]</t>
        </is>
      </c>
    </row>
    <row r="35">
      <c r="A35" s="4" t="inlineStr">
        <is>
          <t>Percent of company's workforce eliminated</t>
        </is>
      </c>
      <c r="B35" s="4" t="inlineStr">
        <is>
          <t>60.00%</t>
        </is>
      </c>
    </row>
    <row r="36">
      <c r="A36" s="3" t="inlineStr">
        <is>
          <t>Restructuring Reserve [Roll Forward]</t>
        </is>
      </c>
    </row>
    <row r="37">
      <c r="A37" s="4" t="inlineStr">
        <is>
          <t>Restructuring reserve, beginning balance</t>
        </is>
      </c>
      <c r="D37" s="6" t="n">
        <v>0</v>
      </c>
    </row>
    <row r="38">
      <c r="A38" s="4" t="inlineStr">
        <is>
          <t>Charges</t>
        </is>
      </c>
      <c r="D38" s="6" t="n">
        <v>11094</v>
      </c>
    </row>
    <row r="39">
      <c r="A39" s="4" t="inlineStr">
        <is>
          <t>Cash payments made</t>
        </is>
      </c>
      <c r="D39" s="6" t="n">
        <v>-5587</v>
      </c>
    </row>
    <row r="40">
      <c r="A40" s="4" t="inlineStr">
        <is>
          <t>Non-cash and other adjustments</t>
        </is>
      </c>
      <c r="D40" s="6" t="n">
        <v>-713</v>
      </c>
    </row>
    <row r="41">
      <c r="A41" s="4" t="inlineStr">
        <is>
          <t>Restructuring reserve, ending balance</t>
        </is>
      </c>
      <c r="D41" s="6" t="n">
        <v>4794</v>
      </c>
      <c r="E41" s="6" t="n">
        <v>0</v>
      </c>
    </row>
    <row r="42">
      <c r="A42" s="4" t="inlineStr">
        <is>
          <t>Fourth Quarter 2020 Restructuring | General and administrative</t>
        </is>
      </c>
    </row>
    <row r="43">
      <c r="A43" s="3" t="inlineStr">
        <is>
          <t>Restructuring Cost and Reserve [Line Items]</t>
        </is>
      </c>
    </row>
    <row r="44">
      <c r="A44" s="4" t="inlineStr">
        <is>
          <t>Restructuring Costs</t>
        </is>
      </c>
      <c r="D44" s="6" t="n">
        <v>10200</v>
      </c>
    </row>
    <row r="45">
      <c r="A45" s="4" t="inlineStr">
        <is>
          <t>Fourth Quarter 2020 Restructuring | Research and development</t>
        </is>
      </c>
    </row>
    <row r="46">
      <c r="A46" s="3" t="inlineStr">
        <is>
          <t>Restructuring Cost and Reserve [Line Items]</t>
        </is>
      </c>
    </row>
    <row r="47">
      <c r="A47" s="4" t="inlineStr">
        <is>
          <t>Restructuring Costs</t>
        </is>
      </c>
      <c r="D47" s="6" t="n">
        <v>900</v>
      </c>
    </row>
    <row r="48">
      <c r="A48" s="4" t="inlineStr">
        <is>
          <t>Fourth Quarter 2020 Restructuring | Severance and Benefits Costs</t>
        </is>
      </c>
    </row>
    <row r="49">
      <c r="A49" s="3" t="inlineStr">
        <is>
          <t>Restructuring Reserve [Roll Forward]</t>
        </is>
      </c>
    </row>
    <row r="50">
      <c r="A50" s="4" t="inlineStr">
        <is>
          <t>Restructuring reserve, beginning balance</t>
        </is>
      </c>
      <c r="D50" s="6" t="n">
        <v>0</v>
      </c>
    </row>
    <row r="51">
      <c r="A51" s="4" t="inlineStr">
        <is>
          <t>Charges</t>
        </is>
      </c>
      <c r="D51" s="6" t="n">
        <v>7338</v>
      </c>
    </row>
    <row r="52">
      <c r="A52" s="4" t="inlineStr">
        <is>
          <t>Cash payments made</t>
        </is>
      </c>
      <c r="D52" s="6" t="n">
        <v>-3555</v>
      </c>
    </row>
    <row r="53">
      <c r="A53" s="4" t="inlineStr">
        <is>
          <t>Non-cash and other adjustments</t>
        </is>
      </c>
      <c r="D53" s="6" t="n">
        <v>0</v>
      </c>
    </row>
    <row r="54">
      <c r="A54" s="4" t="inlineStr">
        <is>
          <t>Restructuring reserve, ending balance</t>
        </is>
      </c>
      <c r="D54" s="6" t="n">
        <v>3783</v>
      </c>
      <c r="E54" s="6" t="n">
        <v>0</v>
      </c>
    </row>
    <row r="55">
      <c r="A55" s="4" t="inlineStr">
        <is>
          <t>Fourth Quarter 2020 Restructuring | Contract Termination Costs</t>
        </is>
      </c>
    </row>
    <row r="56">
      <c r="A56" s="3" t="inlineStr">
        <is>
          <t>Restructuring Reserve [Roll Forward]</t>
        </is>
      </c>
    </row>
    <row r="57">
      <c r="A57" s="4" t="inlineStr">
        <is>
          <t>Restructuring reserve, beginning balance</t>
        </is>
      </c>
      <c r="D57" s="6" t="n">
        <v>0</v>
      </c>
    </row>
    <row r="58">
      <c r="A58" s="4" t="inlineStr">
        <is>
          <t>Charges</t>
        </is>
      </c>
      <c r="D58" s="6" t="n">
        <v>3077</v>
      </c>
    </row>
    <row r="59">
      <c r="A59" s="4" t="inlineStr">
        <is>
          <t>Cash payments made</t>
        </is>
      </c>
      <c r="D59" s="6" t="n">
        <v>-2032</v>
      </c>
    </row>
    <row r="60">
      <c r="A60" s="4" t="inlineStr">
        <is>
          <t>Non-cash and other adjustments</t>
        </is>
      </c>
      <c r="D60" s="6" t="n">
        <v>-34</v>
      </c>
    </row>
    <row r="61">
      <c r="A61" s="4" t="inlineStr">
        <is>
          <t>Restructuring reserve, ending balance</t>
        </is>
      </c>
      <c r="D61" s="6" t="n">
        <v>1011</v>
      </c>
      <c r="E61" s="6" t="n">
        <v>0</v>
      </c>
    </row>
    <row r="62">
      <c r="A62" s="4" t="inlineStr">
        <is>
          <t>Fourth Quarter 2020 Restructuring | Other Associated Costs</t>
        </is>
      </c>
    </row>
    <row r="63">
      <c r="A63" s="3" t="inlineStr">
        <is>
          <t>Restructuring Reserve [Roll Forward]</t>
        </is>
      </c>
    </row>
    <row r="64">
      <c r="A64" s="4" t="inlineStr">
        <is>
          <t>Restructuring reserve, beginning balance</t>
        </is>
      </c>
      <c r="D64" s="6" t="n">
        <v>0</v>
      </c>
    </row>
    <row r="65">
      <c r="A65" s="4" t="inlineStr">
        <is>
          <t>Charges</t>
        </is>
      </c>
      <c r="D65" s="6" t="n">
        <v>679</v>
      </c>
    </row>
    <row r="66">
      <c r="A66" s="4" t="inlineStr">
        <is>
          <t>Cash payments made</t>
        </is>
      </c>
      <c r="D66" s="6" t="n">
        <v>0</v>
      </c>
    </row>
    <row r="67">
      <c r="A67" s="4" t="inlineStr">
        <is>
          <t>Non-cash and other adjustments</t>
        </is>
      </c>
      <c r="D67" s="6" t="n">
        <v>-679</v>
      </c>
    </row>
    <row r="68">
      <c r="A68" s="4" t="inlineStr">
        <is>
          <t>Restructuring reserve, ending balance</t>
        </is>
      </c>
      <c r="D68" s="5" t="n">
        <v>0</v>
      </c>
      <c r="E68"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5" t="n">
        <v>-264791</v>
      </c>
      <c r="C4" s="5" t="n">
        <v>-176813</v>
      </c>
      <c r="D4" s="5" t="n">
        <v>-102808</v>
      </c>
    </row>
    <row r="5">
      <c r="A5" s="3" t="inlineStr">
        <is>
          <t>Adjustments to reconcile net loss to net cash used in operating activities:</t>
        </is>
      </c>
    </row>
    <row r="6">
      <c r="A6" s="4" t="inlineStr">
        <is>
          <t>Depreciation and amortization</t>
        </is>
      </c>
      <c r="B6" s="6" t="n">
        <v>897</v>
      </c>
      <c r="C6" s="6" t="n">
        <v>757</v>
      </c>
      <c r="D6" s="6" t="n">
        <v>618</v>
      </c>
    </row>
    <row r="7">
      <c r="A7" s="4" t="inlineStr">
        <is>
          <t>Non-cash restructuring costs</t>
        </is>
      </c>
      <c r="B7" s="6" t="n">
        <v>679</v>
      </c>
      <c r="C7" s="6" t="n">
        <v>0</v>
      </c>
      <c r="D7" s="6" t="n">
        <v>0</v>
      </c>
    </row>
    <row r="8">
      <c r="A8" s="4" t="inlineStr">
        <is>
          <t>Non-cash operating lease costs</t>
        </is>
      </c>
      <c r="B8" s="6" t="n">
        <v>845</v>
      </c>
      <c r="C8" s="6" t="n">
        <v>964</v>
      </c>
      <c r="D8" s="6" t="n">
        <v>0</v>
      </c>
    </row>
    <row r="9">
      <c r="A9" s="4" t="inlineStr">
        <is>
          <t>Accretion (amortization) of premiums and discounts on investments</t>
        </is>
      </c>
      <c r="B9" s="6" t="n">
        <v>1</v>
      </c>
      <c r="C9" s="6" t="n">
        <v>-3698</v>
      </c>
      <c r="D9" s="6" t="n">
        <v>-1094</v>
      </c>
    </row>
    <row r="10">
      <c r="A10" s="4" t="inlineStr">
        <is>
          <t>Accretion of Term Loan and Convertible Senior Notes</t>
        </is>
      </c>
      <c r="B10" s="6" t="n">
        <v>8258</v>
      </c>
      <c r="C10" s="6" t="n">
        <v>2173</v>
      </c>
      <c r="D10" s="6" t="n">
        <v>1316</v>
      </c>
    </row>
    <row r="11">
      <c r="A11" s="4" t="inlineStr">
        <is>
          <t>Stock-based compensation</t>
        </is>
      </c>
      <c r="B11" s="6" t="n">
        <v>28298</v>
      </c>
      <c r="C11" s="6" t="n">
        <v>25168</v>
      </c>
      <c r="D11" s="6" t="n">
        <v>5152</v>
      </c>
    </row>
    <row r="12">
      <c r="A12" s="4" t="inlineStr">
        <is>
          <t>Changes in fair value of compound derivative liability and warrants</t>
        </is>
      </c>
      <c r="B12" s="6" t="n">
        <v>-775</v>
      </c>
      <c r="C12" s="6" t="n">
        <v>816</v>
      </c>
      <c r="D12" s="6" t="n">
        <v>-188</v>
      </c>
    </row>
    <row r="13">
      <c r="A13" s="4" t="inlineStr">
        <is>
          <t>Realized gains on sale of investments</t>
        </is>
      </c>
      <c r="B13" s="6" t="n">
        <v>-34</v>
      </c>
      <c r="C13" s="6" t="n">
        <v>0</v>
      </c>
      <c r="D13" s="6" t="n">
        <v>0</v>
      </c>
    </row>
    <row r="14">
      <c r="A14" s="4" t="inlineStr">
        <is>
          <t>Other non-cash items</t>
        </is>
      </c>
      <c r="B14" s="6" t="n">
        <v>0</v>
      </c>
      <c r="C14" s="6" t="n">
        <v>-92</v>
      </c>
      <c r="D14" s="6" t="n">
        <v>0</v>
      </c>
    </row>
    <row r="15">
      <c r="A15" s="3" t="inlineStr">
        <is>
          <t>Changes in operating assets and liabilities:</t>
        </is>
      </c>
    </row>
    <row r="16">
      <c r="A16" s="4" t="inlineStr">
        <is>
          <t>Prepaid expenses and other assets</t>
        </is>
      </c>
      <c r="B16" s="6" t="n">
        <v>233</v>
      </c>
      <c r="C16" s="6" t="n">
        <v>-1492</v>
      </c>
      <c r="D16" s="6" t="n">
        <v>-1338</v>
      </c>
    </row>
    <row r="17">
      <c r="A17" s="4" t="inlineStr">
        <is>
          <t>Accounts payable</t>
        </is>
      </c>
      <c r="B17" s="6" t="n">
        <v>-2387</v>
      </c>
      <c r="C17" s="6" t="n">
        <v>-2621</v>
      </c>
      <c r="D17" s="6" t="n">
        <v>4573</v>
      </c>
    </row>
    <row r="18">
      <c r="A18" s="4" t="inlineStr">
        <is>
          <t>Accrued expenses and other liabilities</t>
        </is>
      </c>
      <c r="B18" s="6" t="n">
        <v>-2411</v>
      </c>
      <c r="C18" s="6" t="n">
        <v>25955</v>
      </c>
      <c r="D18" s="6" t="n">
        <v>-1087</v>
      </c>
    </row>
    <row r="19">
      <c r="A19" s="4" t="inlineStr">
        <is>
          <t>Operating lease liabilities</t>
        </is>
      </c>
      <c r="B19" s="6" t="n">
        <v>0</v>
      </c>
      <c r="C19" s="6" t="n">
        <v>-707</v>
      </c>
      <c r="D19" s="6" t="n">
        <v>0</v>
      </c>
    </row>
    <row r="20">
      <c r="A20" s="4" t="inlineStr">
        <is>
          <t>Net cash used in operating activities</t>
        </is>
      </c>
      <c r="B20" s="6" t="n">
        <v>-231187</v>
      </c>
      <c r="C20" s="6" t="n">
        <v>-129590</v>
      </c>
      <c r="D20" s="6" t="n">
        <v>-94856</v>
      </c>
    </row>
    <row r="21">
      <c r="A21" s="3" t="inlineStr">
        <is>
          <t>Investing activities:</t>
        </is>
      </c>
    </row>
    <row r="22">
      <c r="A22" s="4" t="inlineStr">
        <is>
          <t>Purchase of investments</t>
        </is>
      </c>
      <c r="B22" s="6" t="n">
        <v>-329441</v>
      </c>
      <c r="C22" s="6" t="n">
        <v>-497492</v>
      </c>
      <c r="D22" s="6" t="n">
        <v>-233928</v>
      </c>
    </row>
    <row r="23">
      <c r="A23" s="4" t="inlineStr">
        <is>
          <t>Proceeds from maturities of investments</t>
        </is>
      </c>
      <c r="B23" s="6" t="n">
        <v>429606</v>
      </c>
      <c r="C23" s="6" t="n">
        <v>371417</v>
      </c>
      <c r="D23" s="6" t="n">
        <v>86429</v>
      </c>
    </row>
    <row r="24">
      <c r="A24" s="4" t="inlineStr">
        <is>
          <t>Proceeds from sale of investments</t>
        </is>
      </c>
      <c r="B24" s="6" t="n">
        <v>41717</v>
      </c>
      <c r="C24" s="6" t="n">
        <v>0</v>
      </c>
      <c r="D24" s="6" t="n">
        <v>0</v>
      </c>
    </row>
    <row r="25">
      <c r="A25" s="4" t="inlineStr">
        <is>
          <t>Purchase of property and equipment</t>
        </is>
      </c>
      <c r="B25" s="6" t="n">
        <v>-1605</v>
      </c>
      <c r="C25" s="6" t="n">
        <v>-1423</v>
      </c>
      <c r="D25" s="6" t="n">
        <v>-855</v>
      </c>
    </row>
    <row r="26">
      <c r="A26" s="4" t="inlineStr">
        <is>
          <t>Net cash provided by (used in) investing activities</t>
        </is>
      </c>
      <c r="B26" s="6" t="n">
        <v>140277</v>
      </c>
      <c r="C26" s="6" t="n">
        <v>-127498</v>
      </c>
      <c r="D26" s="6" t="n">
        <v>-148354</v>
      </c>
    </row>
    <row r="27">
      <c r="A27" s="3" t="inlineStr">
        <is>
          <t>Financing activities:</t>
        </is>
      </c>
    </row>
    <row r="28">
      <c r="A28" s="4" t="inlineStr">
        <is>
          <t>Proceeds from equity offerings, net</t>
        </is>
      </c>
      <c r="B28" s="6" t="n">
        <v>0</v>
      </c>
      <c r="C28" s="6" t="n">
        <v>217930</v>
      </c>
      <c r="D28" s="6" t="n">
        <v>237750</v>
      </c>
    </row>
    <row r="29">
      <c r="A29" s="4" t="inlineStr">
        <is>
          <t>Payments of offering costs</t>
        </is>
      </c>
      <c r="B29" s="6" t="n">
        <v>0</v>
      </c>
      <c r="C29" s="6" t="n">
        <v>-921</v>
      </c>
      <c r="D29" s="6" t="n">
        <v>-6564</v>
      </c>
    </row>
    <row r="30">
      <c r="A30" s="4" t="inlineStr">
        <is>
          <t>Proceeds from exercise of common stock under equity incentive plans</t>
        </is>
      </c>
      <c r="B30" s="6" t="n">
        <v>2017</v>
      </c>
      <c r="C30" s="6" t="n">
        <v>3036</v>
      </c>
      <c r="D30" s="6" t="n">
        <v>632</v>
      </c>
    </row>
    <row r="31">
      <c r="A31" s="4" t="inlineStr">
        <is>
          <t>Proceeds from issuance of convertible preferred stock, net</t>
        </is>
      </c>
      <c r="B31" s="6" t="n">
        <v>0</v>
      </c>
      <c r="C31" s="6" t="n">
        <v>0</v>
      </c>
      <c r="D31" s="6" t="n">
        <v>85</v>
      </c>
    </row>
    <row r="32">
      <c r="A32" s="4" t="inlineStr">
        <is>
          <t>Proceeds from Convertible Senior Notes, net</t>
        </is>
      </c>
      <c r="B32" s="6" t="n">
        <v>193285</v>
      </c>
      <c r="C32" s="6" t="n">
        <v>0</v>
      </c>
      <c r="D32" s="6" t="n">
        <v>0</v>
      </c>
    </row>
    <row r="33">
      <c r="A33" s="4" t="inlineStr">
        <is>
          <t>Proceeds from leasehold improvement loan</t>
        </is>
      </c>
      <c r="B33" s="6" t="n">
        <v>0</v>
      </c>
      <c r="C33" s="6" t="n">
        <v>0</v>
      </c>
      <c r="D33" s="6" t="n">
        <v>276</v>
      </c>
    </row>
    <row r="34">
      <c r="A34" s="4" t="inlineStr">
        <is>
          <t>Repayments of leasehold improvement loan</t>
        </is>
      </c>
      <c r="B34" s="6" t="n">
        <v>-80</v>
      </c>
      <c r="C34" s="6" t="n">
        <v>-106</v>
      </c>
      <c r="D34" s="6" t="n">
        <v>-113</v>
      </c>
    </row>
    <row r="35">
      <c r="A35" s="4" t="inlineStr">
        <is>
          <t>Proceeds from Term Loan, net</t>
        </is>
      </c>
      <c r="B35" s="6" t="n">
        <v>14971</v>
      </c>
      <c r="C35" s="6" t="n">
        <v>18551</v>
      </c>
      <c r="D35" s="6" t="n">
        <v>38542</v>
      </c>
    </row>
    <row r="36">
      <c r="A36" s="4" t="inlineStr">
        <is>
          <t>Net cash provided by financing activities</t>
        </is>
      </c>
      <c r="B36" s="6" t="n">
        <v>210193</v>
      </c>
      <c r="C36" s="6" t="n">
        <v>238490</v>
      </c>
      <c r="D36" s="6" t="n">
        <v>270608</v>
      </c>
    </row>
    <row r="37">
      <c r="A37" s="4" t="inlineStr">
        <is>
          <t>Net increase (decrease) in cash and cash equivalents</t>
        </is>
      </c>
      <c r="B37" s="6" t="n">
        <v>119283</v>
      </c>
      <c r="C37" s="6" t="n">
        <v>-18598</v>
      </c>
      <c r="D37" s="6" t="n">
        <v>27398</v>
      </c>
    </row>
    <row r="38">
      <c r="A38" s="4" t="inlineStr">
        <is>
          <t>Cash and cash equivalents at beginning of year</t>
        </is>
      </c>
      <c r="B38" s="6" t="n">
        <v>18574</v>
      </c>
      <c r="C38" s="6" t="n">
        <v>37172</v>
      </c>
      <c r="D38" s="6" t="n">
        <v>9774</v>
      </c>
    </row>
    <row r="39">
      <c r="A39" s="4" t="inlineStr">
        <is>
          <t>Cash and cash equivalents at end of year</t>
        </is>
      </c>
      <c r="B39" s="6" t="n">
        <v>137857</v>
      </c>
      <c r="C39" s="6" t="n">
        <v>18574</v>
      </c>
      <c r="D39" s="6" t="n">
        <v>37172</v>
      </c>
    </row>
    <row r="40">
      <c r="A40" s="3" t="inlineStr">
        <is>
          <t>Supplemental disclosures</t>
        </is>
      </c>
    </row>
    <row r="41">
      <c r="A41" s="4" t="inlineStr">
        <is>
          <t>Cash paid for interest</t>
        </is>
      </c>
      <c r="B41" s="6" t="n">
        <v>9084</v>
      </c>
      <c r="C41" s="6" t="n">
        <v>3348</v>
      </c>
      <c r="D41" s="6" t="n">
        <v>1612</v>
      </c>
    </row>
    <row r="42">
      <c r="A42" s="3" t="inlineStr">
        <is>
          <t>Supplemental disclosures of non-cash investing and financing activities</t>
        </is>
      </c>
    </row>
    <row r="43">
      <c r="A43" s="4" t="inlineStr">
        <is>
          <t>Right-of-use assets obtained in exchange for lease obligations</t>
        </is>
      </c>
      <c r="B43" s="6" t="n">
        <v>5820</v>
      </c>
      <c r="C43" s="6" t="n">
        <v>8084</v>
      </c>
      <c r="D43" s="6" t="n">
        <v>0</v>
      </c>
    </row>
    <row r="44">
      <c r="A44" s="4" t="inlineStr">
        <is>
          <t>Warrants and compound derivative liability related to Term Loan</t>
        </is>
      </c>
      <c r="B44" s="6" t="n">
        <v>112</v>
      </c>
      <c r="C44" s="6" t="n">
        <v>535</v>
      </c>
      <c r="D44" s="6" t="n">
        <v>1693</v>
      </c>
    </row>
    <row r="45">
      <c r="A45" s="4" t="inlineStr">
        <is>
          <t>Purchases of property and equipment included in accounts payable and accrued expenses</t>
        </is>
      </c>
      <c r="B45" s="5" t="n">
        <v>0</v>
      </c>
      <c r="C45" s="5" t="n">
        <v>820</v>
      </c>
      <c r="D45" s="5" t="n">
        <v>2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SHARE - Basic and diluted net los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Reconciliation [Abstract]</t>
        </is>
      </c>
    </row>
    <row r="4">
      <c r="A4" s="4" t="inlineStr">
        <is>
          <t>Net loss</t>
        </is>
      </c>
      <c r="B4" s="5" t="n">
        <v>-54842</v>
      </c>
      <c r="C4" s="5" t="n">
        <v>-77665</v>
      </c>
      <c r="D4" s="5" t="n">
        <v>-58170</v>
      </c>
      <c r="E4" s="5" t="n">
        <v>-74114</v>
      </c>
      <c r="F4" s="5" t="n">
        <v>-58171</v>
      </c>
      <c r="G4" s="5" t="n">
        <v>-44119</v>
      </c>
      <c r="H4" s="5" t="n">
        <v>-36626</v>
      </c>
      <c r="I4" s="5" t="n">
        <v>-37897</v>
      </c>
      <c r="J4" s="5" t="n">
        <v>-264791</v>
      </c>
      <c r="K4" s="5" t="n">
        <v>-176813</v>
      </c>
      <c r="L4" s="5" t="n">
        <v>-102808</v>
      </c>
    </row>
    <row r="5">
      <c r="A5" s="3" t="inlineStr">
        <is>
          <t>Denominator:</t>
        </is>
      </c>
    </row>
    <row r="6">
      <c r="A6" s="4" t="inlineStr">
        <is>
          <t>Weighted average common shares outstanding (in shares)</t>
        </is>
      </c>
      <c r="J6" s="6" t="n">
        <v>50030053</v>
      </c>
      <c r="K6" s="6" t="n">
        <v>47530174</v>
      </c>
      <c r="L6" s="6" t="n">
        <v>22158354</v>
      </c>
    </row>
    <row r="7">
      <c r="A7" s="4" t="inlineStr">
        <is>
          <t>Less: weighted average shares subject to repurchase (in shares)</t>
        </is>
      </c>
      <c r="J7" s="6" t="n">
        <v>-2318</v>
      </c>
      <c r="K7" s="6" t="n">
        <v>-8937</v>
      </c>
      <c r="L7" s="6" t="n">
        <v>-12162</v>
      </c>
    </row>
    <row r="8">
      <c r="A8" s="4" t="inlineStr">
        <is>
          <t>Weighted-average number of shares used in basic and diluted net loss per share (in shares)</t>
        </is>
      </c>
      <c r="J8" s="6" t="n">
        <v>50027735</v>
      </c>
      <c r="K8" s="6" t="n">
        <v>47521237</v>
      </c>
      <c r="L8" s="6" t="n">
        <v>22146192</v>
      </c>
    </row>
    <row r="9">
      <c r="A9" s="4" t="inlineStr">
        <is>
          <t>Net loss per share, basic and diluted (in USD per share)</t>
        </is>
      </c>
      <c r="B9" s="8" t="n">
        <v>-1.09</v>
      </c>
      <c r="C9" s="8" t="n">
        <v>-1.55</v>
      </c>
      <c r="D9" s="8" t="n">
        <v>-1.16</v>
      </c>
      <c r="E9" s="8" t="n">
        <v>-1.49</v>
      </c>
      <c r="F9" s="8" t="n">
        <v>-1.17</v>
      </c>
      <c r="G9" s="8" t="n">
        <v>-0.89</v>
      </c>
      <c r="H9" s="8" t="n">
        <v>-0.75</v>
      </c>
      <c r="I9" s="8" t="n">
        <v>-0.9</v>
      </c>
      <c r="J9" s="8" t="n">
        <v>-5.29</v>
      </c>
      <c r="K9" s="8" t="n">
        <v>-3.72</v>
      </c>
      <c r="L9" s="8" t="n">
        <v>-4.64</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in shares)</t>
        </is>
      </c>
      <c r="B4" s="6" t="n">
        <v>14171347</v>
      </c>
      <c r="C4" s="6" t="n">
        <v>6946295</v>
      </c>
      <c r="D4" s="6" t="n">
        <v>4726416</v>
      </c>
    </row>
    <row r="5">
      <c r="A5" s="4" t="inlineStr">
        <is>
          <t>Warrant</t>
        </is>
      </c>
    </row>
    <row r="6">
      <c r="A6" s="3" t="inlineStr">
        <is>
          <t>Antidilutive Securities Excluded from Computation of Earnings Per Share [Line Items]</t>
        </is>
      </c>
    </row>
    <row r="7">
      <c r="A7" s="4" t="inlineStr">
        <is>
          <t>Antidilutive securities (in shares)</t>
        </is>
      </c>
      <c r="B7" s="6" t="n">
        <v>31352</v>
      </c>
      <c r="C7" s="6" t="n">
        <v>131998</v>
      </c>
      <c r="D7" s="6" t="n">
        <v>106916</v>
      </c>
    </row>
    <row r="8">
      <c r="A8" s="4" t="inlineStr">
        <is>
          <t>Convertible preferred stock</t>
        </is>
      </c>
    </row>
    <row r="9">
      <c r="A9" s="3" t="inlineStr">
        <is>
          <t>Antidilutive Securities Excluded from Computation of Earnings Per Share [Line Items]</t>
        </is>
      </c>
    </row>
    <row r="10">
      <c r="A10" s="4" t="inlineStr">
        <is>
          <t>Antidilutive securities (in shares)</t>
        </is>
      </c>
      <c r="B10" s="6" t="n">
        <v>6019560</v>
      </c>
      <c r="C10" s="6" t="n">
        <v>0</v>
      </c>
      <c r="D10" s="6" t="n">
        <v>0</v>
      </c>
    </row>
    <row r="11">
      <c r="A11" s="4" t="inlineStr">
        <is>
          <t>Common Stock Subject to Mandatory Redemption</t>
        </is>
      </c>
    </row>
    <row r="12">
      <c r="A12" s="3" t="inlineStr">
        <is>
          <t>Antidilutive Securities Excluded from Computation of Earnings Per Share [Line Items]</t>
        </is>
      </c>
    </row>
    <row r="13">
      <c r="A13" s="4" t="inlineStr">
        <is>
          <t>Antidilutive securities (in shares)</t>
        </is>
      </c>
      <c r="B13" s="6" t="n">
        <v>0</v>
      </c>
      <c r="C13" s="6" t="n">
        <v>5040</v>
      </c>
      <c r="D13" s="6" t="n">
        <v>20193</v>
      </c>
    </row>
    <row r="14">
      <c r="A14" s="4" t="inlineStr">
        <is>
          <t>Share-based Payment Arrangement, Option</t>
        </is>
      </c>
    </row>
    <row r="15">
      <c r="A15" s="3" t="inlineStr">
        <is>
          <t>Antidilutive Securities Excluded from Computation of Earnings Per Share [Line Items]</t>
        </is>
      </c>
    </row>
    <row r="16">
      <c r="A16" s="4" t="inlineStr">
        <is>
          <t>Antidilutive securities (in shares)</t>
        </is>
      </c>
      <c r="B16" s="6" t="n">
        <v>8120435</v>
      </c>
      <c r="C16" s="6" t="n">
        <v>6809257</v>
      </c>
      <c r="D16" s="6" t="n">
        <v>459930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Operating Loss Carryforwards [Line Items]</t>
        </is>
      </c>
    </row>
    <row r="4">
      <c r="A4" s="4" t="inlineStr">
        <is>
          <t>Income tax benefit (expense)</t>
        </is>
      </c>
      <c r="B4" s="5" t="n">
        <v>0</v>
      </c>
      <c r="C4" s="5" t="n">
        <v>92000</v>
      </c>
      <c r="D4" s="5" t="n">
        <v>0</v>
      </c>
    </row>
    <row r="5">
      <c r="A5" s="4" t="inlineStr">
        <is>
          <t>Valuation allowance</t>
        </is>
      </c>
      <c r="B5" s="6" t="n">
        <v>139002000</v>
      </c>
      <c r="C5" s="6" t="n">
        <v>96301000</v>
      </c>
    </row>
    <row r="6">
      <c r="A6" s="4" t="inlineStr">
        <is>
          <t>Increase in valuation allowance</t>
        </is>
      </c>
      <c r="B6" s="6" t="n">
        <v>-42700000</v>
      </c>
    </row>
    <row r="7">
      <c r="A7" s="4" t="inlineStr">
        <is>
          <t>Unrecognized tax benefits</t>
        </is>
      </c>
      <c r="B7" s="6" t="n">
        <v>3685000</v>
      </c>
      <c r="C7" s="5" t="n">
        <v>2543000</v>
      </c>
      <c r="D7" s="5" t="n">
        <v>1297000</v>
      </c>
      <c r="E7" s="5" t="n">
        <v>819000</v>
      </c>
    </row>
    <row r="8">
      <c r="A8" s="4" t="inlineStr">
        <is>
          <t>Domestic Tax Authority</t>
        </is>
      </c>
    </row>
    <row r="9">
      <c r="A9" s="3" t="inlineStr">
        <is>
          <t>Operating Loss Carryforwards [Line Items]</t>
        </is>
      </c>
    </row>
    <row r="10">
      <c r="A10" s="4" t="inlineStr">
        <is>
          <t>Net operating loss carryforwards</t>
        </is>
      </c>
      <c r="B10" s="6" t="n">
        <v>505400000</v>
      </c>
    </row>
    <row r="11">
      <c r="A11" s="4" t="inlineStr">
        <is>
          <t>Operating losses subject to expiration</t>
        </is>
      </c>
      <c r="E11" s="5" t="n">
        <v>89100000</v>
      </c>
    </row>
    <row r="12">
      <c r="A12" s="4" t="inlineStr">
        <is>
          <t>Research tax credit carryforward</t>
        </is>
      </c>
      <c r="B12" s="6" t="n">
        <v>12400000</v>
      </c>
    </row>
    <row r="13">
      <c r="A13" s="4" t="inlineStr">
        <is>
          <t>Domestic Tax Authority | Internal Revenue Service (IRS)</t>
        </is>
      </c>
    </row>
    <row r="14">
      <c r="A14" s="3" t="inlineStr">
        <is>
          <t>Operating Loss Carryforwards [Line Items]</t>
        </is>
      </c>
    </row>
    <row r="15">
      <c r="A15" s="4" t="inlineStr">
        <is>
          <t>Net operating loss carryforwards</t>
        </is>
      </c>
      <c r="B15" s="6" t="n">
        <v>594500000</v>
      </c>
    </row>
    <row r="16">
      <c r="A16" s="4" t="inlineStr">
        <is>
          <t>State and Local Jurisdiction</t>
        </is>
      </c>
    </row>
    <row r="17">
      <c r="A17" s="3" t="inlineStr">
        <is>
          <t>Operating Loss Carryforwards [Line Items]</t>
        </is>
      </c>
    </row>
    <row r="18">
      <c r="A18" s="4" t="inlineStr">
        <is>
          <t>Net operating loss carryforwards</t>
        </is>
      </c>
      <c r="B18" s="6" t="n">
        <v>89600000</v>
      </c>
    </row>
    <row r="19">
      <c r="A19" s="4" t="inlineStr">
        <is>
          <t>Research tax credit carryforward</t>
        </is>
      </c>
      <c r="B19" s="5" t="n">
        <v>55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0</t>
        </is>
      </c>
      <c r="C1" s="2" t="inlineStr">
        <is>
          <t>Dec. 31, 2019</t>
        </is>
      </c>
    </row>
    <row r="2">
      <c r="A2" s="3" t="inlineStr">
        <is>
          <t>Income Tax Disclosure [Abstract]</t>
        </is>
      </c>
    </row>
    <row r="3">
      <c r="A3" s="4" t="inlineStr">
        <is>
          <t>Net operating loss carryforwards</t>
        </is>
      </c>
      <c r="B3" s="5" t="n">
        <v>131116</v>
      </c>
      <c r="C3" s="5" t="n">
        <v>82252</v>
      </c>
    </row>
    <row r="4">
      <c r="A4" s="4" t="inlineStr">
        <is>
          <t>Research and development credits</t>
        </is>
      </c>
      <c r="B4" s="6" t="n">
        <v>13307</v>
      </c>
      <c r="C4" s="6" t="n">
        <v>8968</v>
      </c>
    </row>
    <row r="5">
      <c r="A5" s="4" t="inlineStr">
        <is>
          <t>Capitalized assets</t>
        </is>
      </c>
      <c r="B5" s="6" t="n">
        <v>286</v>
      </c>
      <c r="C5" s="6" t="n">
        <v>79</v>
      </c>
    </row>
    <row r="6">
      <c r="A6" s="4" t="inlineStr">
        <is>
          <t>Accruals and reserves</t>
        </is>
      </c>
      <c r="B6" s="6" t="n">
        <v>1463</v>
      </c>
      <c r="C6" s="6" t="n">
        <v>651</v>
      </c>
    </row>
    <row r="7">
      <c r="A7" s="4" t="inlineStr">
        <is>
          <t>Operating lease liabilities</t>
        </is>
      </c>
      <c r="B7" s="6" t="n">
        <v>3183</v>
      </c>
      <c r="C7" s="6" t="n">
        <v>2070</v>
      </c>
    </row>
    <row r="8">
      <c r="A8" s="4" t="inlineStr">
        <is>
          <t>Stock-based compensation</t>
        </is>
      </c>
      <c r="B8" s="6" t="n">
        <v>8861</v>
      </c>
      <c r="C8" s="6" t="n">
        <v>4250</v>
      </c>
    </row>
    <row r="9">
      <c r="A9" s="4" t="inlineStr">
        <is>
          <t>Gross deferred tax assets</t>
        </is>
      </c>
      <c r="B9" s="6" t="n">
        <v>158216</v>
      </c>
      <c r="C9" s="6" t="n">
        <v>98270</v>
      </c>
    </row>
    <row r="10">
      <c r="A10" s="4" t="inlineStr">
        <is>
          <t>Convertible Senior Notes basis difference</t>
        </is>
      </c>
      <c r="B10" s="6" t="n">
        <v>-16310</v>
      </c>
      <c r="C10" s="6" t="n">
        <v>0</v>
      </c>
    </row>
    <row r="11">
      <c r="A11" s="4" t="inlineStr">
        <is>
          <t>Operating lease right-of-use assets</t>
        </is>
      </c>
      <c r="B11" s="6" t="n">
        <v>-2904</v>
      </c>
      <c r="C11" s="6" t="n">
        <v>-1969</v>
      </c>
    </row>
    <row r="12">
      <c r="A12" s="4" t="inlineStr">
        <is>
          <t>Gross deferred tax liabilities</t>
        </is>
      </c>
      <c r="B12" s="6" t="n">
        <v>-19214</v>
      </c>
      <c r="C12" s="6" t="n">
        <v>-1969</v>
      </c>
    </row>
    <row r="13">
      <c r="A13" s="4" t="inlineStr">
        <is>
          <t>Total net deferred tax assets</t>
        </is>
      </c>
      <c r="B13" s="6" t="n">
        <v>139002</v>
      </c>
      <c r="C13" s="6" t="n">
        <v>96301</v>
      </c>
    </row>
    <row r="14">
      <c r="A14" s="4" t="inlineStr">
        <is>
          <t>Less: valuation allowance</t>
        </is>
      </c>
      <c r="B14" s="6" t="n">
        <v>-139002</v>
      </c>
      <c r="C14" s="6" t="n">
        <v>-96301</v>
      </c>
    </row>
    <row r="15">
      <c r="A15" s="4" t="inlineStr">
        <is>
          <t>Net deferred tax assets</t>
        </is>
      </c>
      <c r="B15" s="5" t="n">
        <v>0</v>
      </c>
      <c r="C15"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Schedule of Income Tax Reconciliation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federal statutory rate</t>
        </is>
      </c>
      <c r="B4" s="4" t="inlineStr">
        <is>
          <t>21.00%</t>
        </is>
      </c>
      <c r="C4" s="4" t="inlineStr">
        <is>
          <t>21.00%</t>
        </is>
      </c>
      <c r="D4" s="4" t="inlineStr">
        <is>
          <t>21.00%</t>
        </is>
      </c>
    </row>
    <row r="5">
      <c r="A5" s="4" t="inlineStr">
        <is>
          <t>Stock-based compensation</t>
        </is>
      </c>
      <c r="B5" s="4" t="inlineStr">
        <is>
          <t>(0.20%)</t>
        </is>
      </c>
      <c r="C5" s="4" t="inlineStr">
        <is>
          <t>2.20%</t>
        </is>
      </c>
      <c r="D5" s="4" t="inlineStr">
        <is>
          <t>(0.20%)</t>
        </is>
      </c>
    </row>
    <row r="6">
      <c r="A6" s="4" t="inlineStr">
        <is>
          <t>Permanent adjustments</t>
        </is>
      </c>
      <c r="B6" s="4" t="inlineStr">
        <is>
          <t>0.00%</t>
        </is>
      </c>
      <c r="C6" s="4" t="inlineStr">
        <is>
          <t>(0.10%)</t>
        </is>
      </c>
      <c r="D6" s="4" t="inlineStr">
        <is>
          <t>(0.10%)</t>
        </is>
      </c>
    </row>
    <row r="7">
      <c r="A7" s="4" t="inlineStr">
        <is>
          <t>Change to valuation allowance</t>
        </is>
      </c>
      <c r="B7" s="4" t="inlineStr">
        <is>
          <t>(22.50%)</t>
        </is>
      </c>
      <c r="C7" s="4" t="inlineStr">
        <is>
          <t>(25.90%)</t>
        </is>
      </c>
      <c r="D7" s="4" t="inlineStr">
        <is>
          <t>(21.90%)</t>
        </is>
      </c>
    </row>
    <row r="8">
      <c r="A8" s="4" t="inlineStr">
        <is>
          <t>Research and development credits</t>
        </is>
      </c>
      <c r="B8" s="4" t="inlineStr">
        <is>
          <t>1.60%</t>
        </is>
      </c>
      <c r="C8" s="4" t="inlineStr">
        <is>
          <t>2.80%</t>
        </is>
      </c>
      <c r="D8" s="4" t="inlineStr">
        <is>
          <t>1.30%</t>
        </is>
      </c>
    </row>
    <row r="9">
      <c r="A9" s="4" t="inlineStr">
        <is>
          <t>Net unrealized gain on available-for-sale investments</t>
        </is>
      </c>
      <c r="B9" s="4" t="inlineStr">
        <is>
          <t>0.00%</t>
        </is>
      </c>
      <c r="C9" s="4" t="inlineStr">
        <is>
          <t>0.10%</t>
        </is>
      </c>
      <c r="D9" s="4" t="inlineStr">
        <is>
          <t>0.00%</t>
        </is>
      </c>
    </row>
    <row r="10">
      <c r="A10" s="4" t="inlineStr">
        <is>
          <t>Other</t>
        </is>
      </c>
      <c r="B10" s="4" t="inlineStr">
        <is>
          <t>0.10%</t>
        </is>
      </c>
      <c r="C10" s="4" t="inlineStr">
        <is>
          <t>0.00%</t>
        </is>
      </c>
      <c r="D10" s="4" t="inlineStr">
        <is>
          <t>(0.10%)</t>
        </is>
      </c>
    </row>
    <row r="11">
      <c r="A11" s="4" t="inlineStr">
        <is>
          <t>Effective tax rate</t>
        </is>
      </c>
      <c r="B11" s="4" t="inlineStr">
        <is>
          <t>0.00%</t>
        </is>
      </c>
      <c r="C11" s="4" t="inlineStr">
        <is>
          <t>0.10%</t>
        </is>
      </c>
      <c r="D11" s="4" t="inlineStr">
        <is>
          <t>0.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Gross unrecognized tax benefits at beginning of year</t>
        </is>
      </c>
      <c r="B4" s="5" t="n">
        <v>2543</v>
      </c>
      <c r="C4" s="5" t="n">
        <v>1297</v>
      </c>
      <c r="D4" s="5" t="n">
        <v>819</v>
      </c>
    </row>
    <row r="5">
      <c r="A5" s="4" t="inlineStr">
        <is>
          <t>Additions for tax positions related to prior year</t>
        </is>
      </c>
      <c r="B5" s="6" t="n">
        <v>21</v>
      </c>
      <c r="C5" s="6" t="n">
        <v>0</v>
      </c>
      <c r="D5" s="6" t="n">
        <v>0</v>
      </c>
    </row>
    <row r="6">
      <c r="A6" s="4" t="inlineStr">
        <is>
          <t>Decrease related to prior year tax provisions</t>
        </is>
      </c>
      <c r="B6" s="6" t="n">
        <v>0</v>
      </c>
      <c r="C6" s="6" t="n">
        <v>0</v>
      </c>
      <c r="D6" s="6" t="n">
        <v>0</v>
      </c>
    </row>
    <row r="7">
      <c r="A7" s="4" t="inlineStr">
        <is>
          <t>Additions for tax positions related to current year</t>
        </is>
      </c>
      <c r="B7" s="6" t="n">
        <v>1121</v>
      </c>
      <c r="C7" s="6" t="n">
        <v>1246</v>
      </c>
      <c r="D7" s="6" t="n">
        <v>478</v>
      </c>
    </row>
    <row r="8">
      <c r="A8" s="4" t="inlineStr">
        <is>
          <t>Gross unrecognized tax benefits at end of year</t>
        </is>
      </c>
      <c r="B8" s="5" t="n">
        <v>3685</v>
      </c>
      <c r="C8" s="5" t="n">
        <v>2543</v>
      </c>
      <c r="D8" s="5" t="n">
        <v>129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Financial Information Disclosure [Abstract]</t>
        </is>
      </c>
    </row>
    <row r="4">
      <c r="A4" s="4" t="inlineStr">
        <is>
          <t>Operating expenses</t>
        </is>
      </c>
      <c r="B4" s="5" t="n">
        <v>49049</v>
      </c>
      <c r="C4" s="5" t="n">
        <v>72269</v>
      </c>
      <c r="D4" s="5" t="n">
        <v>57175</v>
      </c>
      <c r="E4" s="5" t="n">
        <v>72907</v>
      </c>
      <c r="F4" s="5" t="n">
        <v>58116</v>
      </c>
      <c r="G4" s="5" t="n">
        <v>45096</v>
      </c>
      <c r="H4" s="5" t="n">
        <v>37837</v>
      </c>
      <c r="I4" s="5" t="n">
        <v>37775</v>
      </c>
      <c r="J4" s="5" t="n">
        <v>251400</v>
      </c>
      <c r="K4" s="5" t="n">
        <v>178824</v>
      </c>
      <c r="L4" s="5" t="n">
        <v>103595</v>
      </c>
    </row>
    <row r="5">
      <c r="A5" s="4" t="inlineStr">
        <is>
          <t>Net loss</t>
        </is>
      </c>
      <c r="B5" s="5" t="n">
        <v>-54842</v>
      </c>
      <c r="C5" s="5" t="n">
        <v>-77665</v>
      </c>
      <c r="D5" s="5" t="n">
        <v>-58170</v>
      </c>
      <c r="E5" s="5" t="n">
        <v>-74114</v>
      </c>
      <c r="F5" s="5" t="n">
        <v>-58171</v>
      </c>
      <c r="G5" s="5" t="n">
        <v>-44119</v>
      </c>
      <c r="H5" s="5" t="n">
        <v>-36626</v>
      </c>
      <c r="I5" s="5" t="n">
        <v>-37897</v>
      </c>
      <c r="J5" s="5" t="n">
        <v>-264791</v>
      </c>
      <c r="K5" s="5" t="n">
        <v>-176813</v>
      </c>
      <c r="L5" s="5" t="n">
        <v>-102808</v>
      </c>
    </row>
    <row r="6">
      <c r="A6" s="4" t="inlineStr">
        <is>
          <t>Net loss per share, basic and diluted (in USD per share)</t>
        </is>
      </c>
      <c r="B6" s="8" t="n">
        <v>-1.09</v>
      </c>
      <c r="C6" s="8" t="n">
        <v>-1.55</v>
      </c>
      <c r="D6" s="8" t="n">
        <v>-1.16</v>
      </c>
      <c r="E6" s="8" t="n">
        <v>-1.49</v>
      </c>
      <c r="F6" s="8" t="n">
        <v>-1.17</v>
      </c>
      <c r="G6" s="8" t="n">
        <v>-0.89</v>
      </c>
      <c r="H6" s="8" t="n">
        <v>-0.75</v>
      </c>
      <c r="I6" s="8" t="n">
        <v>-0.9</v>
      </c>
      <c r="J6" s="8" t="n">
        <v>-5.29</v>
      </c>
      <c r="K6" s="8" t="n">
        <v>-3.72</v>
      </c>
      <c r="L6" s="8" t="n">
        <v>-4.64</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SUBSEQUENT EVENTS (Details) - USD ($)</t>
        </is>
      </c>
      <c r="B1" s="2" t="inlineStr">
        <is>
          <t>Jan. 06, 2021</t>
        </is>
      </c>
      <c r="C1" s="2" t="inlineStr">
        <is>
          <t>Mar. 27, 2019</t>
        </is>
      </c>
    </row>
    <row r="2">
      <c r="A2" s="4" t="inlineStr">
        <is>
          <t>New Term Loan</t>
        </is>
      </c>
    </row>
    <row r="3">
      <c r="A3" s="3" t="inlineStr">
        <is>
          <t>Subsequent Event [Line Items]</t>
        </is>
      </c>
    </row>
    <row r="4">
      <c r="A4" s="4" t="inlineStr">
        <is>
          <t>Maximum borrowing capacity of term loan</t>
        </is>
      </c>
      <c r="C4" s="5" t="n">
        <v>200000000</v>
      </c>
    </row>
    <row r="5">
      <c r="A5" s="4" t="inlineStr">
        <is>
          <t>Subsequent Event | Sixth Amendment to Term Loan</t>
        </is>
      </c>
    </row>
    <row r="6">
      <c r="A6" s="3" t="inlineStr">
        <is>
          <t>Subsequent Event [Line Items]</t>
        </is>
      </c>
    </row>
    <row r="7">
      <c r="A7" s="4" t="inlineStr">
        <is>
          <t>Maximum borrowing capacity of term loan</t>
        </is>
      </c>
      <c r="B7" s="5" t="n">
        <v>7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ORGAINZATION AND BASIS OF PRESENTATION</t>
        </is>
      </c>
      <c r="B4" s="4" t="inlineStr">
        <is>
          <t xml:space="preserve">ORGANIZATION AND BASIS OF PRESENTATION Organization —Tricida, Inc., or the Company, was incorporated in the state of Delaware on May 22, 2013 and was granted its certification of qualification in the state of California on August 5, 2013, or inception. The Company is focused on the development and commercialization of its investigational drug candidate, veverimer (also known as TRC101), a non-absorbed, orally-administered polymer designed to treat metabolic acidosis in patients with chronic kidney disease. The Company has sustained operating losses and expects such annual losses to continue over the next several years. The Company’s ultimate success depends on the outcome of its research and development and commercialization activities for veverimer, for which it expects to incur additional losses in the future. Through December 31, 2020, the Company has relied primarily on the proceeds from equity offerings and debt financing to finance its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SUMMARY OF SIGNIFICANT ACCOUNTING POLICIES</t>
        </is>
      </c>
      <c r="B4" s="4" t="inlineStr">
        <is>
          <t>SUMMARY OF SIGNIFICANT ACCOUNTING POLICIES Basis of Presentation — The accompanying financial statements have been prepared in accordance with accounting principles generally accepted in the United States (U.S. GAAP). Use of Estimates —The preparation of financial statements in conformity with U.S. GAAP requires the Company to make estimates and assumptions that affect the amounts reported in the financial statements and accompanying notes. Actual results could differ from those estimates. Cash and Cash Equivalents —All highly liquid investments with maturities at the date of purchase of three months or less are classified as cash equivalents. There are no restrictions on cash and cash equivalents. Investments and Credit Losses —The Company's investments are in U.S. Treasury and government agency securities, commercial paper and corporate debt securities. All investments with maturities of greater than three months at the date of purchase and maturities of less than one year at the reporting date are classified as short-term investments, while investments with maturities of a year or more at the reporting date are classified as long-term investments. The Company has classified its investments as available-for-sale in the accompanying financial statements. Available-for-sale investments are carried at fair value, with unrealized gains and losses reported as a component of accumulated other comprehensive income (loss). Realized gains and losses on the sale of all such securities are reported in other income (expense), net and are computed using the specific identification method. The Company is exposed to credit losses primarily through its available-for-sale investments. The Company invests excess cash in marketable securities with high credit ratings that are classified in Level 1 and Level 2 of the fair value hierarchy. The Company's investment portfolio at any point in time contains investments in U.S. Treasury and U.S. government agency securities, taxable and tax-exempt municipal notes, corporate notes and bonds, commercial paper, non-U.S. government agency securities and money market funds, and are classified as available-for-sale. The Company assesses whether its available-for sale investments are impaired at each reporting period. Unrealized losses or impairments resulting from the amortized cost basis of any available-for-sale debt security exceeding its fair value are evaluated for identification of credit losses and non-credit related losses. Any credit losses are charged to earnings against the allowance for credit losses of the debt security, limited to the difference between the fair value and the amortized cost basis of the debt security. Any difference between the fair value of the debt security and the amortized cost basis, less the allowance for expected credit losses, are reported in other comprehensive income (loss). Expected cash inflows due to improvements in credit are recognized through a reversal of the allowance for expected credit losses subject to the total allowance previously recognized. The Company’s expected loss allowance methodology for the debt securities includes reviewing the extent of the unrealized loss, the size, term, geographical location, and industry of the issuer, the issuers’ credit ratings and any changes in those ratings, as well as reviewing current and future economic market conditions and the issuers’ current status and financial condition. The Company considered the current and expected future economic and market conditions surrounding the COVID-19 pandemic and determined that the allowance for expected credit losses was not significantly impacted. As of December 31, 2020, the Company has not recognized an allowance for expected credit losses related to available-for-sale investments as the Company has not identified any unrealized losses for these investments attributable to credit factors. Concentration of Credit Risk and Other Risks and Uncertainties —Financial instruments that potentially subject the Company to a concentration of credit risk, consist primarily of cash, cash equivalents, short-term and long-term investments. The Company maintains deposits in federally insured financial institutions in excess of federally insured limits. Management believes that these financial institutions are financially sound, and, accordingly, minimal credit risk exists with respect to those financial institutions. The Company is exposed to credit risk in the event of default by the financial institutions holding its cash, cash equivalents, short-term and long-term investments and by the issuers of the securities to the extent recorded on the balance sheet. The Company is dependent on third-party manufacturers to supply products for research and development activities in its programs and prepare for the commercial launch of veverimer. In particular, the Company relies and expects to continue to rely on a small number of manufacturers to supply it with its requirements for the active pharmaceutical ingredient and drug product related to these programs. These programs could be adversely affected by a significant interruption in the supply of active pharmaceutical ingredients and formulated drugs. Property and Equipment —Property and equipment are stated at cost, less accumulated depreciation and amortization. Depreciation is determined using the straight-line method over the estimated useful lives of the respective assets, which is three years. Leasehold improvements are amortized using the straight-line method over the shorter of the lease term or their estimated useful economic lives. Impairment of Long-Lived Assets —Long-lived assets consist of property and equipment. The Company assesses potential impairment losses on long-lived assets used in operations when events and circumstances indicate that assets might be impaired.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fair value of the assets, is recorded. The fair value of the long-lived assets is determined based on the estimated discounted cash flows expected to be generated from the long-lived assets. The Company has recognized an impairment loss of $0.7 million for the year ended December 31, 2020. See Note 10. "Restructuring" for additional details. There were no impairment losses recognized for the years ended December 31, 2019 and 2018.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the statements of convertible preferred stock and stockholders’ equity as a reduction of additional paid-in capital generated as a result of the equity financing. Clinical and Manufacturing Accruals —The Company records accruals for the estimated costs of research, nonclinical and clinical studies and manufacturing development, which are a significant component of research and development expenses. A substantial portion of the Company’s ongoing research and development activities is conducted by third-party service providers, including clinical research organizations, or CROs, and contract manufacturing organizations, or CMOs. The Company’s contracts with CROs generally include pass-through fees such as regulatory expenses, investigator fees, travel costs and other miscellaneous costs, including shipping and printing fees. The financial terms of these contracts are subject to negotiations, which vary from contract to contract and may result in payment flows that do not match the periods over which materials or services are provided to the Company under such contracts. The Company accrues the costs incurred under agreements with these third parties based on estimates of actual work completed in accordance with the respective agreements. The Company determines the estimated costs through the review of contracts and subsequent discussions with internal personnel and external service providers as to the progress or stage of completion of the services and the agreed-upon fees to be paid for such services. The Company makes significant judgments and estimates in determining the accrual balance in each reporting period. As actual costs become known, the Company adjusts its accruals. Although the Company does not expect its estimates to be materially different from amounts actually incurred, the Company’s understanding of the status and timing of services performed relative to the actual status and timing of services performed may vary and could result in the Company reporting amounts that are too high or too low in any particular period. The Company’s accrual is dependent, in part, upon the receipt of timely and accurate reporting from information provided as part of its clinical and nonclinical studies and other third-party vendors. For the three years ended December 31, 2020, 2019, and 2018, there have been no material differences from the Company’s accrued estimated expenses to the actual clinical trial and manufacturing expenses. However, variations in the assumptions used to estimate accruals, including, but not limited to the number of patients enrolled, the rate of patient enrollment, the actual services performed, and the amount of manufactured drug substance and/or drug product, and related costs may vary from the Company’s estimates, resulting in adjustments to research and development expense in future periods. Changes in these estimates that result in material changes to the Company’s accruals could materially affect its financial position and results of operations. Leases —The Company determines if an arrangement contains a lease at inception. For arrangements where the Company is the lessee, operating leases are included in operating lease right-of-use, or ROU, assets; current operating lease liabilities; and non-current operating lease liabilities on its balance sheets. The Company currently does not have any finance leases. Operating lease ROU assets and operating lease liabilities are recognized based on the present value of the future minimum lease payments over the lease term at the commencement date. ROU assets also include any initial direct costs incurred and any lease payments made on or before the lease commencement date, less lease incentives received. The Company uses its incremental borrowing rate based on the information available at the commencement date in determining the lease liabilities as the Company’s leases generally do not provide an implicit rate. The incremental borrowing rate is reevaluated upon a lease modification. The operating lease ROU asset also includes any initial direct costs and prepaid lease payments made less any lease incentives. The Company considered information available at the adoption date of Accounting Standards Update, or ASU, No. 2016-02, Leases (Topic 842) , or Topic 842, to determine the incremental borrowing rate for leases in existence as of this date. Lease terms may include options to extend or terminate the lease when the Company is reasonably certain that the option will be exercised. Lease expense is recognized on a straight-line basis over the lease term. The Company elected to apply each of the practical expedients described in Topic 842 which allow companies not to reassess: (i) whether any expired or existing agreements contain leases, (ii) the classification of any expired or existing leases, and (iii) the capitalization of initial direct costs for any existing leases. In addition, the Company elected not to separate lease and non-lease components of a lease, and to apply the short-term lease measurement and recognition exemption in which ROU assets and lease liabilities are not recognized for short-term operating leases. A short-term lease is a lease that, at the commencement date, has a lease term of 12 months or less and does not include an option to purchase the underlying asset that the lessee is reasonably certain to exercise. Term Loan —The Company accounts for the Loan and Security Agreement, or Term Loan, with Hercules Capital, Inc., or Hercules, as a liability measured at net proceeds less debt discount and is accreted to the face value of the Term Loan over its expected term using the effective interest method. The Company considers whether there are any embedded features in its debt instruments that require bifurcation and separate accounting as derivative financial instruments pursuant to Accounting Standards Codification, or ASC, Topic 815, Derivatives and Hedging . Convertible Senior Notes —At issuance, the Convertible Senior Notes were bifurcated into liability and equity components and accounted for separately. The carrying amount of the debt component was calculated based on the fair value of similar debt instruments that do not have an associated convertible feature. The debt component was recorded as a liability, net of underwriter discounts and issuance costs, and is accreted to face value over the expected term using the effective interest method. The carrying amount of the equity component, representing the conversion option, was determined by deducting the fair value of the liability component from the par value of the Convertible Senior Notes and was recorded, net of allocated underwriter discounts and issuance costs, in additional paid-in capital. The equity component is not remeasured as long as it continues to meet the conditions of equity classification. Convertible Preferred Stock —The Company recorded all shares of convertible preferred stock at their respective fair values, net of issuance costs, on the dates of issuance. Upon the closing of the Initial Public Offering, or IPO, on July 2, 2018, the 104,225,638 shares of convertible preferred stock outstanding were automatically converted into 26,187,321 shares of common stock. Warrants —The Company issued freestanding warrants to purchase shares of common stock in connection with its Term Loan. The warrants are recorded at fair value using the Black-Scholes option pricing model. See Note 6 "Borrowings" for additional details. Research and Development Expense —Research and development expense is charged to the statements of operations and comprehensive loss in the period in which they are incurred. Research and development expense consists primarily of salaries and related costs, including stock-based compensation expense, for personnel and consultants in our research and development functions; fees paid to clinical consultants, clinical trial sites and vendors, including CROs, costs related to pre-commercialization manufacturing activities including payments to CMOs and other vendors and consultants, costs related to regulatory activities, expenses related to lab supplies and services and depreciation and other allocated facility-related and overhead expenses. Nonrefundable advance payments for goods or services to be received in the future for use in research and development activities are deferred and capitalized. The capitalized amounts are expensed as the related goods are delivered or the services are performed. Stock-Based Compensation —Stock-based compensation expense represents the grant-date fair value of awards recognized on a straight-line basis or by using an accelerated attribution method for awards with performance conditions over the employee's requisite service period (generally the vesting period). The Black-Scholes option-pricing model is used to calculate the grant date fair value of stock option awards and shares purchased under the Employee Stock Purchase Plan, or ESPP. For restricted stock units, or RSUs, the grant-date fair value is the closing price of the Company's common stock on the date of grant as reported on The Nasdaq Global Select Market. Because stock compensation expense is an estimate of awards ultimately expected to vest, it is reduced by an estimate for future forfeitures. Forfeitures are estimated at the time of grant and revised, if necessary, in subsequent periods if actual forfeitures differ from estimates. Compensation expense for performance-based awards is recorded over the estimated service period using an accelerated attribution method when the performance conditions are deemed probable of achievement. The Company records the expense attributed to nonemployee services paid with stock option awards based on the estimated fair value of the awards determined using the Black-Scholes option pricing model. The measurement of stock-based compensation for nonemployees was previously subject to remeasurement as the options vested. As of July 1, 2018, the Company adopted ASU 2018-07, Improvements to Nonemployee Share-Based Payment Accounting , which no longer subjects nonemployee awards to remeasurement. The expense is recognized over the period during which services are received. Restructuring costs —The Company records estimated expense for restructuring activities when such costs are deemed probable and estimable, when approved by the appropriate corporate authority and by accumulating detailed estimates of costs for such plans. These expenses include the estimated costs of employee severance and related benefits, impairment or accelerated depreciation of capitalized software and any other qualifying exit costs such as contract termination costs. These estimates are evaluated periodically to determine whether an adjustment is required. Income Taxes —The Company accounts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when it is more likely than not that some portion or all of its deferred tax assets will not be realized. The Company accounts for income tax contingencies using a benefit recognition model. If it considers that a tax position is more likely than not to be sustained upon audit, based solely on the technical merits of the position, it recognizes the benefit. The Company measures the benefit by determining the amount that is greater than 50% likely of being realized upon settlement, presuming that the tax position is examined by the appropriate taxing authority that has full knowledge of all relevant information. The Company’s policy is to recognize interest and penalties related to the underpayment of income taxes as a component of income tax expense or benefit. To date, there have been no interest or penalties charged in relation to the unrecognized tax benefits. Comprehensive Loss —Comprehensive loss is comprised of net loss and other comprehensive income (loss). Other comprehensive income (loss) includes changes in stockholders’ equity that are excluded from net loss, primarily unrealized gains or losses on the Company’s available-for-sale investments. These changes in stockholders' equity are reflected net of tax. 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 Segment Reporting —The Company manages its operations as a single operating segment for the purposes of assessing performance and making operating decisions. All of the Company's assets are maintained in the United States. Recent Accounting Pronouncements Adopted Standards Effective January 1, 2020, the Company adopted ASU No. 2016-13, F inancial Instruments—Credit Losses (Topic 326) , or ASU 2016-13, which changed the impairment model for most financial assets and certain other instruments. The Company adopted ASU 2016-13 on January 1, 2020, using a modified retrospective transition method, which requires a cumulative-effect adjustment, if any, to the opening balance of retained earnings to be recognized on the date of adoption with prior periods not restated. The adoption of ASU 2016-13 did not have a significant impact on the Company's financial statements. See "Credit Losses" above for a description of the Company's credit losses accounting policy. Standards Not Yet Effective In December 2019, the FASB issued ASU No. 2019-12, Income Taxes (Topic 740): Simplifying the Accounting for Income Taxes , or ASU 2019-12, which simplifies the accounting for income taxes. ASU 2019-12 is effective for public business entities for annual reporting periods, and interim periods within those annual periods, beginning after December 15, 2020 on a prospective basis, and early adoption is permitted. The Company does not expect the adoption of ASU 2019-12 will have a significant impact on its financial statements. In August 2020, the FASB issued ASU No. 2020-06, Debt – Debt with Conversion and Other Options (Subtopic 470-20) and Derivatives and Hedging – Contracts in Entity’s Own Equity (Subtopic 815-40), or ASU 2020-06. ASU 2020-06 simplifies the accounting for convertible debt instruments and convertible preferred stock by removing the existing guidance in Accounting Standards Codification, or ASC, 470-20, Debt – Debt with Conversion and Other Options , or ASC 470-20,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Derivatives and Hedging – Contracts in Entity’s Own Equity,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e amendments in ASU 2020-06 further revise the guidance in ASC 260, Earnings Per Sh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12 Months Ended</t>
        </is>
      </c>
    </row>
    <row r="2">
      <c r="B2" s="2" t="inlineStr">
        <is>
          <t>Dec. 31, 2020</t>
        </is>
      </c>
    </row>
    <row r="3">
      <c r="A3" s="3" t="inlineStr">
        <is>
          <t>Fair Value Disclosures [Abstract]</t>
        </is>
      </c>
    </row>
    <row r="4">
      <c r="A4" s="4" t="inlineStr">
        <is>
          <t>FAIR VALUE MEASUREMENTS AND FAIR VALUE OF FINANCIAL INSTRUMENTS</t>
        </is>
      </c>
      <c r="B4" s="4" t="inlineStr">
        <is>
          <t>FAIR VALUE MEASUREMENTS AND FAIR VALUE OF FINANCIAL INSTRUMENTS The fair value of the Company’s financial assets and liabilities are determined in accordance with the fair value hierarchy established in FASB's ASC Topic 820, Fair Value Measurements and Disclosures, or Topic 820.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of Topic 820 requires an entity to maximize the use of observable inputs when measuring fair value and classifies those inputs into three levels: Level 1 —Observable inputs, such as quoted prices in active markets; Level 2 —Inputs, other than the quoted prices in active markets, which are observable either directly or indirectly such as quoted prices for similar assets or liabilities; quoted prices in markets that are not active; or other inputs that are observable or can be corroborated by observable market data for substantially the full term of the instrument’s anticipated life; and Level 3 —Unobservable inputs in which there is little or no market data, which require the reporting entity to develop its own assumptions. Our financial instruments consist primarily of cash and cash equivalents, short-term and long-term investments, accounts payable, the Loan and Security Agreement, or Term Loan, entered into with Hercules Capital Inc., or Hercules, and the Convertible Senior Notes. Cash, cash equivalents and investments are reported at their respective fair values on Company's balance sheets. Where quoted prices are available in an active market, securities are classified as Level 1. The Company classifies money market funds and U.S. Treasury securities as Level 1. When quoted market prices are not available for the specific security, then the Company estimates fair value by using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party data providers, including but not limited to benchmark yields, reported trades and broker/dealer quotes. Where applicable, the market approach utilizes prices and information from market transactions for similar or identical assets. The Company classifies U.S. government agency securities, commercial paper, corporate debt securities and asset-backed securities as Level 2. The Company's short-term and long-term investments are classified as available-for-sale. The following tables set forth the value of the Company's financial assets remeasured on a recurring basis based on the three-tier fair value hierarchy by significant investment category as of December 31, 2020 and 2019. December 31, 2020 Reported as: (in thousands) Amortized Cost Gross Unrealized Gains Gross Unrealized Losses Fair Value Cash and Cash Equivalents Short-term Investments Long-term investments Cash $ 2,011 $ — $ — $ 2,011 $ 2,011 $ — $ — Level 1: Money market fund 25,862 — — 25,862 25,862 — — U.S. Treasury securities 8,157 1 (1) 8,157 — 8,157 — Subtotal 34,019 1 (1) 34,019 25,862 8,157 — Level 2: U.S. government agency securities 64,370 15 (3) 64,382 — 41,625 22,757 Commercial paper 159,183 16 (6) 159,193 97,989 61,204 — Corporate debt securities 72,546 134 (1) 72,679 11,995 60,684 — Subtotal 296,099 165 (10) 296,254 109,984 163,513 22,757 Total assets measured at fair value $ 332,129 $ 166 $ (11) $ 332,284 $ 137,857 $ 171,670 $ 22,757 December 31, 2019 Reported as: (in thousands) Amortized cost Gross Unrealized Gains Gross Unrealized Losses Fair Value Cash and Cash Equivalents Short-term Investments Long-term investments Cash $ 1,393 $ — $ — $ 1,393 $ 1,393 $ — $ — Level 1: Money market fund 17,181 — — 17,181 17,181 — — Level 2: U.S. Government agency securities 40,741 6 (14) 40,733 — 19,990 20,743 Commercial paper 108,248 107 (2) 108,353 — 108,353 — Corporate debt securities 185,569 205 (20) 185,754 — 159,517 26,237 Asset-backed securities 1,561 3 — 1,564 — 1,564 — Subtotal 336,119 321 (36) 336,404 — 289,424 46,980 Total assets measured at fair value $ 354,693 $ 321 $ (36) $ 354,978 $ 18,574 $ 289,424 $ 46,980 Interest income related to the Company's cash, cash equivalents and available-for-sale investments included in other income (expense), net was approximately $4.4 million, $8.7 million and $3.5 million for the years ended December 31, 2020, 2019 and 2018, respectively. There were $34 thousand gross realized gains on the sale of available-for-sale investments for the year ended December 31, 2020, and there were no gross realized gains and gross realized losses for the years ended 2019 and 2018. The following table summarizes the Company's available-for-sale investments that were in a continuous unrealized loss position but not deemed due to credit losses and therefore not required to be charged to earnings against the allowance for expected credit losses, as of December 31, 2020 and 2019. December 31, 2020 December 31, 2019 (in thousands) Fair Value Unrealized Losses Fair Value Unrealized Losses U.S. Treasury securities $ 6,143 $ (1) $ — $ — U.S. government agency securities 16,496 (3) 24,235 (14) Commercial paper 24,713 (6) 5,426 (2) Corporate debt securities 18,012 (1) 38,668 (20) Total $ 65,364 $ (11) $ 68,329 $ (36) The Company held a total of 12 and 18 positions which were in an unrealized loss position as of December 31, 2020 and 2019, respectively. All available-for-sale investments in an unrealized loss position were in a continuous loss position for less than 12 months. The Company determined that there was no allowance for expected credit losses related to our available-for-sale investments as of December 31, 2020 because the Company does not believe that it will be required to sell these securities before the recovery of their amortized cost basis. The following table summarizes the maturities of the Company’s available-for-sale investments (excluding money market funds), as of December 31, 2020. December 31, 2020 (in thousands) Amortized Cost Fair Value Mature in less than one year $ 281,508 $ 281,654 Mature in one to five years 22,748 22,757 Total $ 304,256 $ 304,411 The following table presents a reconciliation of financial liabilities measured at fair value on a recurring basis using Level 3 unobservable inputs for the year ended December 31, 2020 and 2019. Years Ended December 31, 2020 2019 (in thousands) Compound Derivative Liability Compound Derivative Liability Fair value at beginning of year $ 977 $ 161 Change in fair value (775) 816 Fair value at end of year $ 202 $ 977 The following table presents information about significant unobservable inputs related to the Company's Level 3 financial liabilities as of December 31, 2020. December 31, 2020 (in thousands) Fair Value Valuation Technique Significant Unobservable Input Input Compound derivative liability $ 202 Discounted cash flow Discount rate 12.7 % Probability of the occurrence of certain events 20.0 % The estimated fair value of the Term Loan was $76.1 million and $59.2 million as of December 31, 2020 and 2019, respectively, and is classified as Level 3. The key valuation assumptions used to calculate the fair value of the Term Loan as of December 31, 2020 consist of the discount rate of 12.7% and the probability of occurrence of certain events of 20.0%. The key valuation assumptions used to calculate the fair value of the Term Loan as of December 31, 2019 consist of the discount rate of 10.7% and the probability of occurrence of certain events of 20.0%. The estimated fair value of the Convertible Senior Notes was $108.5 million as of December 31, 2020 and they were classified as Level 3. The key valuation assumptions used to calculate the fair value of the Convertible Senior Notes consist of the discount rate of 16.7% and volatility of 7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09:02:15Z</dcterms:created>
  <dcterms:modified xmlns:dcterms="http://purl.org/dc/terms/" xmlns:xsi="http://www.w3.org/2001/XMLSchema-instance" xsi:type="dcterms:W3CDTF">2021-02-26T09:02:15Z</dcterms:modified>
</cp:coreProperties>
</file>